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hang" sheetId="5" r:id="rId5"/>
    <s:sheet name="Consolidated Statement of Chan6" sheetId="6" r:id="rId6"/>
    <s:sheet name="Consolidated Statement of Cash " sheetId="7" r:id="rId7"/>
    <s:sheet name="Consolidated Statement of Cash8" sheetId="8" r:id="rId8"/>
    <s:sheet name="Going Concern, Nature of Operat" sheetId="9" r:id="rId9"/>
    <s:sheet name="Restatement of previously issue" sheetId="10" r:id="rId10"/>
    <s:sheet name="Change in Fiscal Year End" sheetId="11" r:id="rId11"/>
    <s:sheet name="Significant Accounting Policies" sheetId="12" r:id="rId12"/>
    <s:sheet name="Valent Technologies LLC Agreeme" sheetId="13" r:id="rId13"/>
    <s:sheet name="Taxes and Other Receivables" sheetId="14" r:id="rId14"/>
    <s:sheet name="Derivative Liability" sheetId="15" r:id="rId15"/>
    <s:sheet name="Stockholders' Equity (Deficienc" sheetId="16" r:id="rId16"/>
    <s:sheet name="Related Party Transactions" sheetId="17" r:id="rId17"/>
    <s:sheet name="Current and Future Income Taxes" sheetId="18" r:id="rId18"/>
    <s:sheet name="Commitments and contingencies" sheetId="19" r:id="rId19"/>
    <s:sheet name="Financial Risk Management" sheetId="20" r:id="rId20"/>
    <s:sheet name="Subsequent Events" sheetId="21" r:id="rId21"/>
    <s:sheet name="Quarterly Information (Unaudite" sheetId="22" r:id="rId22"/>
    <s:sheet name="Significant Accounting Polici23" sheetId="23" r:id="rId23"/>
    <s:sheet name="Restatement of previously iss24" sheetId="24" r:id="rId24"/>
    <s:sheet name="Significant Accounting Polici25" sheetId="25" r:id="rId25"/>
    <s:sheet name="Taxes and Other Receivables (Ta" sheetId="26" r:id="rId26"/>
    <s:sheet name="Derivative Liability (Tables)" sheetId="27" r:id="rId27"/>
    <s:sheet name="Stockholders' Equity (Deficie28" sheetId="28" r:id="rId28"/>
    <s:sheet name="Financial instruments (Tables)" sheetId="29" r:id="rId29"/>
    <s:sheet name="Current and Future Income Tax30" sheetId="30" r:id="rId30"/>
    <s:sheet name="Financial Risk Management (Tabl" sheetId="31" r:id="rId31"/>
    <s:sheet name="Quarterly Information (Unaudi32" sheetId="32" r:id="rId32"/>
    <s:sheet name="Going Concern, Nature of Oper33" sheetId="33" r:id="rId33"/>
    <s:sheet name="Restatement of previously iss34" sheetId="34" r:id="rId34"/>
    <s:sheet name="Restatement of previously iss35" sheetId="35" r:id="rId35"/>
    <s:sheet name="Restatement of previously iss36" sheetId="36" r:id="rId36"/>
    <s:sheet name="Restatement of previously iss37" sheetId="37" r:id="rId37"/>
    <s:sheet name="Significant Accounting Polici38" sheetId="38" r:id="rId38"/>
    <s:sheet name="Significant Accounting Polici39" sheetId="39" r:id="rId39"/>
    <s:sheet name="Valent Technologies LLC Agree40" sheetId="40" r:id="rId40"/>
    <s:sheet name="Taxes and Other Receivables (De" sheetId="41" r:id="rId41"/>
    <s:sheet name="Taxes and Other Receivables (42" sheetId="42" r:id="rId42"/>
    <s:sheet name="Derivative Liability (Details)" sheetId="43" r:id="rId43"/>
    <s:sheet name="Derivative Liability (Details T" sheetId="44" r:id="rId44"/>
    <s:sheet name="Derivative Liability (Details45" sheetId="45" r:id="rId45"/>
    <s:sheet name="Stockholders' Equity (Deficie46" sheetId="46" r:id="rId46"/>
    <s:sheet name="Stockholders' Equity (Deficie47" sheetId="47" r:id="rId47"/>
    <s:sheet name="Stockholders' Equity (Deficie48" sheetId="48" r:id="rId48"/>
    <s:sheet name="Stockholders' Equity (Deficie49" sheetId="49" r:id="rId49"/>
    <s:sheet name="Stockholders' Equity (Deficie50" sheetId="50" r:id="rId50"/>
    <s:sheet name="Stockholders' Equity (Deficie51" sheetId="51" r:id="rId51"/>
    <s:sheet name="Stockholders' Equity (Deficie52" sheetId="52" r:id="rId52"/>
    <s:sheet name="Stockholders' Equity (Deficie53" sheetId="53" r:id="rId53"/>
    <s:sheet name="Stockholders' Equity (Deficie54" sheetId="54" r:id="rId54"/>
    <s:sheet name="Related Party Transactions (Det" sheetId="55" r:id="rId55"/>
    <s:sheet name="Current and Future Income Tax56" sheetId="56" r:id="rId56"/>
    <s:sheet name="Current and Future Income Tax57" sheetId="57" r:id="rId57"/>
    <s:sheet name="Current and Future Income Tax58" sheetId="58" r:id="rId58"/>
    <s:sheet name="Current and Future Income Tax59" sheetId="59" r:id="rId59"/>
    <s:sheet name="Commitments and contingencies (" sheetId="60" r:id="rId60"/>
    <s:sheet name="Financial Risk Management (Deta" sheetId="61" r:id="rId61"/>
    <s:sheet name="Financial Risk Management (De62" sheetId="62" r:id="rId62"/>
    <s:sheet name="Financial Risk Management (De63" sheetId="63" r:id="rId63"/>
    <s:sheet name="Subsequent Events (Details)" sheetId="64" r:id="rId64"/>
    <s:sheet name="Quarterly Information (Unaudi65" sheetId="65" r:id="rId65"/>
    <s:sheet name="Quarterly Information (Unaudi66" sheetId="66" r:id="rId66"/>
    <s:sheet name="Quarterly Information (Unaudi67" sheetId="67" r:id="rId67"/>
  </s:sheets>
  <s:definedNames/>
  <s:calcPr calcId="124519" calcMode="auto" fullCalcOnLoad="1"/>
</s:workbook>
</file>

<file path=xl/sharedStrings.xml><?xml version="1.0" encoding="utf-8"?>
<sst xmlns="http://schemas.openxmlformats.org/spreadsheetml/2006/main" uniqueCount="720">
  <si>
    <t>Document and Entity Information - USD ($) $ in Millions</t>
  </si>
  <si>
    <t>12 Months Ended</t>
  </si>
  <si>
    <t>Jun. 30, 2015</t>
  </si>
  <si>
    <t>Aug. 26, 2015</t>
  </si>
  <si>
    <t>Dec. 31, 2014</t>
  </si>
  <si>
    <t>Document and Entity Information [Abstract]</t>
  </si>
  <si>
    <t>Entity Registrant Name</t>
  </si>
  <si>
    <t>DelMar Pharmaceuticals, Inc.</t>
  </si>
  <si>
    <t>Entity Central Index Key</t>
  </si>
  <si>
    <t>Amendment Flag</t>
  </si>
  <si>
    <t>true</t>
  </si>
  <si>
    <t>Amendment Description</t>
  </si>
  <si>
    <t>This Amendment No. 1 to Form 10-K for the year ended June 30, 2015, amends DelMar Pharmaceuticals, Inc.'s (the "Company") Annual Report on Form 10-K for the year ended June 30, 2015, which was originally filed with the Securities and Exchange Commission on September 3, 2015 (the "Original 10-K") This amendment is being filed solely to (i) restate the financial statements for a failure to properly account for the granting of warrants issued to designees of the placement agent under the Company's private placement that closed in January to March 2013 (and make corresponding changes to Risk Factors and the Management's Discussion and Analysis of Financial Condition and Results of Operations sections) and (ii) amend Item 9A (Controls and Procedures). Except with respect to (i) the financial statements and corresponding changes to Risk Factors and Management's Discussion and Analysis of Financial Condition and Results of Operations, and (ii) Item 9A (Controls and Procedures), the Original 10-K has not been amended, updated or otherwise modified.</t>
  </si>
  <si>
    <t>Current Fiscal Year End Date</t>
  </si>
  <si>
    <t>--06-30</t>
  </si>
  <si>
    <t>Document Type</t>
  </si>
  <si>
    <t>10-K</t>
  </si>
  <si>
    <t>Document Period End Date</t>
  </si>
  <si>
    <t>Jun. 30,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 - USD ($)</t>
  </si>
  <si>
    <t>Jun. 30, 2014</t>
  </si>
  <si>
    <t>Jun. 30, 2013</t>
  </si>
  <si>
    <t>Current assets</t>
  </si>
  <si>
    <t>Cash and cash equivalents</t>
  </si>
  <si>
    <t>Taxes and other receivables</t>
  </si>
  <si>
    <t>Prepaid expenses</t>
  </si>
  <si>
    <t>Deferred costs</t>
  </si>
  <si>
    <t xml:space="preserve"> </t>
  </si>
  <si>
    <t>Assets</t>
  </si>
  <si>
    <t>Current liabilities</t>
  </si>
  <si>
    <t>Accounts payable and accrued liabilities</t>
  </si>
  <si>
    <t>Related party payables</t>
  </si>
  <si>
    <t>Liabilities, Current</t>
  </si>
  <si>
    <t>Loan payable to Valent</t>
  </si>
  <si>
    <t>Stock option liability</t>
  </si>
  <si>
    <t>Derivative liability</t>
  </si>
  <si>
    <t>Liabilities</t>
  </si>
  <si>
    <t>Stockholders' accumulated deficit</t>
  </si>
  <si>
    <t>Preferred stock Authorized 5,000,000 shares, $0.001 par value Issued and outstanding 278,530 Series A shares at March 31, 2015 (June 30, 2014 - none)</t>
  </si>
  <si>
    <t>1 special voting share at March 31, 2015 (June 30, 2014 - 1)</t>
  </si>
  <si>
    <t>Common stock Authorized 200,000,000 shares, $0.001 par value 39,455,931 issued at June 30, 2015 (June 30, 2014 - 35,992,343)</t>
  </si>
  <si>
    <t>Additional paid-in capital</t>
  </si>
  <si>
    <t>Warrants</t>
  </si>
  <si>
    <t>Accumulated deficit</t>
  </si>
  <si>
    <t>Accumulated other comprehensive income</t>
  </si>
  <si>
    <t>Stockholders' equity, total</t>
  </si>
  <si>
    <t>Liabilities and Equity</t>
  </si>
  <si>
    <t>Consolidated Balance Sheet (Parenthetical) - $ / shares</t>
  </si>
  <si>
    <t>Preferred stock, Shares authorized</t>
  </si>
  <si>
    <t>Preferred stock, Par value</t>
  </si>
  <si>
    <t>Preferred stock special voting shares issued</t>
  </si>
  <si>
    <t>Common stock, Shares authorized</t>
  </si>
  <si>
    <t>Common stock, Par value</t>
  </si>
  <si>
    <t>Common stock, Shares issued</t>
  </si>
  <si>
    <t>Series A Preferred Stock</t>
  </si>
  <si>
    <t>Preferred Stock, Shares issued</t>
  </si>
  <si>
    <t>Preferred stock, Shares outstanding</t>
  </si>
  <si>
    <t>Consolidated Statement of Operations and Comprehensive Loss - USD ($)</t>
  </si>
  <si>
    <t>Expenses</t>
  </si>
  <si>
    <t>Research and development</t>
  </si>
  <si>
    <t>General and administrative</t>
  </si>
  <si>
    <t>Operating Expenses</t>
  </si>
  <si>
    <t>Other loss (income)</t>
  </si>
  <si>
    <t>Change in fair value of derivative liability</t>
  </si>
  <si>
    <t>Change in fair value of derivative liability due to change in warrant terms</t>
  </si>
  <si>
    <t>Loss on exchange of warrants</t>
  </si>
  <si>
    <t>Foreign exchange loss</t>
  </si>
  <si>
    <t>Interest expense</t>
  </si>
  <si>
    <t>Interest income</t>
  </si>
  <si>
    <t>Other (income) loss</t>
  </si>
  <si>
    <t>Net and comprehensive loss (income) for the year</t>
  </si>
  <si>
    <t>Basic loss (income) per share</t>
  </si>
  <si>
    <t>Diluted loss (income) per share</t>
  </si>
  <si>
    <t>Basic weighted average number of shares</t>
  </si>
  <si>
    <t>Diluted weighted average number of shares</t>
  </si>
  <si>
    <t>Consolidated Statement of Changes in Stockholders' Accumulated Deficit (as restated) - USD ($)</t>
  </si>
  <si>
    <t>Total</t>
  </si>
  <si>
    <t>Common stock</t>
  </si>
  <si>
    <t>Preferred stock</t>
  </si>
  <si>
    <t>Beginning balance (Previously reported) at Jun. 30, 2013</t>
  </si>
  <si>
    <t>Beginning balance (Restatement adjustments)</t>
  </si>
  <si>
    <t>Beginning balance at Jun. 30, 2013</t>
  </si>
  <si>
    <t>Beginning balance (Shares) (Previously reported) at Jun. 30, 2013</t>
  </si>
  <si>
    <t>Beginning balance (Shares) at Jun. 30, 2013</t>
  </si>
  <si>
    <t>Exercise of placement agent warrants (note 8)</t>
  </si>
  <si>
    <t>Exercise of placement agent warrants (note 8) (shares)</t>
  </si>
  <si>
    <t>Exercise of CA$0.50 unit warrants (note 8)</t>
  </si>
  <si>
    <t>Exercise of CA$0.50 unit warrants (note 8) (shares)</t>
  </si>
  <si>
    <t>Exercise of Investor Warrants net of cash issue costs (note 8)</t>
  </si>
  <si>
    <t>Exercise of Investor Warrants net of cash issue costs (note 8) (shares)</t>
  </si>
  <si>
    <t>Reclassification of derivative liability to equity upon exercise of Investor Warrants (note 7)</t>
  </si>
  <si>
    <t>Exercise of CA$0,50 broker warrants (note 8)</t>
  </si>
  <si>
    <t>Exercise of CA$0,50 broker warrants (note 8) (shares)</t>
  </si>
  <si>
    <t>Expiration of broker warrants (note 8)</t>
  </si>
  <si>
    <t>Shares issued for services (note 8)</t>
  </si>
  <si>
    <t>Shares issued for services (note 8) (shares)</t>
  </si>
  <si>
    <t>Stock-based compensation (note 8)</t>
  </si>
  <si>
    <t>Income\Loss for the period</t>
  </si>
  <si>
    <t>Ending balance at Jun. 30, 2014</t>
  </si>
  <si>
    <t>Ending balance (Shares) at Jun. 30, 2014</t>
  </si>
  <si>
    <t>Shares issued upon the exchange of warrants (note 7)</t>
  </si>
  <si>
    <t>Shares issued upon the exchange of warrants (note 7) (shares)</t>
  </si>
  <si>
    <t>Reclassification of derivative liability to equity upon amendment of warrant terms (note 7)</t>
  </si>
  <si>
    <t>Reclassification of stock option liability (note 8)</t>
  </si>
  <si>
    <t>Issuance of Series A preferred stock (note 5)</t>
  </si>
  <si>
    <t>Series A preferred stock dividend (note 5)</t>
  </si>
  <si>
    <t>Ending balance at Jun. 30, 2015</t>
  </si>
  <si>
    <t>Ending balance (Shares) at Jun. 30, 2015</t>
  </si>
  <si>
    <t>Consolidated Statement of Changes in Stockholders' Accumulated Deficit (as restated) (Parentheticals) - CA [Member] - $ / shares</t>
  </si>
  <si>
    <t>Exercise of unit warrants price</t>
  </si>
  <si>
    <t>Exercise of broker warrants price</t>
  </si>
  <si>
    <t>Consolidated Statement of Cash Flows - USD ($)</t>
  </si>
  <si>
    <t>Cash flows from operating activities</t>
  </si>
  <si>
    <t>(Loss) income for the period</t>
  </si>
  <si>
    <t>Items not affecting cash</t>
  </si>
  <si>
    <t>Accrued interest</t>
  </si>
  <si>
    <t>Change in fair value of derivative liability due change in warrant terms</t>
  </si>
  <si>
    <t>Warrants issued for services</t>
  </si>
  <si>
    <t>Stock-based compensation</t>
  </si>
  <si>
    <t>Net income (loss) after adjustments of non-cash items</t>
  </si>
  <si>
    <t>Changes in non-cash working capital</t>
  </si>
  <si>
    <t>Total changes in non-cash working capital</t>
  </si>
  <si>
    <t>Net cash flows from operating activities</t>
  </si>
  <si>
    <t>Cash flows from financing activities</t>
  </si>
  <si>
    <t>Net proceeds from the exercise of warrants</t>
  </si>
  <si>
    <t>Series A preferred stock dividend</t>
  </si>
  <si>
    <t>Net cash flows from financing activities</t>
  </si>
  <si>
    <t>Decrease in cash and cash equivalents</t>
  </si>
  <si>
    <t>Cash and cash equivalents - beginning of year</t>
  </si>
  <si>
    <t>Cash and cash equivalents - end of year</t>
  </si>
  <si>
    <t>Supplementary information</t>
  </si>
  <si>
    <t>Issuance of preferred shares for the settlement of the loan payable with Valent (note 5)</t>
  </si>
  <si>
    <t>Reclassification of derivative liability to equity upon the exercise of Investor Warrants (note 7)</t>
  </si>
  <si>
    <t>Reclassification of derivative liability to equity upon the exchange of Investor Warrants (note 7)</t>
  </si>
  <si>
    <t>Reclassification of derivative liability to equity upon the amendment of Dividend Warrants (note 7)</t>
  </si>
  <si>
    <t>Reclassification of stock option liability to equity upon the forfeiture of stock options (note 7)</t>
  </si>
  <si>
    <t>Exercise of CA$0.50 warrants for no additional consideration (note 7)</t>
  </si>
  <si>
    <t>Consolidated Statement of Cash Flows (Parentheticals)</t>
  </si>
  <si>
    <t>Jun. 30, 2014CAD / shares</t>
  </si>
  <si>
    <t>Statement of Cash Flows [Abstract]</t>
  </si>
  <si>
    <t>Warrants exercise price</t>
  </si>
  <si>
    <t>Going Concern, Nature of Operations, and Corporate History</t>
  </si>
  <si>
    <t>Going Concern, Nature of Operations, and Corporate History [Abstract]</t>
  </si>
  <si>
    <t>Going concern, nature of operations, and corporate history</t>
  </si>
  <si>
    <t>1 Going concern, nature of operations, and corporate history Going concern These financial statements have been prepared on a going concern basis which assumes that DelMar Pharmaceuticals, Inc. (“the Company”) will continue its operations for the foreseeable future and contemplates the realization of assets and the settlement of liabilities in the normal course of business. For the year ended June 30, 2015, the Company reported a loss of $4,347,767, negative cash flow from operations of $3,853,069 (2014 - $4,004,031) and an accumulated deficit of $18,613,294 at that date. As at June 30, 2015, the Company has cash and cash equivalents on hand of $1,754,433 and a working capital balance of $1,722,336. The Company has not begun to generate revenues from its product candidate and the Company does not have the prospect of achieving revenues in the near future. The Company will require additional funding to maintain its research and development projects and for general operations. These circumstances indicate the existence of a material uncertainty that casts substantial doubt as to the ability of the Company to meet its obligations as they come due. Consequently, management is pursuing various financing alternatives to fund the Company’s operations so it can continue as a going concern. Subsequent to June 30, 2015 the Company received net proceeds of approximately $1.9 million from a registered-direct offering of common stock and common stock purchase warrants (note 13). Management plans to secure the necessary additional financing through the issue of new equity and/or the entering into of strategic partnership arrangements. Nevertheless, there is no assurance that these initiatives will be successful. These financial statements do not give effect to any adjustments to the amounts and classification of assets and liabilities that may be necessary should the Company be unable to continue as a going concern. Such adjustments could be material. Nature of operations The Company is a clinical stage drug development company with a focus on the treatment of cancer. We are conducting clinical trials in the United States with our product candidate, VAL-083, as a potential new treatment for glioblastoma multiforme (“GBM”), the most common and aggressive form of brain cancer. We have also acquired certain exclusive commercial rights to VAL-083 in China where it is approved as a chemotherapy for the treatment of chronic myelogenous leukemia (“CML”) and lung cancer. In order to accelerate our development timelines and reduce technical risk, we leverage existing clinical and commercial data from a wide range of sources. We plan to seek marketing partnerships in China in order to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Closing Date”), the Company entered into and closed an exchange agreement (the “Exchange Agreement”), with Del Mar Pharmaceuticals (BC) Ltd. (“DelMar (BC)”), 0959454 B.C. Ltd. (“Callco”), and 0959456 B.C. Ltd. (“Exchangeco”) and the security holders of DelMar (BC). Upon completion of the Exchange Agreement, DelMar (BC) became a wholly-owned subsidiary of the Company (the “Reverse Acquisition”). As a result of the shareholders of DelMar (BC) having a controlling interest in the Company subsequent to the Reverse Acquisition, for accounting purposes the transaction is a capital transaction with DelMar (BC) being the accounting acquirer even though the legal acquirer is Berry. No goodwill was recorded with respect to the transaction as it did not constitute a business combination. For accounting purposes, the transaction is reflected as a recapitalization of DelMar (BC) and consideration for the Reverse Acquisition was deemed to be the fair value of the shares that were issued by DelMar (BC) to acquire the net liabilities of Berry on January 25, 2013. Therefore, the historic financial statements of DelMar (BC) are presented as the comparative balances for the
periods prior to the Reverse Acquisition. DelMar Pharmaceuticals, Inc. is the parent company of Del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Mar (BC), Callco and Exchangeco.</t>
  </si>
  <si>
    <t>Restatement of previously issued financial statements</t>
  </si>
  <si>
    <t>Restatement of previously issued financial statements [Abstract]</t>
  </si>
  <si>
    <t xml:space="preserve">2 Restatement of previously issued financial statements We are restating herein our previously issued consolidated financial statements and the related disclosures for the years ended June 30, 2015 and June 30, 2014 (the "Restated Periods"). The restatement is the result of our corrections for the effect of financial statement errors attributable to the incorrect accounting for certain warrants issued for placement agent services issued on March 6, 2013 (the “Placement Agent Warrants”) (note 7). The Placement Agent Warrants were improperly accounted for as equity instruments at the time they were issued. During the preparation of our first quarter of fiscal 2016, we discovered that the Placement Agent Warrants represented a derivative liability and should not have been recognized as equity because the exercise price of the Placement Agent Warrants is subject to adjustment in certain circumstances. The public offering financing that was completed in August 2015 resulted in the exercise price of the Placement Agent Warrants being reduced from $0.80 to $0.786. Accordingly, we have classified the Placement Agent Warrants as a derivative liability on the Consolidated Balance Sheets at June 30, 2015 and June 30, 2014 as well as recognized the gain/loss from the revaluation of the derivative liability in the Consolidated Statement of Operations and Comprehensive Loss of the years ended June 30, 2015 and June 30, 2014. We have also reflected the cumulative impact of the fair value adjustments from March 6, 2013 to June 30, 2014 in the accumulated deficit. In addition, we have provided financial information to reflect the impacts of the restatement adjustments for the quarters ended March 31, 2013, June 30, 2013, September 30, 2013, December 31, 2013, March 31, 2014, September 30, 2014, December 31, 2014, and March 31, 2015 (note 14). The errors did not impact cash used in operations or cash flows from financing in our Consolidated Statement of Cash Flows nor did it impact our working capital. The aggregate impacts of correcting the errors relating to the Placement Agent Warrants as of and for the years ended June 30, 2015 and June 30, 2014 were as follows:
Restatement Adjustments to Previously Reported Balance Sheet - Increase/(Decrease)
June 30,
June 30, 2014 $
Derivative liability 1,333,377 1,781,640
Additional paid-in capital (136,800 ) (136,800 )
Warrants (6,048,994 ) (6,048,994 )
Accumulated deficit 4,852,417 4,404,154
Restatement Adjustments to Previously Reported Statement of Operations and Comprehensive Loss - Increase/(Decrease)
June 30, June 30,
Change in fair value of derivative liability 448,263 3,229,060 We assessed the impact of these errors on our previously issued annual financial statements and concluded that the combined impact of these errors was material to the financial statements. Consequently, we have restated the prior period financial statements identified above. All amounts in our consolidated financial statements affected by the restatement adjustments reflect such amounts as restated. The net effect of the restatement adjustments related to the years prior to fiscal 2014 are reflected as an adjustment to the beginning balances for fiscal 2014. The cumulative impact of the adjustments decreased the accumulated deficit by $1,175,094, decreased warrants by $6,288,594, and increased the derivative liability by $5,113,500 as of the beginning of fiscal 2014. Comparison of restated financial statements to financial statements as previously reported The following tables compare our previously reported Consolidated Balance Sheets as of June 30, 2015 and June 30, 2014 and the previously reported Consolidated Statements of Operations and Comprehensive Loss for the fiscal years ended June 30, 2015 and June 30, 2014 to the corresponding restated financial statements for those years as restated. Consolidated Balance Sheets
June 30, 2015
As previously reported $
Restatement adjustments $
As restated $
Assets
Current assets
Cash and cash equivalents 1,754,433 - 1,754,433
Taxes and other receivables 25,831 - 25,831
Prepaid expenses 245,038 - 245,038
Deferred costs 550,119 - 550,119
2,575,421 - 2,575,421
Liabilities
Current liabilities
Accounts payable and accrued liabilities 762,265 - 762,265
Related party payables 90,820 - 90,820
853,085 - 853,085
Loan payable to Valent - - -
Stock option liability 179,445 - 179,445
Derivative liability 1,031,004 1,333,377 2,364,381
2,063,534 1,333,377 3,396,911
Stockholders’ Equity (Deficiency)
Preferred stock
Authorized
5,000,000 shares, $0.001 par value
278,530 Series A issued at June 30, 2015 278,530 - 278,530
1 special voting share issued at June 30, 2015 - - -
Common stock
Authorized
200,000,000 shares, $0.001 par value
39,455,931 issued at June 30, 2015 39,456 - 39,456
Additional paid-in capital 17,500,008 (136,800 ) 17,363,208
Warrants 6,138,426 (6,048,994 ) 89,432
Accumulated deficit (23,465,711 ) 4,852,417 (18,613,294 )
Accumulated other comprehensive income 21,178 - 21,178
511,887 (1,333,377 ) (821,490 )
2,575,421 - 2,575,421
June 30, 2014
As previously reported $
Restatement adjustments $
As restated $
Assets
Current assets
Cash and cash equivalents 4,759,711 - 4,759,711
Taxes and other receivables 9,572 - 9,572
Prepaid expenses 234,627 - 234,627
5,003,910 - 5,003,910
Liabilities
Current liabilities
Accounts payable and accrued liabilities 244,906 - 244,906
Related party payables 54,960 - 54,960
299,866 - 299,866
Loan payable to Valent 276,439 - 276,439
Stock option liability 217,759 - 217,759
Derivative liability 3,329,367 1,781,640 5,111,007
4,123,431 1,780,640 5,905,071
Stockholders’ Equity (Deficiency)
Preferred stock
Authorized
5,000,000 shares, $0.001 par value
1 special voting share outstanding issued at June 30, 2014 - - -
Common stock
Authorized
200,000,000 shares, $0.001 par value
35,992,343 issued at June 30, 2014 35,992 - 35,992
Additional paid-in capital 13,286,278 (136,800 ) 13,149,478
Warrants 6,200,445 (6,048,994 ) 151,451
Accumulated deficit (18,663,414 ) 4,404,154 (14,259,260 )
Accumulated other comprehensive income 21,178 - 21,178
880,479 (1,781,640 ) (901,161 )
5,003,910 - 5,003,910 Consolidated Statements of Operations and Comprehensive Loss
June 30, 2015
As previously reported $
Restatement adjustment $
As restated $
Expenses
Research and development 2,555,754 - 2,555,754
General and administrative 2,168,899 - 2,168,899
4,724,653 - 4,724,653
Other (income) loss
Change in fair value of derivative liability (179,170 ) (448,263 ) (627,433 )
Change in fair value of derivative liability due to change in warrant terms (23,658 ) - (23,658 )
Loss on exchange of warrants 249,062 - 249,062
Foreign exchange (gain) loss 23,415 - 23,415
Interest expense 2,091 - 2,091
Interest income (363 ) - (363 )
71,377 (448,263 ) (376,886 )
Loss for the period 4,796,030 (448,263 ) 4,347,767
Basic and diluted loss per share 0.13 (0.02 ) 0.11
Basic weighted average number of shares 38,067,516 - 38,067,516
June 30, 2014
As previously reported $
Restatement adjustment $
As restated $
Expenses
Research and development 2,119,217 - 2,119,217
General and administrative 3,134,409 - 3,134,409
5,253,626 - 5,253,626
Other (income) loss
Change in fair value of derivative liability (8,300,438 ) (3,229,060 ) (11,529,498 )
Change in fair value of derivative liability due to change in warrant terms (111,179 ) - (111,179 )
Foreign exchange (gain) loss 22,581 - 22,581
Interest expense 8,140 - 8,140
Interest income (2,078 ) - (2,078 )
(8,382,974 ) (3,229,060 ) (11,612,034 )
Income for the period (3,129,348 ) (3,229,060 ) (6,358,408 )
Basic income per share (0.10 ) (0.10 ) (0.20 )
Diluted income per share 0.00 0.00 0.00
Basic weighted average number of shares 31,969,595 - 31,969,595
Diluted weighted average number of shares 39,090,331 - 39,090,331 </t>
  </si>
  <si>
    <t>Change in Fiscal Year End</t>
  </si>
  <si>
    <t>Change in Fiscal Year End [Abstract]</t>
  </si>
  <si>
    <t>Change in fiscal year end</t>
  </si>
  <si>
    <t xml:space="preserve">3 Change in fiscal year end On July 21, 2014, the Board of Directors of the Company approved a change in the Company’s fiscal year end from December 31 to June 30. As a result of this change, the Company has prepared consolidated financial statements for the years ended June 30, 2015 and 2014. References to any of the Company’s 2013 or earlier fiscal years mean the fiscal year ending December 31 of that calendar year. </t>
  </si>
  <si>
    <t>Significant Accounting Policies</t>
  </si>
  <si>
    <t>Significant Accounting Policies [Abstract]</t>
  </si>
  <si>
    <t>Significant accounting policies</t>
  </si>
  <si>
    <t>4 Significant accounting policies Basis of presentation The financial statements of the Company have been prepared in accordance with United States generally accepted accounting principles (“US GAAP”) and are presented in United States dollars. The Company’s functional currency is the United States dollar (note 1). The principal accounting policies applied in the preparation of these consolidated financial statements are set out below and have been consistently applied to all periods presented. Consolidation The consolidated financial statements include the accounts of Del Mar (BC), Callco, and Exchangeco as of and for the period ended June 30, 2015. Inter-company balances and transactions have been eliminated o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Further details of the nature of these assumptions and conditions may be found in the relevant notes to these consolidated financial statements. Cash and cash equivalents Cash and cash equivalents consist of cash on deposit and highly liquid short-term interest bearing securities with maturities at the date of purchase of three months or less. Cash and cash equivalents are held at recognized Canadian and United States financial institutions. Interest earned is recognized in the consolidated statement of operations and comprehensive loss. Foreign currency translation The functional currency of the Company at June 30, 2015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the consolidated statements of operations and comprehensive loss for the period. Current and future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Future income taxes are recognized for the future income tax consequences attributable to differences between the carrying values of assets and liabilities and their respective income tax bases and for loss carry-forwards. Future income tax assets and liabilities are measured using enacted income tax rates expected to apply to taxable income in the periods in which temporary differences are expected to be recovered or settled. The effect on future income tax assets and liabilities of a change in tax laws or rates is included in earnings in the period that includes the enactment date. When realization of future income tax assets does not meet the more-likely-than-not criterion for recognition, a valuation allowance is provided.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 Derivative liability The Company accounts for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2 financial instrument. The Company has the following liabilities under the fair value hierarchy: June 30, 2015 (as restated) Liability Level 1 Level 2 Level 3 Derivative liability - 2,364,381 - June 30, 2014 (as restated) Liability Level 1 Level 2 Level 3 Derivative liability - 5,111,007 - Intangible assets Expenditures associated with the filing, or maintenance of patents, licensing or technology agreements are expensed as incurred. Costs previously recognized as an expense are not recognized as an asset in subsequent periods. Once the technology has achieved commercialization, patent costs will be deferred and amortized over the remaining life of the related patent. Research and development costs (including clinical trial expenses) Research and development expenses include payroll, employee benefits, stock-based compensation expense, and other headcount-related expenses associated with product research and development. Research and development expenses also include third-party development and clinical trial expenses noted bel0w. Such costs related to product research and development are included in research and development expense until the point that technological feasibility is reached, which for our drug candidate, is generally shortly before the drug is approved by the relevant food and drug administration. Once technological feasibility is reached, such costs ar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product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to the extent possible and adjusts our estimates accordingly. Prepaid expenses or accrued liabilities are adjusted if payments to service providers differ from estimates of the amount of service completed in a given period. Research and development costs are expensed in the period incurred. At June 30, 2015 and 2014 all research and development costs have been expensed. Shares for services The Company has issued equity instruments for services provided by employees and non-employees. The equity instruments are valued at the fair value of the instrument granted (see notes 7 and 8 for assumptions). 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Loss per share Income or loss per share is calculated based on the weighted average number of common shares outstanding. For the year ended June 30, 2015 diluted loss per share does not differ from basic loss per share since the effect of the Company’s warrants and stock options are anti-dilutive. At June 30, 2015, potential common shares of 17,067,870 (2014 – 21,919,699) related to outstanding warrants and stock options were excluded from the calculation of net loss per common share because their inclusion would be anti-dilutive. For the year ended June 30, 2014 diluted income per share has also been presented. Diluted income per share is calculated using the treasury stock method which uses the weighted average number of common shares outstanding during the period and also includes the dilutive effect of potentially issuable common shares from outstanding stock options and warrants. Segment information The Company identifies its operating segments based on business activities, management responsibility and geographical location. The Company operates within a single operating segment being the research and development of cancer indications, and operates in one geographic area, being North America. All of the Company’s assets are located in either Canada or the United Stat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 ASU 2014-10 Topic 915, Development Stage Entities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June 30, 2014 consolidated financial statements. ASU 3013-05 Topic 830, Accounting for Cumulative Translation Adjustments The standard amends cumulative translation adjustment derecognition guidance in particular when (i) an entity ceases to have a controlling financial interest in certain subsidiaries or groups of assets within a foreign entity, or (ii) there is a loss of a controlling financial interest in a foreign entity or a step acquisition involving an equity method investment that is a foreign entity. This is effective for public entities for years, and interim periods within those years, beginning after December 15, 2013. ASU 2013-11 Topic 740, Accounting for Cumulative Translation Adjustments The standard amends guidance on financial statement presentation of an unrecognized tax benefit when a net operating loss carryforward, a similar tax loss, or a tax credit carryforward exists. This is effective for public entities for years, and interim periods within those years, beginning after December 15, 2013.</t>
  </si>
  <si>
    <t>Valent Technologies LLC Agreement</t>
  </si>
  <si>
    <t>Valent Technologies LLC agreements [Abstract]</t>
  </si>
  <si>
    <t>Valent Technologies LLC agreements</t>
  </si>
  <si>
    <t>5 Valent Technologies LLC agreements On September 12, 2010 the Company entered into a Patent Assignment Agreement (the “Assignment Agreement”) with Valent to acquire patents and the prototype drug product related to VAL-083. In accordance with the Assignment Agreement the Company paid $250,000 to acquire the prototype drug product. In addition, under certain circumstances Valent agreed to assign, convey and transfer to the Company all its right, title and interest in and to the patents in exchange for share purchase warrants. The Company will then be responsible for the further development and commercialization of VAL-083. Valent retained an option to reacquire certain intellectual property until a Financing Transaction is completed by the Company. Under the Assignment Agreement, a ‘Financing Transaction’ is defined as a cumulative equity or debt financing(s), or a merger, acquisition, amalgamation, reverse takeover or other combination, or any combination of the foregoing, cumulatively totaling at least $2,000,000. In accordance with the terms of the Assignment Agreement, Valent is entitled to receive a future royalty on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Assignment Agreement. On January 25, 2013, in connection with the Company’s Reverse Acquisition (note 1), the Company issued to Valent 1,150,000 shares of common stock, in exchange for Valent reducing certain future royalties under the Assignment Agreement. Pursuant to a loan agreement dated February 3, 2011, the Company received a loan from Valent of $250,000 for the purchase of the prototype drug product. The loan was unsecured and bears interest at 3.00% per year. The loan was originally due on demand but was converted to a five year term loan due, along with all accrued interest, on June 30, 2019. As a result, the Company has presented the full loan and accrued interest balance as a non-current liability at June 30, 2014. Pursuant to the Assignment Agreement with Valent, the Company agreed to issue warrants to Valent under certain circumstances. The financing completed by the Company that closed in February 2012 constituted a Financing Transaction under the terms of the Assignment Agreement and resulted in the Company issuing 500,000 warrants to Valent on February 1, 2012 at an exercise price of CA$0.50 per warrant (note 8). In exchange for the warrants Valent has assigned all of its right, title and interest in and to the patents for VAL-083 to the Company. The fair value of the contingent warrants of $89,432 has been recognized as an expense and a corresponding increase to additional paid-in capital in prior periods. On September 30, 2014, the Company entered into an exchange agreement (the “Valent Exchange Agreement”) with Valent. Pursuant to the Valent Exchange Agreement, Valent exchanged its loan payable in the outstanding amount of $278,530 (including aggregate accrued interest to September 30, 2014 of $28,530), issued to Valent by DelMar (BC), for 278,530 shares of the Company’s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tated Value”) and are not convertible into common stock. The holder of the Series A Preferred Stock will be entitled to dividends at the rate of 3% of the Stated Value per year, payable quarterly in arrears. Upon any liquidation of the Company, the holder of the Series A Preferred Stock will be entitled to be paid, out of any assets of the Company available for distribution to stockholders, the Stated Value of the shares of Series A Preferred Stock held by such holder, plus any accrued but unpaid dividends thereon, prior to any payments being made with respect to the common stock. For the year ended June 30, 2015, the Company recorded $6,267 related to the dividend payable to Valent and $2,091 related to interest from July 1, 2014 to September 30, 2014 when the loan was exchanged for preferred stock. The dividend of $6,267 has been recorded as a direct increase in accumulated deficit while the $2,091 has been recorded as interest expense. For the year ended June 30, 2014 the Company accrued $8,140 in interest expense on its loan payable with Valent. One of the Company’s officers and directors is a principal of Valent and as result Valent is a related party to the Company (note 9).</t>
  </si>
  <si>
    <t>Taxes and Other Receivables</t>
  </si>
  <si>
    <t>Taxes and Other Receivables [Abstract]</t>
  </si>
  <si>
    <t>6 Taxes and other receivables June 30, 2015 $ June 30, 2014 $ Government grants receivable 9,820 562 Other receivables 16,011 9,010 25,831 9,572 On June 15, 2014, the Company was granted a non-repayable financial contribution from the National Research Council of Canada Industrial Research Assistance Program (“IRAP”). The Company will be reimbursed for certain research and development costs to a maximum of $155,635 (CA$194,398) in the period from June 15, 2014 through June 15, 2017. The total amount credited in the statement of operations for all IRAP grants for the year ended June 30, 2015 was $62,943 (2014 - $562).</t>
  </si>
  <si>
    <t>Derivative Liability</t>
  </si>
  <si>
    <t>Derivative liability [Abstract]</t>
  </si>
  <si>
    <t>7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statement of operations and comprehensive loss. CA$0.50 Unit Warrants During the years ended December 31, 2012 and 2011 the Company issued a total of 5,410,000 units for services, settlement of accounts payable, and cash proceeds for an aggregate of $2,671,923 (CA$2,705,000). The proceeds from the issuance of 3,000,000 of these units were held in escrow pursuant to an exclusive option investment agreement with a strategic investor. Subsequently, the Company elected to allow the option to expire and the related units were cancelled and the funds returned from escrow to the subscriber in order for the Company to retain control over certain intellectual property and commercial rights. During the year ended June 30, 2014, 241,000 of these warrants were exercised for no additional consideration for 241,000 shares of common stock with $259,315 of the derivative liability being reclassified to equity. The warrants that have been exercised were revalued at their exercise date and then the reclassification to equity was recorded. On January 25, 2014, the remaining 2,169,000 of these warrants expired. Investor Warrants In
connection with the Reverse Acquisition (note 1), on January 25, 2013, January 31, 2013, February 8, 2013, February 21, 2013, February 28, 2013, March 1, 2013, and March 6, 2013, the Company entered into and closed a series of subscription agreements with accredited investors (the “Investors”), pursuant to which the Company issued an aggregate of 13,125,002 units at a purchase price of $0.80 per unit, for aggregate gross proceeds of $10,500,000 (the “Private Offering”). Each unit consists of one share of common stock and one five-year warrant (the “Investor Warrants”) to purchase one share of common stock at an exercise price of $0.80. The exercise price of the Investor Warrants is subject to adjustment in the event that the Company sells common stock at a price lower than the exercise price, subject to certain exceptions. The Investor Warrants are redeemable by the Company at a price of $0.001 per Investor Warrant at any time subject to the conditions that (i) the Company’s common stock has traded for twenty (20) consecutive trading days with a closing price of at least $1.60 per share with an average trading volume of 50,000 shares per day and (ii) the underlying shares of common stock are registered. Investor warrant exercises On June 6, 2014, pursuant to an Election to Exercise Warrants agreement, the Company reduced the Investor Warrant exercise price from $0.80 to $0.65 per share for warrants to purchase 3,652,211 shares of the Company’s common stock. In accordance with the agreements, the holders of the Investor Warrants exercised the Investor Warrants for cash at the foregoing reduced exercise price. The Company received net proceeds of $2,255,240 after paying a 5% warrant agent fee of $118,697. As a result, $984,484 of the derivative liability has been reclassified to equity. In addition, during the year ended June 30, 2014, 277,313 warrants were exercised at $0.80 per warrant for 277,313 shares of common stock. The Company received proceeds of $221,850 from the exercise. As a result, $126,064 of the derivative liability has been reclassified to equity. Tender offer – Investor Warrant exercise price reduction On June 9, 2014, as amended on June 26, 2014, July 10, 2014, and July 29, 2014, the Company filed a tender offer statement with the Securities and Exchange Commission with respect to certain Investor Warrants to provide the holders thereof with the opportunity to amend and exercise their warrants, upon the terms and subject to the conditions set forth in the Company’s tender offer statement. Pursuant to the tender offer, the Company offered to amend Investor Warrants to purchase an aggregate of 9,195,478 shares of common stock (the “Offer to Amend and Exercise”). There was no minimum participation requirement with respect to the Offer to Amend and Exercise. Pursuant to the Offer to Amend and Exercise, the Investor Warrants subject to the tender offer were amended (the “Amended Warrants”) to: (i) reduce the exercise price of the Investor Warrants from $0.80 per share to $0.65 per share of common stock in cash, (ii) shorten the exercise period of the Investor Warrants so that they expire concurrently with the expiration of the Offer to Amend and Exercise at 5:00 p.m. (Pacific Time) on August 8, 2014, as may be extended by the Company in its sole discretion (“Expiration Date”), (iii) delete the price-based anti-dilution provisions contained in the Investor Warrants, (iv) restrict the ability of the holder of shares issuable upon exercise of the Amended Warrants to sell, make any short sale of, loan, grant any option for the purchase of, or otherwise dispose of any of such shares without the prior written consent of the Company for a period of time twenty (20) days after the Expiration Date (the “ Lock-Up Period ”); and (v) provide that a holder, acting alone or with others, will agree not to effect any purchases or sales of any securities of the Company in any “short sales” as defined in Rule 200 promulgated under Regulation SHO under the Exchange Act, or any type of direct and indirect stock pledges, forward sale contracts, options, puts, calls, short sales, swaps, “put equivalent positions” (as defined in Rule 16a-1(h) under the Exchange Act) or similar arrangements, or sales or other transactions through non-U.S. broker dealers or foreign regulated brokers through the expiration of the Lock-Up Period. Upon the expiry of the Offer to Amend and Exercise on August 8, 2014, 762,227 Amended Warrants were exercised for net proceeds of $470,676 after payment by the Company of a 5% warrant agent fee of $24,772. As a result, 8,433,251 Investor Warrants remained outstanding under their original terms subsequent to the tender offer. In addition to the price reduction tender offer, during the year ended June 30, 2015, 1,223,847 Investor Warrants were exercised at $0.65 per share for 1,223,847 shares of common stock. The Company received proceeds of $795,501 from these exercises. As a result of all of the Investor Warrants exercised for cash at $0.65 per warrant, including the tender offer relating to the price reduction to $0.65, a total of $391,422 of the derivative liability has been reclassified to equity. All Investor Warrants that have been exercised were revalued at their exercise date and then the reclassification to equity was recorded. Investor Warrant exchange On December 31, 2014, the Company issued 414,889 shares of common stock in exchange for 1,244,666 Investor Warrants. The Investor Warrants that have been exchanged were revalued at their exchange date and then a reclassification to equity was recorded. The reclassification to equity upon the exchange was $305,112. The Company recognized a loss of $92,843 at the time of the exchange. Tender offer warrant exchange On January 8, 2015, the Company filed a tender offer statement with the Securities and Exchange Commission, and on January 23, 2015, the Company filed an amendment thereto, with respect to certain Investor Warrants to purchase common stock of the Company. The tender offer provided the holders of the Investor Warrants with the opportunity to receive one share of common stock for every three Investor Warrants tendered. The tender offer was available to all 5,964,738 Investor Warrants outstanding on January 8, 2015. To participate in the tender offer the Investor Warrant holders were required to deliver completed exchange documents to the Company, prior to the expiration of the tender offer, which was 5:00 p.m. (Pacific Time) on February 9, 2015. The tender offer expired on February 9, 2015. A total of 1,591,875 Investor Warrants were exchanged for 530,625 shares of common stock. The Investor Warrants that have been exchanged were revalued at their exchange date and then a reclassification to equity was recorded. The reclassification to equity upon the exchange was $423,723. The Company recognized a loss of $156,219 at the time of the exchange. The remaining 4,372,863 Investor Warrants outstanding at June 30, 2015 have been re-valued at June 30, 2015 using a simulated probability valuation model using the following assumptions: dividend rate - 0%, volatility – 76.6%, risk free rate – 1.14% and a term of approximately 2.5 years. All 4,372,863 Investor Warrants outstanding at June 30, 2015 have an exercise price of $0.80 at June 30, 2015. However, subsequent to June 30, 2015, the Company issued shares of common stock at $0.60 per share (note 13). As a result of the Investor Warrants being subject to adjustment in the event that the Company sells common stock at a price lower than the exercise price, subject to certain exceptions, the 4,372,863 Investor Warrants outstanding at June 30, 2015 now have an exercise price of $0.786. Placement Agent Warrants Also in connection with the reverse acquisition (note 1), on March 6, 2013 the Company issued 5,250,000 Placement Agent Warrants that are exercisable at $0.80 per share until March 6, 2018 but can be exercised on a cashless basis. During the year ended June 30, 2014, 200,000 Placement Agent Warrants were exercised on a cashless basis for 123,810 shares of common stock. The Placement Agent Warrants were revalued on the exercise date resulting in $102,800 being reclassified to equity. The exercise price of the Placement Agent Warrants is subject to adjustment in the event that the Company sells common stock at a price lower than the exercise price, subject to certain exceptions. As a result of the Company issuing common shares at $0.60 per share subsequent to June 30, 2015, the exercise price of all remaining 5,050,000 Placement Agent Warrants has been reduced to $0.786 per share (note 13). The 5,050,000 Placement Agent Warrants outstanding at June 30, 2015 have been re-valued at June 30, 2015 using a simulated probability valuation model using the following assumptions: dividend rate - 0%, volatility – 84.1%, risk free rate – 0.85% and a term of approximately 2.5 years. Dividend warrants In connection with the Reverse Acquisition (note 1), warrants that Berry issued pursuant a warrant dividend became warrants of the Company (the “Dividend Warrants”). The Dividend Warrants are exercisable at $1.25 per share until January 24, 2018. The Dividend Warrants will only be exercisable at such times as the underlying shares of common stock are registered. The Dividend Warrants will be redeemable by the Company at a price of $0.001 per Dividend Warrant at any time commencing 18 months following the date of issuance subject to the conditions that (i) the Company’s common stock has traded for twenty (20) consecutive trading days with a closing price of at least $2.50 per share and (ii) the underlying shares of common stock are registered. Subject to the conditions set forth therein, the Dividend Warrants may be redeemed by the Company upon not less than ninety (60) days nor more than ninety (90) days prior written notice. On October 31, 2014, the Company and all of its Dividend Warrant holders entered into amendments to the Dividend Warrants such that the Company’s redemption rights and certain provisions of the Dividend Warrant agreements relating to potential cash settlement of the Dividend Warrants were removed. The Dividend Warrants were revalued to the date of the amendment on October 31, 2014 which resulted in a reclassification to equity of $975,278. Warrants issued for services During the year ended December 31, 2013, the Company issued 300,000 warrants for services. The warrants were issued on September 12, 2013 and are exercisable on a cashless basis at an exercise price of $1.76 for five years. The Company has recognized $124,020 in expense in the consolidated statement of operations. The warrants have been measured at fair value at their issue date of June 30, 2015 using a simulated probability valuation model using the following assumptions: dividend rate - 0%, volatility – 76.7%, risk free rate - 1.31% and a term of approximately 3.25 years. The Company’s derivative liability is summarized as follows: June 30, 2015 $ June 30, 2014 $ (as restated) (as restated) Opening balance 5,111,007 18,100,327 Change in fair value of warrants (627,433 ) (11,529,498 ) Change in fair value due to change in warrant terms (23,658 ) (111,179 ) Reclassification to equity upon amendment of warrants (975,278 ) - Warrants issued for services - 124,020 Reclassification to equity upon exchange of warrants (728,835 ) - Reclassification to equity upon exercise of warrants (391,422 ) (1,472,663 ) Closing balance 2,364,381 5,111,007</t>
  </si>
  <si>
    <t>Stockholders' Equity (Deficiency)</t>
  </si>
  <si>
    <t>Stockholders Equity [Abstract]</t>
  </si>
  <si>
    <t>Stockholders' equity</t>
  </si>
  <si>
    <t>8 Stockholders’ equity (deficiency) Preferred stock Authorized 5,000,000 preferred shares, $0.001 par value Issued and outstanding Special voting shares – at June 30, 2015 and 2014 – 1 Series A shares – at June 30, 2015 – 278,530 (June 30, 2014 – none) Effective September 30, 2014 pursuant to the Company’s Valent Exchange Agreement (note 5), the Company filed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tated Value”) and are not convertible into common stock. The holder of the Series A Preferred Stock will be entitled dividends at the rate of 3% of the Stated Value per year, payable quarterly in arrears. Upon any liquidation of the Company, the holder of the Series A Preferred Stock will be entitled to be paid, out of any assets of the Company available for distribution to stockholders, the Stated Value of the shares of Series A Preferred Stock held by such holder, plus any accrued but unpaid dividends thereon, prior to any payments being made with respect to the common
stock. In connection with the Exchange Agreement (note 1), on the Closing Date, the Company, Callco, Exchangeco and Computershare Trust Company of Canada (the “Trustee”) entered into a voting and exchange trust agreement (the “Trust Agreement”). Pursuant to the Trust Agreement, the Company issued one share of Special Voting Preferred Stock (the “Special Voting Share”) to the Trustee, and the parties created a trust for the Trustee to hold the Special Voting Share for the benefit of the holders of the shares of Exchangeco acquired as part of the Reverse Acquisition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 The Special Voting Preferred Stock is not entitled to receive any dividends or to receive any assets of the Company upon any liquidation, and is not convertible into common stock of the Company. The voting rights of the Special Voting Preferred Stock will terminate pursuant to and in accordance with the Trust Agreement. The Special Voting Preferred Stock will be automatically cancelled at such time as the share of Special Voting Preferred Stock has no votes attached to it. Common stock Authorized 200,000,000 common shares, $0.001 par value Issued and outstanding at June 30, 2015 – 39,455,931 (2014 – 35,992,343). The issued and outstanding common shares at June 30, 2015 include 4,256,042 (2014 - 7,044,583) shares of common stock on an as-exchanged basis with respect to the Exchangeable Shares (note 1). a) Shares issued for services During the year ended June 30, 2015, the Company issued 187,000 (June 30, 2014 – 540,000) shares of common stock for services resulting in the recognition of $181,187 (June 30, 2014 - $633,500) in expense. The total shares for services expense for the year ended June 30, 2015 of $181,187 (June 30, 2014 - $633,500) in addition to the stock option expense for the period of $186,900
(June 30, 2014 - $886,444) and warrants issued for services of $nil (2014 - $124,020) results in a total share-based payment expense of $368,087 for the year ended June 30, 2015 (June 30, 2014 - $1,643,964). This total expense has been recognized as to $36,284 (June 30, 2014 - $404,177) and $331,803 (June 30 2014 - $1,239,787) for research and development, and general and administrative respectively for the year ended June 30, 2015. Stock options On February 1, 2012, the Company’s Board of Directors approved its stock option plan (the “Plan”). Under the Plan the number of common shares that will be reserved for issuance to officers, directors, employees and consultants under the Plan will not exceed 7.5% of the share capital of the Company on a fully diluted basis. The requisite service period of the options ranges from six months to three years and also has a range of six months to three years contractual term. In the event of the sale of 66 2/3% of the equity securities of the Company where equity securities include shares, warrants, stock options, and any convertible securities of the Company, any options not yet granted under the Plan shall be deemed granted to the principal founders of the Company on a pro-rata basis in accordance with their ownership of the Company on a fully-diluted basis immediately prior to the closing of such a sale. The following table sets forth the options outstanding under the Plan as of June 30, 2015: Number of stock options outstanding Weighted average exercise price Balance – June 30, 2013 1,140,000 0.78 Granted 2,100,000 1.06 Forfeited (52,786 ) 0.87 Balance – June 30, 2014 3,187,214 0.96 Granted 600,000 0.88 Cancelled (120,000 ) 1.05 Forfeited (72,214 ) 0.53 Balance - June 30, 2015 3,595,000 0.94 The following table summarizes stock options currently outstanding and exercisable at June 30, 2015: Exercise price $ Number Outstanding at June 30, 2015 Weighted average remaining contractual life (years) Weighted average exercise price $ Number exercisable at June 30, 2015 Exercise price $ 0.40 825,000 6,63 0.40 825,000 0.40 0.74 180,000 9.60 0.74 56,389 0.74 0.80 120,000 9.75 0.80 30,000 0.80 1.00 300,000 4.25 1.00 50,000 1.00 1.05 1,870,000 8.13 1.05 1,611,250 1.05 1.54 180,000 7.75 1.54 180,000 1.54 2.30 120,000 7.92 2.30 120,000 2.30 3,595,000 0.94 2,872,639 0.94 Included in the number of stock options outstanding are 825,000 stock options granted at an exercise price of CA$ $0.50. The exercise prices for these stock options shown in the above table have been converted to $0.40 US$ using the period ending closing exchange rate. Certain stock options have been granted to non-employees and will be revalued at each reporting date until they have fully vested. The stock options have been valued using a Black-Scholes pricing model using the following assumptions: June 30, 2015 June 30, 2014 Dividend rate 0% 0% Volatility 67% to 85% 73% to 76% Risk-free rate 1.00% to 1.25% 1.25% Term - years 0.5 to 2.5 0.5 to 2.5 The Company has recognized the following amounts as stock-based compensation expense for the periods noted: Years ended June 30, 2015 $ 2014 $ Research and development 36,284 358,177 General and administrative 150,616 528,267 186,900 886,444 Of the total stock option expense of $186,900 (2014 - $886,443) for the year ended June 30, 2015, $225,214 (2014 - $979,942) has been recognized as additional paid in capital and $38,314 (2014 – a reduction of $93,498) has been recognized as a reduction to stock option liability. The aggregate intrinsic value of stock options outstanding at June 30, 2015 was $203,528 (2014 - $372,454) and the aggregate intrinsic value of stock options exercisable at June 30, 2015 was also $203,528 (2014 - $336,853). As of June 30, 2015 there was $57,335 in unrecognized compensation expense that will be recognized over the next year. No stock options granted under the Plan have been exercised to June 30 2015. Upon the exercise of stock options new shares will be issued. A summary of the status of the Company’s unvested stock options as of June 30, 2015 under all plans is presented below: Number of options Weighted average exercise price $ Weighted average grant date fair value $ Unvested at June 30, 2013 420,083 1.06 0.61 Granted 2,100,000 1.06 0.58 Vested (1,731,616 ) 1.06 0.58 Forfeited (52,786 ) 0.87 0.49 Unvested at June 30, 2014 735,681 0.98 0.54 Granted 600,000 0.88 0.32 Vested (421,106 ) 0.94 0.48 Forfeited (72,214 ) 0.53 0.36 Cancelled (120,000 ) 1.05 0.57 Unvested at June 30, 2015 722,361 0.95 0.41 The aggregate intrinsic value of unvested stock options at June 30, 2015 was $0 (2014 - $35,601). The unvested stock options have a remaining weighted average contractual term of 7.24 years. Warrants Number of warrants Amount $ (as restated) (as restated) Balance – June 30, 2013 950,000 153,106 Expiry of broker warrants (i) (5,000 ) (556 ) Exercise of broker warrants (ii) (8,000 ) (1,099 ) Balance – June 30, 2014 937,000 151,451 Expiry of broker warrants (i) (92,000 ) (12,640 ) Exercise of broker warrants (iii) (345,000 ) (49,379 ) Balance - June 30, 2015 500,000 89,432 i) The Company has issued broker warrants as finder’s fees in relation to the issuance of certain securities. All of the warrants were issued on March 1, 2012 and have an exercise price of CA$0.50 per warrant. Of the total, 5,000 expired during the year ended June 30, 2014 and 92,000 expired during the year ended June 30, 2015. ii) During the year ended June 30, 2014, 8,000 broker warrants were exercised for proceeds of $3,660 (CA$4,000). iii) The Company has issued 345,000 warrants for investor relations services. The warrants were issued on February 1, 2012 and vested in 12 equal installments over a 12-month period commencing on March 1, 2012. The warrants
have an exercise price of CA$0.50 per warrant. The 345,000 warrants were exercised during the year ended June 30, 2015 for cash proceeds of $138,000 (CA$ 172,500). Certain of the Company’s warrants have been recognized as a derivative liability (note 7). The following table summarizes all of the Company’s outstanding warrants as of June 30, 2015: Description Number Issued for patents (i) 500,000 Investor Warrants (ii) 4,372,863 Dividend Warrants (iii) 3,250,007 Placement Agent (iv) 5,050,000 Issued for services (v) 300,000 Closing balance - June 30, 2015 13,472,870 i) The Company issued 500,000 warrants to Valent (note 5). The warrants have an exercise price of CA$0.50 per warrant and expire February 1, 2017. ii) The Investor Warrants were issued as part of the Company’s $0.80 unit offering. They were issued in tranches on January 25, 2013, January 31, 2013, February 8, 2013, February 21, 2013, February 28, 2013, March 1, 2013, and March 6, 2013 respectively. Of the initial number issued of 13,125,002, 277,313 have been exercised at $0.80, 5,638,285 have been exercised at $0.65, and 2,836,541 have been exchanged on a three for one basis for 945,514 shares of common stock. As a result of the Company issuing common shares at $0.60 per share subsequent to June 30, 2015, the exercise price of all remaining 4,372,863 Investor Warrants has been reduced to $0.786 per Investor Warrant (note 13). iii) The Dividend Warrants are exercisable at $1.25 per share until January 24, 2018. iv) The Placement Agent Warrants are exercisable at $0.80 per share until March 6, 2018 but can be exercised on a cashless basis. The Placement Agent Warrants were all issued on March 6, 2013. The exercise price of the Placement Agent Warrants is subject to adjustment in the event that the Company sells common stock at a price lower than the exercise price, subject to certain exceptions. As a result of the Company issuing common shares at $0.60 per share subsequent to June 30, 2015, the exercise price of all remaining 5,050,000 Placement Agent Warrants has been reduced to $0.786 per share (note 13). v) The warrants are exercisable on a cashless basis at a price of $1.76 per share until September 12, 2018.</t>
  </si>
  <si>
    <t>Related Party Transactions</t>
  </si>
  <si>
    <t>Related Party Transactions [Abstract]</t>
  </si>
  <si>
    <t>Related party transactions</t>
  </si>
  <si>
    <t>9 Related party transactions During the year ended June 30, 2015 Effective September 30, 2014, the Company entered into and closed an agreement with Valent to exchange its loan with Valent for 278,530 shares of preferred stock of the Company (note 5). Pursuant to consulting agreements with the Company’s officers the Company recognized a total of $505,000 in compensation expense for the year ended June 30, 2015. Included in accounts payable at June 30, 2015 is an aggregate amount of $90,820 owed to the Company’s officers and directors for fees and expenses. The Company pays related party payables incurred for fees and expenses under normal commercial terms. The Company recognized $119,417 in directors’ fees during the year ended June 30, 2015. During the year ended June 30, 2014 Pursuant to consulting agreements with the Company’s officers the Company recognized a total of $425,845 in compensation expense for the year ended June 30, 2014. The Company recognized $77,833 in directors’ fees during the year ended June 30, 2014.</t>
  </si>
  <si>
    <t>Current and Future Income Taxes</t>
  </si>
  <si>
    <t>Current and Future Income Taxes [Abstract]</t>
  </si>
  <si>
    <t>Current and future income taxes</t>
  </si>
  <si>
    <t>10 Current and future income taxes The Company has the following non-capital losses available to reduce taxable income of future years: Expiry date $ 2029 65,450 2030 1,043,923 2031 1,132,631 2033 3,913,138 2034 5,417,455 2035 2,843,797 Significant components of the Company’s future tax assets are shown below: June 30, 2015 $ June 30, 2014 $ Non-capital losses carried forward 4,342,685 2,686,530 Financing costs 10,565 7,737 Scientific research and development 183,913 144,235 4,537,163 2,838,502 Valuation allowance (4,537,163 ) (2,838,502 ) Net future tax assets - - The income tax benefit of these tax attributes has not been recorded in these consolidated financial statements because of the uncertainty of their recovery. The Company’s effective income tax rate differs from the statutory income tax rate of 34% (2014 - 34%). The differences arise from the following items: June 30, 2015 $ June 30, 2014 $ Tax recovery at statutory income tax rates (1,630,650 ) (989,430 ) Permanent differences (49,820 ) 110,113 Effect of rate differentials between jurisdictions 327,485 149,219 Other (4,783 ) (8,713 ) Change in valuation allowance 1,357,768 738,811 - -</t>
  </si>
  <si>
    <t>Commitments and contingencies</t>
  </si>
  <si>
    <t>Commitments and contingencies [Abstract]</t>
  </si>
  <si>
    <t>11 Commitments and contingencies Office lease The Company currently rents its offices pursuant to a one-year lease that commenced on May 27, 2015 at a rate of $3,082 (CA$3,850) per month. During the year ended June 30, 2015, the Company recorded $29,429 as rent expense (2014 - $23,850).</t>
  </si>
  <si>
    <t>Financial Risk Management</t>
  </si>
  <si>
    <t>Financial Risk Management [Abstract]</t>
  </si>
  <si>
    <t>Financial risk management</t>
  </si>
  <si>
    <t>12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at June 30, 2015, Canadian dollar denominated accounts payable and accrued liabilities exposure in US$ totaled $217,423. a) Foreign exchange risk Foreign exchange risk is the risk that the fair value or future cash flows of a financial instrument will fluctuate because of changes in foreign exchange rates. If foreign exchange rates were to fluctuate within +/-10% of the closing rate at year-end, the maximum exposure is $21,742. Balances in foreign currencies at June 30, 2015 and 2014 are as follows: June 30, 2015 balances CA$ June 30, 2014 balances CA$ Trade payables 201,169 136,825 Cash 88,205 65,513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at June 30, 2015, cash and cash equivalents held in Canadian dollar accounts or short-term investments were $70,618. The Company’s cash balance currently earns interest at standard bank rates. If interest rates were to fluctuate within +/-10% of the closing rate at year end the impact of the Company’s interest bearing accounts will be not be significant.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15 and is undertaking efforts to conserve cash resources wherever possible. The maximum exposure of the Company’s liquidity risk is $853,084 at June 30, 2015 (note 1). Credit risk Credit risk arises from cash and cash equivalents, deposits with banks and financial institution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with financial institutions on deposit, the following table summarizes the amounts at risk should the financial institutions with which the deposits are held cease trading: The maximum exposure of the Company’s credit risk is $25,831 at June 30, 2015. Cash and cash equivalents $ Insured amount $ Non-insured amount $ 1,754,433 70,618 1,683,815 Concentration of credit risk Financial instruments that subject the Company to credit risk consist primarily of cash and cash equivalents. The Company places its cash and cash equivalents in accredited financial institutions and therefore the</t>
  </si>
  <si>
    <t>Subsequent Events</t>
  </si>
  <si>
    <t>Subsequent Events [Abstract]</t>
  </si>
  <si>
    <t>Subsequent events</t>
  </si>
  <si>
    <t>13 Subsequent events Issuance of common shares and warrants On July 15, 2015 the Company’s Registration Statement on Form S-1 relating to a public offering by the Company of common stock and common stock purchase warrants (the “Offering”) was declared effective by the Securities and Exchange Commission. Pursuant to the Offering, the Company issued 4,277,667 shares of common stock at $0.60 per share and 4,277,667 warrants (the “Offering Warrants”) to purchase shares of common stock at $0.001 per warrant for total gross proceeds of $2,566,660. The Offering Warrants are exercisable at $0.75 per share for a period of five years until they expire on July 31, 2020. The Company engaged certain placement agents for the sale of a portion of the shares and Offering Warrants. Under the Company’s engagement agreements with these placement agents, the Company agreed to pay up to a 7% cash commission and issue warrants to purchase shares of common stock (the “Agent Warrants”) up to the number of shares of our common stock equal to 5% of the aggregate number of shares sold in the Offering by such placement agent. Pursuant to the placement agent agreements the Company paid a total cash commission of $80,575 and issued 93,908 Agent Warrants. The Agent Warrants are exercisable at a per share price equal to $0.75 during the five-year period commencing six months from the effective date of the Offering, which period shall not extend further than five years from the effective date of the Offering. Therefore, all Agent Warrants expire on July 15, 2020. In addition to the cash commission of $80,575 the Company also incurred additional issue and closing costs of approximately $565,000 (including costs deferred at June 30, 2015 of $550,119) resulting in net cash proceeds of approximately $1,921,085. The exercise price of the Investor Warrants (note 7) issued by the Company during the period ended June 30, 2013 is subject to adjustment in the event that the Company sells common stock at a price lower than the exercise price, subject to certain exceptions. As a result of the Offering, the exercise price of the 4,372,863 Investor Warrants currently outstanding, was reduced to $0.786 per share. Warrants for services Subsequent to June 30, 2015, the Company issued 60,000 warrants to purchase common stock for services. These warrants vest in tranches of 20,000 warrants each on November 30, 2015, December 31, 2015, and January 31, 2016 and are exercisable commencing January 1, 2016 at $0.75 until they expire on July 15, 2020. Stock options Subsequent to June 30, 2015, the Company cancelled 50,000 stock options exercisable at $1.05.</t>
  </si>
  <si>
    <t>Quarterly Information (Unaudited)</t>
  </si>
  <si>
    <t>Quarterly Information (Unaudited) [Abstract]</t>
  </si>
  <si>
    <t>Quarterly information (unaudited)</t>
  </si>
  <si>
    <t xml:space="preserve">14 Quarterly information (unaudited) As described in Note 2 to the Consolidated Financial Statements, we have restated our historical consolidated financial statements for the previously issued years ended June 30, 2015 and June 30, 2014 and consolidated financial statements for each of the quarters in the years then ended as well as the quarters ended March 31, 2013 and June 30, 2013. The following quarterly financial information reflects the impacts of the restatement adjustments relating to the change in fair value of the derivative liability, net loss, loss per share, derivative liability, warrants, additional paid in capital, and deficit for the quarters ended March 31, 2013, June 30, 2013, September 30, 2013, December 31, 2013, March 31, 2014, September 30, 2014, December 31, 2014, and March 31, 2015.
March 31, 2013 (unaudited)
As previously reported $ Restatement adjustments $ As restated $
Assets
Current assets
Cash and cash equivalents 7,532,835 - 7,532,835
Taxes and other receivables 76,894 - 76,894
Prepaid expenses 83,530 - 83,530
7,693,259 - 7,693,259
Liabilities
Current liabilities
Accounts payable and accrued liabilities 578,893 - 578,893
Related party payables 296,059 - 296,059
874,952 - 874,952
Loan payable to Valent 266,307 - 266,307
Stock option liability 183,499 - 183,499
Derivative liability 8,387,626 3,736,320 12,123,946
9,712,384 3,736,320 13,448,704
Stockholders’ Equity (Deficiency)
Preferred stock
Authorized
5,000,000 shares, $0.001 par value
1 share outstanding as of March 31, 2013 - - -
Common stock
Authorized
200,000,000 shares, $0.001 par value
Issued and outstanding
30,635,009 at March 31, 2013 30,635 - 30,635
Additional paid-in capital 6,466,498 - 6,466,498
Warrants 6,441,700 (6,288,594 ) 153,106
Accumulated deficit (14,979,136 ) 2,552,274 (12,426,862 )
Accumulated other comprehensive income 21,178 - 21,178
(2,019,125 ) (3,736,320 ) (5,755,445 )
7,693,259 - 7,693,259
March 31, 2013 (unaudited)
As previously reported $
Restatement adjustment $
As restated $
Expenses
Research and development 631,947 - 631,947
General and administrative 920,377 - 920,377
1,552,324 - 1,552,324
Other (income) loss
Change in fair value of derivative liability 2,543,574 (2,552,274 ) (8,700 )
Issuance of shares to Valent for future royalty reduction 598,000 - 598,000
Derivative issue costs 2,713,220 - 2,713,220
Foreign exchange (gain) loss (3,754 ) - (3,754 )
Interest expense 1,955 - 1,955
5,852,995 (2,552,274 ) 3,300,721
Net and comprehensive loss for the period 7,405,319 (2,552,274 ) 4,853,045
Basic and diluted loss per share 0.30 (0.10 ) 0.20
Weighted average number of shares 24,316,325 - 24,316,325
June 30, 2013 (unaudited)
As previously reported $
Restatement adjustments $
As restated $
Assets
Current assets
Cash and cash equivalents 6,282,992 - 6,282,992
Taxes and other receivables 16,894 - 16,894
Prepaid expenses 221,262 - 221,262
Deferred costs - - -
6,521,148 - 6,521,148
Liabilities
Current liabilities
Accounts payable and accrued liabilities 431,227 - 431,227
Related party payables 236,462 - 236,462
667,689 - 667,689
Loan payable to Valent 268,299 - 268,299
Stock option liability 311,257 - 311,257
Derivative liability 12,986,827 5,113,500 18,100,327
14,234,072 5,113,500 19,347,572
Stockholders’ Equity (Deficiency)
Preferred stock
Authorized
5,000,000 shares, $0.001 par value
1 share outstanding as of June 30, 2013 - - -
Common stock
Authorized
200,000,000 shares, $0.001 par value
Issued and outstanding
31,150,009 at June 30, 2013 31,150 - 31,150
Additional paid-in capital 7,585,810 - 7,585,810
Warrants 6,441,700 (6,288,594 ) 153,106
Accumulated deficit (21,792,762 ) 1,175,094 (20,617,668 )
Accumulated other comprehensive income 21,178 - 21,178
(7,712,924 ) (5,113,500 ) (12,826,424 )
6,521,148 - 6,521,148
June 30, 2013 (unaudited)
As previously reported $
Restatement adjustment $
As restated $
Expenses
Research and development 584,412 - 584,412
General and administrative 1,654,380 - 1,654,380
2,238,792 - 2,238,792
Other (income) loss
Change in fair value of derivative liability 4,599,201 1,377,180 5,976,381
Issuance of shares to Valent for future royalty reduction - - -
Derivative issuance costs - - -
Foreign exchange (gain) loss (25,179 ) - (25,179 )
Interest expense 1,992 - 1,992
Interest income (1,180 ) - (1,180 )
4,574,834 1,377,180 5,952,014
Net and comprehensive loss for the period 6,813,626 1,377,180 8,190,806
Basic and diluted loss per share 0.22 0.04 0.26
Weighted average number of shares 30,974,569 - 30,974,569
September 30, 2013 (unaudited)
As previously reported $
Restatement adjustments $
As restated $
Assets
Current assets
Cash and cash equivalents 5,170,812 - 5,170,812
Taxes and other receivables 11,755 - 11,755
Prepaid expenses 210,469 - 210,469
5,393,036 - 5,393,036
Liabilities
Current liabilities
Accounts payable and accrued liabilities 210,608 - 210,608
Related party payables 217,151 - 217,151
427,759 - 427,759
Loan payable to Valent 270,328 - 270,328
Stock option liability 208,776 - 208,776
Derivative liability 4,790,468 2,081,055 6,871,523
5,697,331 2,081,055 7,778,386
Stockholders’ Equity (Deficiency)
Preferred stock
Authorized
5,000,000 shares, $0.001 par value
1 share outstanding as of September 30, 2013 - - -
Common stock
Authorized
200,000,000 shares, $0.001 par value
Issued and outstanding
31,519,819 at September 30, 2013 31,520 - 31,520
Additional paid-in capital 8,439,437 (136,800 ) 8,302,637
Warrants 6,202,100 (6,048,994 ) 153,106
Accumulated deficit (14,998,530 ) 4,104,739 (10,893,791 )
Accumulated other comprehensive income 21,178 - 21,178
(304,295 ) (2,081,055 ) (2,385,350 )
5,393,036 - 5,393,036
September 30, 2013 (unaudited)
As previously reported $
Restatement adjustment $
As restated $
Expenses
Research and development 560,235 - 560,235
General and administrative 741,368 - 741,368
1,301,603 - 1,301,603
Other (income) loss
Change in fair value of derivative liability (8,094,339 ) (2,929,646 ) ( 11,023,985 )
Issuance of shares to Valent for future royalty reduction - - -
Derivative issuance costs - - -
Foreign exchange (gain) loss (2,834 ) - (2,834 )
Interest expense 2,029 - 2,029
Interest income (691 ) - (691 )
(8,095,835 ) (2,929,646 ) (11,025,481 )
Net and comprehensive income for the period (6,794,232 ) (2,929,646 ) (9,723,878 )
Basic income per share (0.22 ) (0.09 ) (0.31 )
Diluted income per share (0.02 ) - (0.02 )
Basic weighted average number of shares 31,430,566 - 31,430,566
Diluted weighted average number of shares 41,671,789 - 41,671,789
December 31, 2013 (unaudited)
As previously reported $
Restatement adjustments $
As restated $
Assets
Current assets
Cash and cash equivalents 4,136,803 - 4,136,803
Taxes and other receivables 11,062 - 11,062
Prepaid expenses 170,883 - 170,883
4,318,748 - 4,318,748
Liabilities
Current liabilities
Accounts payable and accrued liabilities 140,457 - 140,457
Related party payables 109,030 - 109,030
249,487 - 249,487
Loan payable to Valent 272,372 - 272,372
Stock option liability 212,561 - 212,561
Derivative liability 4,402,306 1,855,370 6,257,676
5,136,726 1,855,370 6,992,096
Stockholders’ Equity (Deficiency)
Preferred stock
Authorized
5,000,000 shares, $0.001 par value
1 share outstanding at December 31, 2013 - - -
Common stock
Authorized
200,000,000 shares, $0.001 par value
31,534,819 Issued at December 31, 2013 31,535 - 31,535
Additional paid-in capital 8,791,715 (136,800 ) 8,654,915
Warrants 6,202,100 (6,048,994 ) 153,106
Accumulated deficit (15,864,506 ) 4,330,424 (11,534,082 )
Accumulated other comprehensive income 21,178 - 21,178
(817,978 ) (1,855,370 ) (2,673,348 )
4,318,748 - 4,318,748
December 31, 2013 (unaudited)
As previously reported $
Restatement adjustment $
As restated $
Expenses
Research and development 566,060 - 566,060
General and administrative 636,182 - 636,182
1,202,242 - 1,202,242
Other (income) loss
Change in fair value of derivative liability (372,487 ) (225,685 ) (598,172 )
Foreign exchange (gain) loss 34,797 - 34,797
Interest expense 2,044 - 2,044
Interest income (620 ) - (620 )
(336,266 ) (225,685 ) (561,951 )
Net and comprehensive loss for the period 865,976 (225,685 ) 640,291
Basic and diluted loss per share 0.03 (0.01 ) 0.02
Weighted average number of shares 31,523,732 - 31,523,732
March 31, 2014 (unaudited)
As previously reported $
Restatement adjustments $
As restated $
Assets
Current assets
Cash and cash equivalents 3,474,150 - 3,474,150
Taxes and other receivables 10,419 - 10,419
Prepaid expenses 269,584 - 269,584
3,754,153 - 3,754,153
Liabilities
Current liabilities
Accounts payable and accrued liabilities 404,413 - 404,413
Related party payables 35,798 - 35,798
440,211 - 440,211
Loan payable to Valent 274,387 - 274,387
Stock option liability 241,863 - 241,863
Derivative liability 5,857,991 2,530,555 8,388,546
6,814,452 2,530,555 9,345,007
Stockholders’ Equity (Deficiency)
Preferred stock
Authorized
5,000,000 shares, $0.001 par value
1 share outstanding at March 31, 2014
- - -
Common stock
Authorized
200,000,000 shares, $0.001 par value
Issued and outstanding
32,082,132 at March 31, 2014 32,082 - 32,082
Additional paid-in capital 9,748,010 (136,800 ) 9,611,210
Warrants 6,201,544 (6,048,994 ) 152,550
Accumulated deficit (19,063,113 ) 3,655,239 (15,407,874 )
Accumulated other comprehensive income 21,178 - 21,178
(3,060,299 ) (2,530,555 ) (5,590,854 )
3,754,153 - 3,754,153
March 31, 2014 (unaudited)
As previously reported $
Restatement adjustment $
As restated $
Expenses
Research and development 618,869 - 618,869
General and administrative 966,923 - 966,923
1,585,792 - 1,585,792
Other (income) loss
Change in fair value of derivative liability 1,599,349 675,185 2,274,534
Issuance of shares to Valent for future royalty reduction - - -
Derivative issuance costs - - -
Foreign exchange (gain) loss 11,947 - 11,947
Interest expense 2,015 - 2,015
Interest income (496 ) - (496 )
1,612,815 675,185 2,288,000
Net and comprehensive loss for the period 3,198,607 675,185 3,873,792
Basic and diluted loss per share 0.10 0.02 0.12
Weighted average number of shares 31,659,791 - 31,659,791
September 30, 2014 (unaudited)
As previously reported $
Restatement adjustments $
As restated $
Assets
Current assets
Cash and cash equivalents 4,315,746 - 4,315,746
Taxes and other receivables 19,340 - 19,340
Prepaid expenses 162,246 - 162,246
4,497,332 - 4,497,332
Liabilities
Current liabilities
Accounts payable and accrued liabilities 293,989 - 293,989
Related party payables 41,674 - 41,674
335,663 - 335,663
Loan payable to Valent - - -
Stock option liability 182,065 - 182,065
Derivative liability 3,458,662 1,976,015 5,434,677
3,976,390 1,976,015 5,952,405
Stockholders’ Equity (Deficiency)
Preferred stock
Authorized
5,000,000 shares, $0.001 par value
Issued and outstanding
278,530 Series A shares at September 30, 2014 278,530 - 278,530
1 special voting share at September 30, 2014
- - -
Common stock
Authorized
200,000,000 shares, $0.001 par value
Issued and outstanding
36,842,070 at September 30, 2014 36,842 - 36,842
Additional paid-in capital 13,982,362 (136,800 ) 13,845,562
Warrants 6,187,805 (6,048,994 ) 138,811
Accumulated deficit (19,985,775 ) 4,209,779 (15,775,996 )
Accumulated other comprehensive income 21,178 - 21,178
520,942 (1,976,015 ) (1,455,073 )
4,497,332 - 4,497,332
September 30, 2014 (unaudited)
As previously reported $
Restatement adjustment $
As restated $
Expenses
Research and development 671,627 - 671,627
General and administrative 445,000 - 445,000
1,116,627 - 1,116,627
Other (income) loss
Change in fair value of derivative liability 368,594 194,375 562,969
Change in fair value of derivative liability due to change in warrant terms (167,190 ) - (167,190 )
Foreign exchange (gain) loss 2,391 - 2,391
Interest expense 2,091 - 2,091
Interest income (152 ) - (152 )
205,734 194,375 400,109
Net and comprehensive loss for the period 1,322,361 194,375 1,516,736
Basic and diluted loss per share 0.04 - 0.04
Weighted average number of shares 36,451,014 - 36,451,014
December 31, 2014 (unaudited)
As previously reported $
Restatement adjustments $
As restated $
Assets
Current assets
Cash and cash equivalents 3,958,439 - 3,958,439
Taxes and other receivables 14,082 - 14,082
Prepaid expenses 155,857 - 155,857
4,128,378 - 4,128,378
Liabilities
Current liabilities
Accounts payable and accrued liabilities 256,527 - 256,527
Related party payables 37,659 - 37,659
294,186 - 294,186
Loan payable to Valent - - -
Stock option liability 180,350 - 180,350
Derivative liability 1,567,291 1,518,889 3,086,180
2,041,827 1,518,889 3,560,716
Stockholders’ Equity (Deficiency)
Preferred stock
Authorized
5,000,000 shares, $0.001 par value
Issued and outstanding
278,530 Series A shares at December 31, 2014 278,530 - 278,530
1 special voting share at December 31, 2014 - - -
Common stock
Authorized
200,000,000 shares, $0.001 par value
Issued and outstanding
38,580,306 at December 31, 2014 38,580 38,580
Additional paid-in capital 16,625,081 (136,800 ) 16,488,281
Warrants 6,187,805 (6,048,994 ) 138,811
Accumulated deficit (21,064,623 ) 4,666,905 (16,397,718 )
Accumulated other comprehensive income 21,178 - 21,178
2,086,551 (1,518,889 ) 567,662
4,128,378 - 4,128,378
December 31, 2014 (unaudited)
As previously reported $
Restatement adjustment $
As restated $
Expenses
Research and development 612,169 - 612,169
General and administrative 656,229 - 656,229
1,268,398 - 1,268,398
Other (income) loss
Change in fair value of derivative liability (435,200 ) (457,126 ) (892,326 )
Change in fair value of derivative liability due to change in warrant terms 143,532 - 143,532
Loss on exchange of warrants 92,843 - 92,843
Foreign exchange (gain) loss 7,295 - 7,295
Interest expense - - -
Interest income (109 ) - (109 )
(191,639 ) (457,126 ) (648,765 )
Net and comprehensive loss for the period 1,076,759 (457,126 ) 619,633
Basic and diluted loss per share 0.03 (0.01 ) 0.02
Basic weighted average number of shares 37,798,183 - 37,798,183
March 31, 2015 (unaudited)
As previously reported $
Restatement adjustments $
As restated $
Assets
Current assets
Cash and cash equivalents 3,006,598 - 3,006,598
Taxes and other receivables 49,044 - 49,044
Prepaid expenses 357,639 - 357,639
3,413,281 - 3,413,281
Liabilities
Current liabilities
Accounts payable and accrued liabilities 486,175 - 486,175
Related party payables 43,503 - 43,503
529,678 - 529,678
Loan payable to Valent - - -
Stock option liability 179,445 - 179,445
Derivative liability 1,487,137 1,956,471 3,443,608
2,196,260 1,956,471 4,152,731
Stockholders’ Equity (Deficiency)
Preferred stock
Authorized
5,000,000 shares, $0.001 par value
Issued and outstanding
278,530 Series A shares at March 31, 2015 278,530 - 278,530
1 special voting share at March 31, 2015 - - -
Common stock
Authorized
200,000,000 shares, $0.001 par value
Issued and outstanding
39,455,931 at March 31, 2015 39,456 - 39,456
Additional paid-in capital 17,455,279 (136,800 ) 17,318,479
Warrants 6,138,426 (6,048,994 ) 89,432
Accumulated deficit (22,715,848 ) 4,229,323 (18,486,525 )
Accumulated other comprehensive income 21,178 - 21,178
1,217,021 (1,956,471 ) (739,450 )
3,413,281 - 3,413,281
March 31, 2015 (unaudited)
As previously reported $
Restatement adjustment $
As restated $
Expenses
Research and development 641,839 - 641,839
General and administrative 500,753 - 500,753
1,142,592 - 1,142,592
Other (income) loss
Change in fair value of derivative liability 343,569 437,583 781,152
Change in fair value of derivative liability due to change in warrant terms - - -
Loss on exchange of warrants 156,219 - 156,219
Foreign exchange (gain) loss 6,826 - 6,826
Interest expense - - -
Interest income (70 ) - (70 )
506,544 437,583 944,127
Net and comprehensive loss for the period 1,649,136 437,583 2,086,719
Basic and diluted loss per share 0.04 0.01 0.05
Weighted average number of shares 38,976,827 - 38,976,827 </t>
  </si>
  <si>
    <t>Significant Accounting Policies (Policies)</t>
  </si>
  <si>
    <t>Basis of presentation</t>
  </si>
  <si>
    <t>Basis of presentation The financial statements of the Company have been prepared in accordance with United States generally accepted accounting principles (“US GAAP”) and are presented in United States dollars. The Company’s functional currency is the United States dollar (note 1). The principal accounting policies applied in the preparation of these consolidated financial statements are set out below and have been consistently applied to all periods presented.</t>
  </si>
  <si>
    <t>Consolidation</t>
  </si>
  <si>
    <t>Consolidation The consolidated financial statements include the accounts of Del Mar (BC), Callco, and Exchangeco as of and for the period ended June 30, 2015. Inter-company balances and transactions have been eliminated on consolidation.</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Further details of the nature of these assumptions and conditions may be found in the relevant notes to these consolidated financial statements.</t>
  </si>
  <si>
    <t>Cash and cash equivalents Cash and cash equivalents consist of cash on deposit and highly liquid short-term interest bearing securities with maturities at the date of purchase of three months or less. Cash and cash equivalents are held at recognized Canadian and United States financial institutions. Interest earned is recognized in the consolidated statement of operations and comprehensive loss.</t>
  </si>
  <si>
    <t>Foreign currency translation</t>
  </si>
  <si>
    <t>Foreign currency translation The functional currency of the Company at June 30, 2015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the consolidated statements of operations and comprehensive loss for the period.</t>
  </si>
  <si>
    <t>Current and future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Future income taxes are recognized for the future income tax consequences attributable to differences between the carrying values of assets and liabilities and their respective income tax bases and for loss carry-forwards. Future income tax assets and liabilities are measured using enacted income tax rates expected to apply to taxable income in the periods in which temporary differences are expected to be recovered or settled. The effect on future income tax assets and liabilities of a change in tax laws or rates is included in earnings in the period that includes the enactment date. When realization of future income tax assets does not meet the more-likely-than-not criterion for recognition, a valuation allowance is provided.</t>
  </si>
  <si>
    <t>Financial instruments</t>
  </si>
  <si>
    <t>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 Derivative liability The Company accounts for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2 financial instrument. The Company has the following liabilities under the fair value hierarchy: June 30, 2015 (as restated) Liability Level 1 Level 2 Level 3 Derivative liability - 2,364,381 - June 30, 2014 (as restated) Liability Level 1 Level 2 Level 3 Derivative liability - 5,111,007 -</t>
  </si>
  <si>
    <t>Intangible assets</t>
  </si>
  <si>
    <t>Intangible assets Expenditures associated with the filing, or maintenance of patents, licensing or technology agreements are expensed as incurred. Costs previously recognized as an expense are not recognized as an asset in subsequent periods. Once the technology has achieved commercialization, patent costs will be deferred and amortized over the remaining life of the related patent.</t>
  </si>
  <si>
    <t>Research and development costs (including clinical trial expenses)</t>
  </si>
  <si>
    <t>Research and development costs (including clinical trial expenses) Research and development expenses include payroll, employee benefits, stock-based compensation expense, and other headcount-related expenses associated with product research and development. Research and development expenses also include third-party development and clinical trial expenses noted bel0w. Such costs related to product research and development are included in research and development expense until the point that technological feasibility is reached, which for our drug candidate, is generally shortly before the drug is approved by the relevant food and drug administration. Once technological feasibility is reached, such costs ar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product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to the extent possible and adjusts our estimates accordingly. Prepaid expenses or accrued liabilities are adjusted if payments to service providers differ from estimates of the amount of service completed in a given period. Research and development costs are expensed in the period incurred. At June 30, 2015 and 2014 all research and development costs have been expensed.</t>
  </si>
  <si>
    <t>Shares for services</t>
  </si>
  <si>
    <t>Shares for services The Company has issued equity instruments for services provided by employees and non-employees. The equity instruments are valued at the fair value of the instrument granted (see notes 6 and 7 for assumptions).</t>
  </si>
  <si>
    <t>Stock options</t>
  </si>
  <si>
    <t>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Loss per share</t>
  </si>
  <si>
    <t>Loss per share Income or loss per share is calculated based on the weighted average number of common shares outstanding. For the year ended June 30, 2015 diluted loss per share does not differ from basic loss per share since the effect of the Company’s warrants and stock options are anti-dilutive. At June 30, 2015, potential common shares of 17,067,870 (2014 – 21,919,699) related to outstanding warrants and stock options were excluded from the calculation of net loss per common share because their inclusion would be anti-dilutive. For the year ended June 30, 2014 diluted income per share has also been presented. Diluted income per share is calculated using the treasury stock method which uses the weighted average number of common shares outstanding during the period and also includes the dilutive effect of potentially issuable common shares from outstanding stock options and warrants.</t>
  </si>
  <si>
    <t>Segment information</t>
  </si>
  <si>
    <t>Segment information The Company identifies its operating segments based on business activities, management responsibility and geographical location. The Company operates within a single operating segment being the research and development of cancer indications, and operates in one geographic area, being North America. All of the Company’s assets are located in either Canada or the United Stat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 ASU 2014-10 Topic 915, Development Stage Entities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June 30, 2014 consolidated financial statements. ASU 3013-05 Topic 830, Accounting for Cumulative Translation Adjustments The standard amends cumulative translation adjustment derecognition guidance in particular when (i) an entity ceases to have a controlling financial interest in certain subsidiaries or groups of assets within a foreign entity, or (ii) there is a loss of a controlling financial interest in a foreign entity or a step acquisition involving an equity method investment that is a foreign entity. This is effective for public entities for years, and interim periods within those years, beginning after December 15, 2013. ASU 2013-11 Topic 740, Accounting for Cumulative Translation Adjustments The standard amends guidance on financial statement presentation of an unrecognized tax benefit when a net operating loss carryforward, a similar tax loss, or a tax credit carryforward exists. This is effective for public entities for years, and interim periods within those years, beginning after December 15, 2013.</t>
  </si>
  <si>
    <t>Restatement of previously issued financial statements (Tables)</t>
  </si>
  <si>
    <t>Schedule of aggregate impacts of correcting the errors relating to the Placement Agent Warrants</t>
  </si>
  <si>
    <t xml:space="preserve"> Restatement Adjustments to Previously Reported Balance Sheet - Increase/(Decrease) June 30, June 30, 2014 $ Derivative liability 1,333,377 1,781,640 Additional paid-in capital (136,800 ) (136,800 ) Warrants (6,048,994 ) (6,048,994 ) Accumulated deficit 4,852,417 4,404,154 Restatement Adjustments to Previously Reported Statement of Operations and Comprehensive Loss - Increase/(Decrease) June 30, June 30, Change in fair value of derivative liability 448,263 3,229,060</t>
  </si>
  <si>
    <t>Schedule of condensed balance sheet</t>
  </si>
  <si>
    <t xml:space="preserve"> June 30, 2015 As previously reported $ Restatement adjustments $ As restated $ Assets Current assets Cash and cash equivalents 1,754,433 - 1,754,433 Taxes and other receivables 25,831 - 25,831 Prepaid expenses 245,038 - 245,038 Deferred costs 550,119 - 550,119 2,575,421 - 2,575,421 Liabilities Current liabilities Accounts payable and accrued liabilities 762,265 - 762,265 Related party payables 90,820 - 90,820 853,085 - 853,085 Loan payable to Valent - - - Stock option liability 179,445 - 179,445 Derivative liability 1,031,004 1,333,377 2,364,381 2,063,534 1,333,377 3,396,911 Stockholders’ Equity (Deficiency) Preferred stock Authorized 5,000,000 shares, $0.001 par value 278,530 Series A issued at June 30, 2015 278,530 - 278,530 1 special voting share issued at June 30, 2015 - - - Common stock Authorized 200,000,000 shares, $0.001 par value 39,455,931 issued at June 30, 2015 39,456 - 39,456 Additional paid-in capital 17,500,008 (136,800 ) 17,363,208 Warrants 6,138,426 (6,048,994 ) 89,432 Accumulated deficit (23,465,711 ) 4,852,417 (18,613,294 ) Accumulated other comprehensive income 21,178 - 21,178 511,887 (1,333,377 ) (821,490 ) 2,575,421 - 2,575,421 June 30, 2014 As previously reported $ Restatement adjustments $ As restated $ Assets Current assets Cash and cash equivalents 4,759,711 - 4,759,711 Taxes and other receivables 9,572 - 9,572 Prepaid expenses 234,627 - 234,627 5,003,910 - 5,003,910 Liabilities Current liabilities Accounts payable and accrued liabilities 244,906 - 244,906 Related party payables 54,960 - 54,960 299,866 - 299,866 Loan payable to Valent 276,439 - 276,439 Stock option liability 217,759 - 217,759 Derivative liability 3,329,367 1,781,640 5,111,007 4,123,431 1,780,640 5,905,071 Stockholders’ Equity (Deficiency) Preferred stock Authorized 5,000,000 shares, $0.001 par value 1 special voting share outstanding issued at June 30, 2014 - - - Common
stock Authorized 200,000,000 shares, $0.001 par value 35,992,343 issued at June 30, 2014 35,992 - 35,992 Additional paid-in capital 13,286,278 (136,800 ) 13,149,478 Warrants 6,200,445 (6,048,994 ) 151,451 Accumulated deficit (18,663,414 ) 4,404,154 (14,259,260 ) Accumulated other comprehensive income 21,178 - 21,178 880,479 (1,781,640 ) (901,161 ) 5,003,910 - 5,003,910 </t>
  </si>
  <si>
    <t>Schedule of consolidated statements of operations and comprehensive loss</t>
  </si>
  <si>
    <t xml:space="preserve">Consolidated Statements of Operations and Comprehensive Loss
June 30, 2015
As previously reported $
Restatement adjustment $
As restated $
Expenses
Research and development 2,555,754 - 2,555,754
General and administrative 2,168,899 - 2,168,899
4,724,653 - 4,724,653
Other (income) loss
Change in fair value of derivative liability (179,170 ) (448,263 ) (627,433 )
Change in fair value of derivative liability due to change in warrant terms (23,658 ) - (23,658 )
Loss on exchange of warrants 249,062 - 249,062
Foreign exchange (gain) loss 23,415 - 23,415
Interest expense 2,091 - 2,091
Interest income (363 ) - (363 )
71,377 (448,263 ) (376,886 )
Loss for the period 4,796,030 (448,263 ) 4,347,767
Basic and diluted loss per share 0.13 (0.02 ) 0.11
Basic weighted average number of shares 38,067,516 - 38,067,516
June 30, 2014
As previously reported $
Restatement adjustment $
As restated $
Expenses
Research and development 2,119,217 - 2,119,217
General and administrative 3,134,409 - 3,134,409
5,253,626 - 5,253,626
Other (income) loss
Change in fair value of derivative liability (8,300,438 ) (3,229,060 ) (11,529,498 )
Change in fair value of derivative liability due to change in warrant terms (111,179 ) - (111,179 )
Foreign exchange (gain) loss 22,581 - 22,581
Interest expense 8,140 - 8,140
Interest income (2,078 ) - (2,078 )
(8,382,974 ) (3,229,060 ) (11,612,034 )
Income for the period (3,129,348 ) (3,229,060 ) (6,358,408 )
Basic income per share (0.10 ) (0.10 ) (0.20 )
Diluted income per share 0.00 0.00 0.00
Basic weighted average number of shares 31,969,595 - 31,969,595
Diluted weighted average number of shares 39,090,331 - 39,090,331 </t>
  </si>
  <si>
    <t>Significant Accounting Policies (Tables)</t>
  </si>
  <si>
    <t>Schedule of derivative liabilities under the fair value hierarchy</t>
  </si>
  <si>
    <t xml:space="preserve"> June 30, 2015 (as restated) Liability Level 1 Level 2 Level 3 Derivative liability - 2,364,381 - June 30, 2014 (as restated) Liability Level 1 Level 2 Level 3 Derivative liability - 5,111,007 -</t>
  </si>
  <si>
    <t>Taxes and Other Receivables (Tables)</t>
  </si>
  <si>
    <t>Schedule of taxes and other receivables</t>
  </si>
  <si>
    <t xml:space="preserve"> June 30, 2015 $ June 30, 2014 $ Government grants receivable 9,820 562 Other receivables 16,011 9,010 25,831 9,572</t>
  </si>
  <si>
    <t>Derivative Liability (Tables)</t>
  </si>
  <si>
    <t>Shedule of derivative liabilities</t>
  </si>
  <si>
    <t xml:space="preserve"> June 30, 2015 $ June 30, 2014 $ (as restated) (as restated) Opening balance 5,111,007 18,100,327 Change in fair value of warrants (627,433 ) (11,529,498 ) Change in fair value due to change in warrant terms (23,658 ) (111,179 ) Reclassification to equity upon amendment of warrants (975,278 ) - Warrants issued for services - 124,020 Reclassification to equity upon exchange of warrants (728,835 ) - Reclassification to equity upon exercise of warrants (391,422 ) (1,472,663 ) Closing balance 2,364,381 5,111,007</t>
  </si>
  <si>
    <t>Stockholders' Equity (Deficiency) (Tables)</t>
  </si>
  <si>
    <t>Schedule of options outstanding under the plan</t>
  </si>
  <si>
    <t xml:space="preserve"> Number of stock options outstanding Weighted average exercise price Balance – June 30, 2013 1,140,000 0.78 Granted 2,100,000 1.06 Forfeited (52,786 ) 0.87 Balance – June 30, 2014 3,187,214 0.96 Granted 600,000 0.88 Cancelled (120,000 ) 1.05 Forfeited (72,214 ) 0.53 Balance - June 30, 2015 3,595,000 0.94</t>
  </si>
  <si>
    <t>Schedule of stock options currently outstanding and exercisable</t>
  </si>
  <si>
    <t xml:space="preserve"> Exercise price $ Number Outstanding at June 30, 2015 Weighted average remaining contractual life (years) Weighted average exercise price $ Number exercisable at June 30, 2015 Exercise price $ 0.40 825,000 6,63 0.40 825,000 0.40 0.74 180,000 9.60 0.74 56,389 0.74 0.80 120,000 9.75 0.80 30,000 0.80 1.00 300,000 4.25 1.00 50,000 1.00 1.05 1,870,000 8.13 1.05 1,611,250 1.05 1.54 180,000 7.75 1.54 180,000 1.54 2.30 120,000 7.92 2.30 120,000 2.30 3,595,000 0.94 2,872,639 0.94 </t>
  </si>
  <si>
    <t>Schedule of stock options valuation assumptions using a Black-Scholes pricing model</t>
  </si>
  <si>
    <t xml:space="preserve"> June 30, 2015 June 30, 2014 Dividend rate 0% 0% Volatility 67% to 85% 73% to 76% Risk-free rate 1.00% to 1.25% 1.25% Term - years 0.5 to 2.5 0.5 to 2.5</t>
  </si>
  <si>
    <t>Schedule of stock-based compensation expense</t>
  </si>
  <si>
    <t xml:space="preserve"> Years ended June 30, 2015 $ 2014 $ Research and development 36,284 358,177 General and administrative 150,616 528,267 186,900 886,444</t>
  </si>
  <si>
    <t>Schedule of unvested stock options</t>
  </si>
  <si>
    <t xml:space="preserve"> Number of options Weighted average exercise price $ Weighted average grant date fair value $ Unvested at June 30, 2013 420,083 1.06 0.61 Granted 2,100,000 1.06 0.58 Vested (1,731,616 ) 1.06 0.58 Forfeited (52,786 ) 0.87 0.49 Unvested at June 30, 2014 735,681 0.98 0.54 Granted 600,000 0.88 0.32 Vested (421,106 ) 0.94 0.48 Forfeited (72,214 ) 0.53 0.36 Cancelled (120,000 ) 1.05 0.57 Unvested at June 30, 2015 722,361 0.95 0.41</t>
  </si>
  <si>
    <t>Schedule of warrants</t>
  </si>
  <si>
    <t xml:space="preserve"> Number of warrants Amount $ (as restated) (as restated) Balance – June 30, 2013 950,000 153,106 Expiry of broker warrants (i) (5,000 ) (556 ) Exercise of broker warrants (ii) (8,000 ) (1,099 ) Balance – June 30, 2014 937,000 151,451 Expiry of broker warrants (i) (92,000 ) (12,640 ) Exercise of broker warrants (iii) (345,000 ) (49,379 ) Balance - June 30, 2015 500,000 89,432 i) The Company has issued broker warrants as finder’s fees in relation to the issuance of certain securities. All of the warrants were issued on March 1, 2012 and have an exercise price of CA$0.50 per warrant. Of the total, 5,000 expired during the year ended June 30, 2014 and 92,000 expired during the year ended June 30, 2015. ii) During the year ended June 30, 2014, 8,000 broker warrants were exercised for proceeds of $3,660 (CA$4,000). iii) The Company has issued 345,000 warrants for investor relations services. The warrants were issued on February 1, 2012 and vested in 12 equal installments over a 12-month period commencing on March 1, 2012. The warrants have an exercise price of CA$0.50 per warrant. The 345,000 warrants were exercised during the year ended June 30, 2015 for cash proceeds of $138,000 (CA$ 172,500).</t>
  </si>
  <si>
    <t>Schedule of outstanding warrants</t>
  </si>
  <si>
    <t xml:space="preserve"> Description Number Issued for patents (i) 500,000 Investor Warrants (ii) 4,372,863 Dividend Warrants (iii) 3,250,007 Placement Agent (iv) 5,050,000 Issued for services (v) 300,000 Closing balance - June 30, 2015 13,472,870 i) The Company issued 500,000 warrants to Valent (note 5). The warrants have an exercise price of CA$0.50 per warrant and expire February 1, 2017. ii) The Investor Warrants were issued as part of the Company’s $0.80 unit offering. They were issued in tranches on January 25, 2013, January 31, 2013, February 8, 2013, February 21, 2013, February 28, 2013, March 1, 2013, and March 6, 2013 respectively. Of the initial number issued of 13,125,002, 277,313 have been exercised at $0.80, 5,638,285 have been exercised at $0.65, and 2,836,541 have been exchanged on a three for one basis for 945,514 shares of common stock. As a result of the Company issuing common shares at $0.60 per share subsequent to June 30, 2015, the exercise price of all remaining 4,372,863 Investor Warrants has been reduced to $0.786 per Investor Warrant (note 13). iii) The Dividend Warrants are exercisable at $1.25 per share until January 24, 2018. iv) The Placement Agent Warrants are exercisable at $0.80 per share until March 6, 2018 but can be exercised on a cashless basis. The Placement Agent Warrants were all issued on March 6, 2013. The exercise price of the Placement Agent Warrants is subject to adjustment in the event that the Company sells common stock at a price lower than the exercise price, subject to certain exceptions. As a result of the Company issuing common shares at $0.60 per share subsequent to June 30, 2015, the exercise price of all remaining 5,050,000 Placement Agent Warrants has been reduced to $0.786 per share (note 13). v) The warrants are exercisable on a cashless basis at a price of $1.76 per share until September 12, 2018.</t>
  </si>
  <si>
    <t>Financial instruments (Tables)</t>
  </si>
  <si>
    <t>Financial instruments [Abstract]</t>
  </si>
  <si>
    <t xml:space="preserve"> March 31, 2015 Liability Level 1 Level 2 Level 3 Derivative liability - - 1,487,137 June 30, 2014 Liability Level 1 Level 2 Level 3 Derivative liability - - 3,329,367 </t>
  </si>
  <si>
    <t>Current and Future Income Taxes (Tables)</t>
  </si>
  <si>
    <t>Schedule of taxable income</t>
  </si>
  <si>
    <t xml:space="preserve"> Expiry date $ 2029 65,450 2030 1,043,923 2031 1,132,631 2033 3,913,138 2034 5,417,455 2035 2,843,797 </t>
  </si>
  <si>
    <t>Components of future tax assets</t>
  </si>
  <si>
    <t xml:space="preserve"> June 30, 2015 $ June 30, 2014 $ Non-capital losses carried forward 4,342,685 2,686,530 Financing costs 10,565 7,737 Scientific research and development 183,913 144,235 4,537,163 2,838,502 Valuation allowance (4,537,163 ) (2,838,502 ) Net future tax assets - -</t>
  </si>
  <si>
    <t>Schedule of difference between income tax rate and statutory income tax rate</t>
  </si>
  <si>
    <t xml:space="preserve"> June 30, 2015 $ June 30, 2014 $ Tax recovery at statutory income tax rates (1,630,650 ) (989,430 ) Permanent differences (49,820 ) 110,113 Effect of rate differentials between jurisdictions 327,485 149,219 Other (4,783 ) (8,713 ) Change in valuation allowance 1,357,768 738,811 - -</t>
  </si>
  <si>
    <t>Financial Risk Management (Tables)</t>
  </si>
  <si>
    <t>Schedule of balances in foreign currency</t>
  </si>
  <si>
    <t xml:space="preserve"> June 30, 2015 balances CA$ June 30, 2014 balances CA$ Trade payables 201,169 136,825 Cash 88,205 65,513</t>
  </si>
  <si>
    <t>Fair value of off-balance sheet risks</t>
  </si>
  <si>
    <t xml:space="preserve"> Cash and cash equivalents $ Insured amount $ Non-insured amount $ 1,754,433 70,618 1,683,815</t>
  </si>
  <si>
    <t>Quarterly Information (Unaudited) (Tables)</t>
  </si>
  <si>
    <t>Schedule of quarterly financial statements</t>
  </si>
  <si>
    <t>March 31, 2013 (unaudited)
As previously reported Restatement adjustments As restated
Assets
Current assets
Cash and cash equivalents 7,532,835 - 7,532,835
Taxes and other receivables 76,894 - 76,894
Prepaid expenses 83,530 - 83,530
7,693,259 - 7,693,259
Liabilities
Current liabilities
Accounts payable and accrued liabilities 578,893 - 578,893
Related party payables 296,059 - 296,059
874,952 - 874,952
Loan payable to Valent 266,307 - 266,307
Stock option liability 183,499 - 183,499
Derivative liability 8,387,626 3,736,320 12,123,946
9,712,384 3,736,320 13,448,704
Stockholders’ Equity (Deficiency)
Preferred stock
Authorized
5,000,000 shares, $0.001 par value
1 share outstanding as of March 31, 2013 - - -
Common stock
Authorized
200,000,000 shares, $0.001 par value
Issued and outstanding
30,635,009 at March 31, 2013 30,635 - 30,635
Additional paid-in capital 6,466,498 - 6,466,498
Warrants 6,441,700 ( 6,288,594 ) 153,106
Accumulated deficit (14,979,136 ) 2,552,274 ( 12,426,862 )
Accumulated other comprehensive income 21,178 - 21,178
(2,019,125 ) (3,736,320 ) (5,755,445 )
7,693,259 - 7,693,259
March 31, 2013 (unaudited)
As previously reported $
Restatement adjustment $
As restated $
Expenses
Research and development 631,947 - 631,947
General and administrative 920,377 - 920,377
1,552,324 - 1,552,324
Other (income) loss
Change in fair value of derivative liability 2,543,574 (2,552,274 ) (8,700 )
Issuance of shares to Valent for future royalty reduction 598,000 - 598,000
Derivative issue costs 2,713,220 - 2,713,220
Foreign exchange (gain) loss (3,754 ) - (3,754 )
Interest expense 1,955 - 1,955
5,852,995 (2,552,274 ) 3,300,721
Net and comprehensive loss for the period 7,405,319 (2,552,274 ) 4,853,045
Basic and diluted loss per share 0.30 (0.10 ) 0.20
Weighted average number of shares 24,316,325 - 24,316,325
June 30, 2013 (unaudited)
As previously reported $
Restatement adjustments $
As restated $
Assets
Current assets
Cash and cash equivalents 6,282,992 - 6,282,992
Taxes and other receivables 16,894 - 16,894
Prepaid expenses 221,262 - 221,262
Deferred costs - - -
6,521,148 - 6,521,148
Liabilities
Current liabilities
Accounts payable and accrued liabilities 431,227 - 431,227
Related party payables 236,462 - 236,462
667,689 - 667,689
Loan payable to Valent 268,299 - 268,299
Stock option liability 311,257 - 311,257
Derivative liability 12,986,827 5,113,500 18,100,327
14,234,072 5,113,500 19,347,572
Stockholders’ Equity (Deficiency)
Preferred stock
Authorized
5,000,000 shares, $0.001 par value
1 share outstanding as of June 30, 2013 - - -
Common stock
Authorized
200,000,000 shares, $0.001 par value
Issued and outstanding
31,150,009 at June 30, 2013 31,150 - 31,150
Additional paid-in capital 7,585,810 - 7,585,810
Warrants 6,441,700 (6,288,594 ) 153,106
Accumulated deficit (21,792,762 ) 1,175,094 (20,617,668 )
Accumulated other comprehensive income 21,178 - 21,178
(7,712,924 ) (5,113,500 ) (12,826,424 )
6,521,148 - 6,521,148
June 30, 2013 (unaudited)
As previously reported $
Restatement adjustment $
As restated $
Expenses
Research and development 584,412 - 584,412
General and administrative 1,654,380 - 1,654,380
2,238,792 - 2,238,792
Other (income) loss
Change in fair value of derivative liability 4,599,201 1,377,180 5,976,381
Issuance of shares to Valent for future royalty reduction - - -
Derivative issuance costs - - -
Foreign exchange (gain) loss (25,179 ) - (25,179 )
Interest expense 1,992 - 1,992
Interest income (1,180 ) - (1,180 )
4,574,834 1,377,180 5,952,014
Net and comprehensive loss for the period 6,813,626 1,377,180 8,190,806
Basic and diluted loss per share 0.22 0.04 0.26
Weighted average number of shares 30,974,569 - 30,974,569
September 30, 2013 (unaudited)
As previously reported $
Restatement adjustments $
As restated $
Assets
Current
assets
Cash and cash equivalents 5,170,812 - 5,170,812
Taxes and other receivables 11,755 - 11,755
Prepaid expenses 210,469 - 210,469
5,393,036 - 5,393,036
Liabilities
Current liabilities
Accounts payable and accrued liabilities 210,608 - 210,608
Related party payables 217,151 - 217,151
427,759 - 427,759
Loan payable to Valent 270,328 - 270,328
Stock option liability 208,776 - 208,776
Derivative liability 4,790,468 2,081,055 6,871,523
5,697,331 2,081,055 7,778,386
Stockholders’ Equity (Deficiency)
Preferred stock
Authorized
5,000,000 shares, $0.001 par value
1 share outstanding as of September 30, 2013 - - -
Common stock
Authorized
200,000,000 shares, $0.001 par value
Issued and outstanding
31,519,819 at September 30, 2013 31,520 - 31,520
Additional paid-in capital 8,439,437 (136,800 ) 8,302,637
Warrants 6,202,100 (6,048,994 ) 153,106
Accumulated deficit (14,998,530 ) 4,104,739 (10,893,791 )
Accumulated other comprehensive income 21,178 - 21,178
(304,295 ) (2,081,055 ) (2,385,350 )
5,393,036 - 5,393,036
September 30, 2013 (unaudited)
As previously reported $
Restatement adjustment $
As restated $
Expenses
Research and development 560,235 - 560,235
General and administrative 741,368 - 741,368
1,301,603 - 1,301,603
Other (income) loss
Change in fair value of derivative liability (8,094,339 ) (2,929,646 ) ( 11,023,985 )
Issuance of shares to Valent for future royalty reduction - - -
Derivative issuance costs - - -
Foreign exchange (gain) loss (2,834 ) - (2,834 )
Interest expense 2,029 - 2,029
Interest income (691 ) - (691 )
(8,095,835 ) (2,929,646 ) (11,025,481 )
Net and comprehensive income for the period (6,794,232 ) (2,929,646 ) (9,723,878 )
Basic income per share (0.22 ) (0.09 ) (0.31 )
Diluted income per share (0.02 ) - (0.02 )
Basic weighted average number of shares 31,430,566 - 31,430,566
Diluted weighted average number of shares 41,671,789 - 41,671,789
December 31, 2013 (unaudited)
As
previously reported $
Restatement adjustments $
As restated $
Assets
Current assets
Cash and cash equivalents 4,136,803 - 4,136,803
Taxes and other receivables 11,062 - 11,062
Prepaid expenses 170,883 - 170,883
4,318,748 - 4,318,748
Liabilities
Current liabilities
Accounts payable and accrued liabilities 140,457 - 140,457
Related party payables 109,030 - 109,030
249,487 - 249,487
Loan payable to Valent 272,372 - 272,372
Stock option liability 212,561 - 212,561
Derivative liability 4,402,306 1,855,370 6,257,676
5,136,726 1,855,370 6,992,096
Stockholders’ Equity (Deficiency)
Preferred stock
Authorized
5,000,000 shares, $0.001 par value
1 share outstanding at December 31, 2013 - - -
Common stock
Authorized
200,000,000 shares, $0.001 par value
31,534,819 Issued at December 31, 2013 31,535 - 31,535
Additional paid-in capital 8,791,715 (136,800 ) 8,654,915
Warrants 6,202,100 (6,048,994 ) 153,106
Accumulated deficit (15,864,506 ) 4,330,424 (11,534,082 )
Accumulated other comprehensive income 21,178 - 21,178
(817,978 ) (1,855,370 ) (2,673,348 )
4,318,748 - 4,318,748
December 31, 2013
(unaudited)
As previously reported $
Restatement adjustment $
As restated $
Expenses
Research and development 566,060 - 566,060
General and administrative 636,182 - 636,182
1,202,242 - 1,202,242
Other (income) loss
Change in fair value of derivative liability (372,487 ) (225,685 ) (598,172 )
Foreign exchange (gain) loss 34,797 - 34,797
Interest expense 2,044 - 2,044
Interest income (620 ) - (620 )
(336,266 ) (225,685 ) (561,951 )
Net and comprehensive loss for the period 865,976 (225,685 ) 640,291
Basic and diluted loss per share 0.03 (0.01 ) 0.02
Weighted average number of shares 31,523,732 - 31,523,732
March 31, 2014 (unaudited)
As previously reported $
Restatement adjustments $
As restated $
Assets
Current assets
Cash and cash equivalents 3,474,150 - 3,474,150
Taxes and other receivables 10,419 - 10,419
Prepaid expenses 269,584 - 269,584
3,754,153 - 3,754,153
Liabilities
Current liabilities
Accounts payable and accrued liabilities 404,413 - 404,413
Related party payables 35,798 - 35,798
440,211 - 440,211
Loan payable to Valent 274,387 - 274,387
Stock option liability 241,863 - 241,863
Derivative liability 5,857,991 2,530,555 8,388,546
6,814,452 2,530,555 9,345,007
Stockholders’ Equity (Deficiency)
Preferred stock
Authorized
5,000,000 shares, $0.001 par value
1 share outstanding at March 31, 2014
- - -
Common stock
Authorized
200,000,000 shares, $0.001 par value
Issued and outstanding
32,082,132 at March 31, 2014 32,082 - 32,082
Additional paid-in capital 9,748,010 (136,800 ) 9,611,210
6,201,544 (6,048,994 ) 152,550
Accumulated deficit (19,063,113 ) 3,655,239 (15,407,874 )
Accumulated other comprehensive income 21,178 - 21,178
(3,060,299 ) (2,530,555 ) (5,590,854 )
3,754,153 - 3,754,153
March 31, 2014 (unaudited)
As previously reported $
Restatement adjustment $
As restated $
Expenses
Research and development 618,869 - 618,869
General and administrative 966,923 - 966,923
1,585,792 - 1,585,792
Other (income) loss
Change in fair value of derivative liability 1,599,349 675,185 2,274,534
Issuance of shares to
Valent for future royalty reduction - - -
Derivative issuance costs - - -
Foreign exchange (gain) loss 11,947 - 11,947
Interest expense 2,015 - 2,015
Interest income (496 ) - (496 )
1,612,815 675,185 2,288,000
Net and comprehensive loss for the period 3,198,607 675,185 3,873,792
Basic and diluted loss per share 0.10 0.02 0.12
Weighted average number of shares 31,659,791 - 31,659,791
September 30, 2014 (unaudited)
As previously reported $
Restatement adjustments $
As restated $
Assets
Current assets
Cash and cash equivalents 4,315,746 - 4,315,746
Taxes and other receivables 19,340 - 19,340
Prepaid expenses 162,246 - 162,246
4,497,332 - 4,497,332
Liabilities
Current liabilities
Accounts payable and accrued liabilities 293,989 - 293,989
Related party payables 41,674 - 41,674
335,663 - 335,663
Loan payable to Valent - - -
Stock option liability 182,065 - 182,065
Derivative liability 3,458,662 1,976,015 5,434,677
3,976,390 1,976,015 5,952,405
Stockholders’ Equity (Deficiency)
Preferred stock
Authorized
5,000,000 shares, $0.001 par value
Issued and outstanding
278,530 Series A shares at September 30, 2014 278,530 - 278,530
1 special voting share at September 30, 2014
- - -
Common stock
Authorized
200,000,000 shares, $0.001 par value
Issued and outstanding
36,842,070 at September 30, 2014 36,842 - 36,842
Additional paid-in capital 13,982,362 (136,800 ) 13,845,562
Warrants 6,187,805 (6,048,994 ) 138,811
(19,985,775 ) 4,209,779 (15,775,996 )
Accumulated other comprehensive income 21,178 - 21,178
520,942 (1,976,015 ) (1,455,073 )
4,497,332 - 4,497,332
September 30, 2014 (unaudited)
As previously reported $
Restatement adjustment $
As restated $
Expenses
Research and development 671,627 - 671,627
General and administrative 445,000 - 445,000
1,116,627 - 1,116,627
Other (income) loss
Change in fair value of derivative liability 368,594 194,375 562,969
Change in fair value of derivative liability due to change in warrant terms (167,190 ) - (167,190 )
Foreign exchange (gain) loss 2,391 - 2,391
Interest expense 2,091 - 2,091
Interest income (152 ) - (152 )
205,734 194,375 400,109
Net and comprehensive loss for the period 1,322,361 194,375 1,516,736
Basic and diluted loss per share 0.04 - 0.04
Weighted average number of shares 36,451,014 - 36,451,014
December 31, 2014 (unaudited)
As previously reported $
Restatement adjustments $
As restated $
Assets
Current assets
Cash and cash equivalents 3,958,439 - 3,958,439
Taxes and other receivables 14,082 - 14,082
Prepaid expenses 155,857 - 155,857
4,128,378 - 4,128,378
Liabilities
Current liabilities
Accounts payable and accrued liabilities 256,527 - 256,527
Related party payables 37,659 - 37,659
294,186 - 294,186
Loan payable to Valent - - -
Stock option liability 180,350 - 180,350
Derivative liability 1,567,291 1,518,889 3,086,180
2,041,827 1,518,889
Stockholders’ Equity (Deficiency)
Preferred stock
Authorized
5,000,000 shares, $0.001 par value
Issued and outstanding
278,530 Series A shares at December 31, 2014 278,530 - 278,530
1 special voting share at December 31, 2014 - - -
Common stock
Authorized
200,000,000 shares, $0.001 par value
Issued and outstanding
38,580,306 at December 31, 2014 38,580 38,580
Additional paid-in capital 16,625,081 (136,800 ) 16,488,281
Warrants 6,187,805 (6,048,994 ) 138,811
Accumulated deficit (21,064,623 ) 4,666,905 (16,397,718 )
Accumulated other comprehensive income 21,178 - 21,178
2,086,551 (1,518,889 ) 567,662
4,128,378 - 4,128,378
December 31, 2014 (unaudited)
As previously reported $
Restatement adjustment $
As restated $
Expenses
Research and development 612,169 - 612,169
General and administrative 656,229 - 656,229
1,268,398 - 1,268,398
Other (income) loss
Change in fair value of derivative liability (435,200 ) (457,126 ) (892,326 )
Change in fair value of derivative liability due to change in warrant terms 143,532 - 143,532
Loss on exchange of warrants 92,843 - 92,843
Foreign exchange (gain) loss 7,295 - 7,295
Interest expense - - -
Interest income (109 ) - (109 )
(191,639 ) (457,126 ) (648,765 )
Net and comprehensive loss for the period 1,076,759 (457,126 ) 619,633
Basic and diluted loss per share 0.03 (0.01 ) 0.02
Basic weighted average number of shares 37,798,183 - 37,798,183
March 31, 2015 (unaudited)
As previously reported $
Restatement adjustments $
As restated $
Assets
Current assets
Cash and cash equivalents 3,006,598 - 3,006,598
Taxes and other receivables 49,044 - 49,044
Prepaid expenses 357,639 - 357,639
3,413,281 - 3,413,281
Liabilities
Current liabilities
Accounts payable and accrued liabilities 486,175 - 486,175
Related party payables 43,503 - 43,503
529,678 - 529,678
Loan payable to Valent - - -
Stock option liability 179,445 - 179,445
Derivative liability 1,487,137 1,956,471 3,443,608
2,196,260 1,956,471 4,152,731
Stockholders’ Equity (Deficiency)
Preferred stock
Authorized
5,000,000 shares, $0.001 par value
Issued and outstanding
278,530 Series A shares at March 31, 2015 278,530 - 278,530
1 special voting share at March 31, 2015 - - -
Common stock
Authorized
200,000,000 shares, $0.001 par value
Issued and outstanding
39,455,931 at March 31, 2015 39,456 - 39,456
Additional paid-in capital 17,455,279 (136,800 ) 17,318,479
Warrants 6,138,426 (6,048,994 ) 89,432
Accumulated other comprehensive income 21,178 - 21,178
1,217,021 (1,956,471 ) (739,450 )
3,413,281 - 3,413,281
March 31, 2015 (unaudited)
As previously reported $
Restatement adjustment $
As restated $
Expenses
Research and development 641,839 - 641,839
General and administrative 500,753 - 500,753
1,142,592 - 1,142,592
Other (income) loss
Change in fair value of derivative liability 343,569 437,583 781,152
Change in fair value of derivative liability due to change in warrant terms - - -
Loss on exchange of warrants 156,219 - 156,219
Foreign exchange (gain) loss 6,826 - 6,826
Interest expense - - -
Interest income (70 ) - (70 )
506,544 437,583 944,127
Net and comprehensive loss for the period 1,649,136 437,583 2,086,719
Basic and diluted loss per share 0.04 0.01 0.05
Weighted average number of shares 38,976,827 - 38,976,827</t>
  </si>
  <si>
    <t>Going Concern, Nature of Operations, and Corporate History (Details) - USD ($)</t>
  </si>
  <si>
    <t>Net and comprehensive loss (income) for the period</t>
  </si>
  <si>
    <t>Negative cash flow from operations</t>
  </si>
  <si>
    <t>Additional paid in capital</t>
  </si>
  <si>
    <t>Net proceeds amount</t>
  </si>
  <si>
    <t>Restatement of previously issued financial statements (Details) - USD ($)</t>
  </si>
  <si>
    <t>Error Corrections and Prior Period Adjustments Restatement [Line Items]</t>
  </si>
  <si>
    <t>Restatement adjustments</t>
  </si>
  <si>
    <t>Restatement of previously issued financial statements (Details 1) - USD ($)</t>
  </si>
  <si>
    <t>Total of current liabilities</t>
  </si>
  <si>
    <t>Preferred stock Authorized 5,000,000 shares, $0.001 par value 278,530 Series A issued at June 30, 2015</t>
  </si>
  <si>
    <t>1 special voting share issued at June 30, 2015</t>
  </si>
  <si>
    <t>Common stock Authorized 200,000,000 shares, $0.001 par value 39,455,931 issued at June 30, 2015</t>
  </si>
  <si>
    <t>Previously reported</t>
  </si>
  <si>
    <t>Restatement of previously issued financial statements (Details 2) - USD ($)</t>
  </si>
  <si>
    <t>Foreign exchange (gain) loss</t>
  </si>
  <si>
    <t>Income for the period</t>
  </si>
  <si>
    <t>Diluted income per share</t>
  </si>
  <si>
    <t>Basic and diluted loss per share</t>
  </si>
  <si>
    <t>Restatement of previously issued financial statements (Details Textual) - USD ($)</t>
  </si>
  <si>
    <t>Maximum [Member]</t>
  </si>
  <si>
    <t>Restatement Of Previously Issued Financial Statements (Textual)</t>
  </si>
  <si>
    <t>Exercise price of warrants</t>
  </si>
  <si>
    <t>Minimum [Member]</t>
  </si>
  <si>
    <t>Decrease in retained earnings deficit</t>
  </si>
  <si>
    <t>Adjustment of warrants</t>
  </si>
  <si>
    <t>Increased in derivative liability</t>
  </si>
  <si>
    <t>Significant Accounting Policies (Details) - USD ($)</t>
  </si>
  <si>
    <t>Level 1 [Member]</t>
  </si>
  <si>
    <t>Liability</t>
  </si>
  <si>
    <t>Level 2 [Member]</t>
  </si>
  <si>
    <t>Level 3 [Member]</t>
  </si>
  <si>
    <t>Significant Accounting Policies (Details Textual) - shares</t>
  </si>
  <si>
    <t>Stock options [Member] | Warrant [Member]</t>
  </si>
  <si>
    <t>Significant Accounting Policies (Textual)</t>
  </si>
  <si>
    <t>Antidilutive securities excluded from computation of earnings per share</t>
  </si>
  <si>
    <t>Valent Technologies LLC Agreement (Details)</t>
  </si>
  <si>
    <t>Feb. 01, 2012USD ($)shares</t>
  </si>
  <si>
    <t>Feb. 03, 2011USD ($)</t>
  </si>
  <si>
    <t>Sep. 12, 2010USD ($)</t>
  </si>
  <si>
    <t>Sep. 30, 2014USD ($)$ / sharesshares</t>
  </si>
  <si>
    <t>Jan. 25, 2013shares</t>
  </si>
  <si>
    <t>Jun. 30, 2015USD ($)$ / sharesshares</t>
  </si>
  <si>
    <t>Jun. 30, 2014USD ($)$ / sharesshares</t>
  </si>
  <si>
    <t>Feb. 01, 2012CAD / shares</t>
  </si>
  <si>
    <t>Valent Technologies Llc Agreement (Textual)</t>
  </si>
  <si>
    <t>Preferred Stock, par value (in dollars per share) | $ / shares</t>
  </si>
  <si>
    <t>Dividends payable</t>
  </si>
  <si>
    <t>Series A Preferred Stock [Member]</t>
  </si>
  <si>
    <t>Preferred Stock, Shares issued | shares</t>
  </si>
  <si>
    <t>Valent Technologies, LLC [Member]</t>
  </si>
  <si>
    <t>Number of warrants issued | shares</t>
  </si>
  <si>
    <t>Loan payable</t>
  </si>
  <si>
    <t>Aggregate accrued interest</t>
  </si>
  <si>
    <t>Accrued dividend payable</t>
  </si>
  <si>
    <t>Loans payable to accured interest</t>
  </si>
  <si>
    <t>Valent Technologies, LLC [Member] | Series A Preferred Stock [Member]</t>
  </si>
  <si>
    <t>Preferred Stock, dividend rate percentage</t>
  </si>
  <si>
    <t>3.00%</t>
  </si>
  <si>
    <t>DelMar Pharmaceuticals, Inc</t>
  </si>
  <si>
    <t>Issuance of common shares to Valent for future royalty reduction | shares</t>
  </si>
  <si>
    <t>Loan Agreement [Member] | Valent Technologies, LLC [Member]</t>
  </si>
  <si>
    <t>Loan amount</t>
  </si>
  <si>
    <t>Unsecured loan interest bearing rate</t>
  </si>
  <si>
    <t>Term of unsecured loan</t>
  </si>
  <si>
    <t>5 years</t>
  </si>
  <si>
    <t>Due date of unsecured loan</t>
  </si>
  <si>
    <t>Jun. 30,
		2019</t>
  </si>
  <si>
    <t>Loan Agreement [Member] | Valent Technologies, LLC [Member] | Warrant [Member]</t>
  </si>
  <si>
    <t>Exercise price of warrants (in Canadian dollars per warrant) | CAD / shares</t>
  </si>
  <si>
    <t>Fair value of the contingent warrants</t>
  </si>
  <si>
    <t>Assignment Agreement [Member]</t>
  </si>
  <si>
    <t>Consideration paid to acquire patent and prototype of drug product</t>
  </si>
  <si>
    <t>Assignment Agreement [Member] | Valent Technologies, LLC [Member]</t>
  </si>
  <si>
    <t>Least amount of financing transaction</t>
  </si>
  <si>
    <t>Taxes and Other Receivables (Details) - USD ($)</t>
  </si>
  <si>
    <t>Government grants receivable</t>
  </si>
  <si>
    <t>Other receivables</t>
  </si>
  <si>
    <t>Total Taxes and other receivables</t>
  </si>
  <si>
    <t>Taxes and Other Receivables (Details Textual)</t>
  </si>
  <si>
    <t>Jun. 30, 2015USD ($)</t>
  </si>
  <si>
    <t>Jun. 30, 2015CAD</t>
  </si>
  <si>
    <t>Jun. 30, 2014USD ($)</t>
  </si>
  <si>
    <t>Significant Change in Unrecognized Tax Benefits is Reasonably Possible [Line Items]</t>
  </si>
  <si>
    <t>Research and development expense</t>
  </si>
  <si>
    <t>Total amount credited</t>
  </si>
  <si>
    <t>Derivative Liability (Details) - USD ($)</t>
  </si>
  <si>
    <t>Schedule Of Derivative Liabilities [Roll Forward]</t>
  </si>
  <si>
    <t>Opening balance</t>
  </si>
  <si>
    <t>Change in fair value of warrants</t>
  </si>
  <si>
    <t>Change in fair value due to change in warrant terms</t>
  </si>
  <si>
    <t>Reclassification to equity upon amendment of warrants</t>
  </si>
  <si>
    <t>Reclassification to equity upon exchange of warrants</t>
  </si>
  <si>
    <t>Reclassification to equity upon exercise of warrants</t>
  </si>
  <si>
    <t>Closing balance</t>
  </si>
  <si>
    <t>Derivative Liability (Details Textual)</t>
  </si>
  <si>
    <t>Feb. 09, 2015USD ($)shares</t>
  </si>
  <si>
    <t>Aug. 08, 2014USD ($)shares</t>
  </si>
  <si>
    <t>Jun. 06, 2014USD ($)$ / sharesshares</t>
  </si>
  <si>
    <t>Mar. 06, 2013$ / sharesshares</t>
  </si>
  <si>
    <t>Dec. 31, 2014USD ($)shares</t>
  </si>
  <si>
    <t>Oct. 31, 2014USD ($)</t>
  </si>
  <si>
    <t>Jun. 30, 2015USD ($)WarrantsUnit$ / shares$ / Warrantshares</t>
  </si>
  <si>
    <t>Jun. 30, 2014$ / sharesCAD / shares</t>
  </si>
  <si>
    <t>Dec. 31, 2013$ / sharesshares</t>
  </si>
  <si>
    <t>Dec. 31, 2012USD ($)unitsshares</t>
  </si>
  <si>
    <t>Dec. 31, 2012CADunitsshares</t>
  </si>
  <si>
    <t>Dec. 31, 2011USD ($)unitsshares</t>
  </si>
  <si>
    <t>Dec. 31, 2011CADunitsshares</t>
  </si>
  <si>
    <t>Jan. 08, 2015shares</t>
  </si>
  <si>
    <t>Jun. 09, 2014shares</t>
  </si>
  <si>
    <t>Jan. 25, 2014shares</t>
  </si>
  <si>
    <t>Derivative Liability (Textual)</t>
  </si>
  <si>
    <t>Exercise of CA$0.50 unit warrants</t>
  </si>
  <si>
    <t>Reclassification of derivative liability to equity upon exercise of Investor Warrants (note 8)</t>
  </si>
  <si>
    <t>Number of warrants of exercised | shares</t>
  </si>
  <si>
    <t>Proceeds from issuance of shares | shares</t>
  </si>
  <si>
    <t>Number of units issued for services in settlement of accounts payable | units</t>
  </si>
  <si>
    <t>Cash proceeds for units issued for services in settlement of accounts payable</t>
  </si>
  <si>
    <t>Number of warrants expired | shares</t>
  </si>
  <si>
    <t>Investment Warrants, Exercise Price | CAD / shares</t>
  </si>
  <si>
    <t>Exercise Price | $ / shares</t>
  </si>
  <si>
    <t>Common Stock [Member]</t>
  </si>
  <si>
    <t>Exercise of CA$0.50 unit warrants, shares | shares</t>
  </si>
  <si>
    <t>Investor Warrants [Member]</t>
  </si>
  <si>
    <t>Common stock shares issued on exercise of warrants | shares</t>
  </si>
  <si>
    <t>Number of warrants outstanding | shares</t>
  </si>
  <si>
    <t>Number of units issued | WarrantsUnit</t>
  </si>
  <si>
    <t>Exercise of CA $0.50 unit warrants | $ / shares</t>
  </si>
  <si>
    <t>Proceeds of units issued</t>
  </si>
  <si>
    <t>Warrant description</t>
  </si>
  <si>
    <t>Each unit consists of one share of common stock and one five-year warrant (the "Investor Warrants") to purchase one share of common stock at an exercise price of $0.80.</t>
  </si>
  <si>
    <t>Term of warrants</t>
  </si>
  <si>
    <t>Warrants, redemption price per share | $ / Warrant</t>
  </si>
  <si>
    <t>Investor warrant, Description</t>
  </si>
  <si>
    <t>(i) The Company's common stock has traded for twenty (20) consecutive trading days with a closing price of at least $1.60 per share with an average trading volume of 50,000 shares per day and (ii) the underlying shares of common stock are registered.</t>
  </si>
  <si>
    <t>Investor Warrant Exercises [Member]</t>
  </si>
  <si>
    <t>Agent fee of warrants</t>
  </si>
  <si>
    <t>Percentage of agent fee of warrant</t>
  </si>
  <si>
    <t>5.00%</t>
  </si>
  <si>
    <t>Investor Warrant Exercises [Member] | Maximum [Member]</t>
  </si>
  <si>
    <t>Investor Warrant Exercises [Member] | Minimum [Member]</t>
  </si>
  <si>
    <t>Investor Warrant Exchange [Member]</t>
  </si>
  <si>
    <t>Warrants shares issued on exchanged of common stock | shares</t>
  </si>
  <si>
    <t>Common stock price per share | $ / shares</t>
  </si>
  <si>
    <t>Dividend Warrants [Member]</t>
  </si>
  <si>
    <t>Dividend warrants exercise price | $ / shares</t>
  </si>
  <si>
    <t>The Dividend Warrants will only be exercisable at such times as the underlying shares of common stock are registered. The Dividend Warrants will be redeemable by the Company at a price of $0.001 per Dividend Warrant at any time commencing 18 months following the date of issuance subject to the conditions that (i) the Company's common stock has traded for twenty (20) consecutive trading days with a closing price of at least $2.50 per share and (ii) the underlying shares of common stock are registered. Subject to the conditions set forth therein, the Dividend Warrants may be redeemed by the Company upon not less than ninety (60) days nor more than ninety (90) days prior written notice.</t>
  </si>
  <si>
    <t>Warrants Issued for Services [Member]</t>
  </si>
  <si>
    <t>Amended Warrants [Member]</t>
  </si>
  <si>
    <t>Warrants exercisable description</t>
  </si>
  <si>
    <t>(i) reduce the exercise price of the Investor Warrants from $0.80 per share to $0.65 per share of common stock in cash, (ii) shorten the exercise period of the Investor Warrants so that they expire concurrently with the expiration of the Offer to Amend and Exercise at 5:00 p.m. (Pacific Time) on August 8, 2014, as may be extended by the Company in its sole discretion ("Expiration Date"), (iii) delete the price-based anti-dilution provisions contained in the Investor Warrants, (iv) restrict the ability of the holder of shares issuable upon exercise of the Amended Warrants to sell, make any short sale of, loan, grant any option for the purchase of, or otherwise dispose of any of such shares without the prior written consent of the Company for a period of time twenty (20) days after the Expiration Date (the " Lock-Up Period ")</t>
  </si>
  <si>
    <t>Placement Agent Warrants [Member]</t>
  </si>
  <si>
    <t>Investment Warrants, Exercise Price | $ / shares</t>
  </si>
  <si>
    <t>Derivative Liability (Details Textual 1)</t>
  </si>
  <si>
    <t>Fair value assumptions dividend rate</t>
  </si>
  <si>
    <t>0.00%</t>
  </si>
  <si>
    <t>Fair value assumptions volatility rate</t>
  </si>
  <si>
    <t>76.70%</t>
  </si>
  <si>
    <t>Fair value assumptions risk free rate</t>
  </si>
  <si>
    <t>1.31%</t>
  </si>
  <si>
    <t>Fair value assumptions expected term</t>
  </si>
  <si>
    <t>3 years 3 months</t>
  </si>
  <si>
    <t>76.60%</t>
  </si>
  <si>
    <t>1.14%</t>
  </si>
  <si>
    <t>2 years 6 months</t>
  </si>
  <si>
    <t>84.10%</t>
  </si>
  <si>
    <t>0.85%</t>
  </si>
  <si>
    <t>Stockholders' Equity (Deficiency) (Details) - $ / shares</t>
  </si>
  <si>
    <t>Number of stock options outstanding</t>
  </si>
  <si>
    <t>Ending balance</t>
  </si>
  <si>
    <t>Weighted average exercise price</t>
  </si>
  <si>
    <t>Weighted average exercise price, Ending balance</t>
  </si>
  <si>
    <t>Stock options [Member]</t>
  </si>
  <si>
    <t>Beginning balance</t>
  </si>
  <si>
    <t>Granted</t>
  </si>
  <si>
    <t>Cancelled</t>
  </si>
  <si>
    <t>Forfeited</t>
  </si>
  <si>
    <t>Weighted average exercise price, Beginning balance</t>
  </si>
  <si>
    <t>Weighted average exercise price, Granted</t>
  </si>
  <si>
    <t>Weighted average exercise price, Cancelled</t>
  </si>
  <si>
    <t>Weighted average exercise price, Forfeited</t>
  </si>
  <si>
    <t>Stockholders' Equity (Deficiency) (Details 1) - $ / shares</t>
  </si>
  <si>
    <t>Share-based Compensation Arrangement by Share-based Payment Award [Line Items]</t>
  </si>
  <si>
    <t>Number of stock options exercisable</t>
  </si>
  <si>
    <t>Exercise price</t>
  </si>
  <si>
    <t>Stock options [Member] | 0.40 [Member]</t>
  </si>
  <si>
    <t>Weighted average remaining contractual life (years)</t>
  </si>
  <si>
    <t>6 years 7 months 17 days</t>
  </si>
  <si>
    <t>Stock options [Member] | 0.74 [Member]</t>
  </si>
  <si>
    <t>9 years 7 months 6 days</t>
  </si>
  <si>
    <t>Stock options [Member] | 0.80 [Member]</t>
  </si>
  <si>
    <t>9 years 9 months</t>
  </si>
  <si>
    <t>Stock options [Member] | 1.00 [Member]</t>
  </si>
  <si>
    <t>4 years 3 months</t>
  </si>
  <si>
    <t>Stock options [Member] | 1.05 [Member]</t>
  </si>
  <si>
    <t>8 years 1 month 17 days</t>
  </si>
  <si>
    <t>Stock options [Member] | 1.54 [Member]</t>
  </si>
  <si>
    <t>7 years 9 months</t>
  </si>
  <si>
    <t>Stock options [Member] | 2.30 [Member]</t>
  </si>
  <si>
    <t>7 years 11 months 1 day</t>
  </si>
  <si>
    <t>Stockholders' Equity (Deficiency) (Details 2) - Stock options [Member]</t>
  </si>
  <si>
    <t>Dividend rate</t>
  </si>
  <si>
    <t>Risk-free rate</t>
  </si>
  <si>
    <t>1.25%</t>
  </si>
  <si>
    <t>Volatility</t>
  </si>
  <si>
    <t>67.00%</t>
  </si>
  <si>
    <t>73.00%</t>
  </si>
  <si>
    <t>1.00%</t>
  </si>
  <si>
    <t>Term - years</t>
  </si>
  <si>
    <t>6 months</t>
  </si>
  <si>
    <t>85.00%</t>
  </si>
  <si>
    <t>76.00%</t>
  </si>
  <si>
    <t>Stockholders' Equity (Deficiency) (Details 3) - USD ($)</t>
  </si>
  <si>
    <t>Stock-based compensation expense</t>
  </si>
  <si>
    <t>Research and development [Member]</t>
  </si>
  <si>
    <t>General and administrative [Member]</t>
  </si>
  <si>
    <t>Stockholders' Equity (Deficiency) (Details 4) - Stock options [Member] - $ / shares</t>
  </si>
  <si>
    <t>outstanding options</t>
  </si>
  <si>
    <t>Number of options unvested, Beginning balance</t>
  </si>
  <si>
    <t>Number of options, Granted</t>
  </si>
  <si>
    <t>Number of options, Vested</t>
  </si>
  <si>
    <t>Number of options, Forfeited</t>
  </si>
  <si>
    <t>Number of options, Cancelled</t>
  </si>
  <si>
    <t>Number of options unvested, Ending balance</t>
  </si>
  <si>
    <t>Weighted Average Exercise Price</t>
  </si>
  <si>
    <t>Weighted average exercise price unvested, Beginning balance</t>
  </si>
  <si>
    <t>Weighted average exercise price unvested, Granted</t>
  </si>
  <si>
    <t>Weighted average exercise price unvested, Vested</t>
  </si>
  <si>
    <t>Weighted average exercise price unvested, Forfeited</t>
  </si>
  <si>
    <t>Weighted average exercise price unvested, Cancelled</t>
  </si>
  <si>
    <t>Weighted average exercise price unvested, Ending balance</t>
  </si>
  <si>
    <t>Weighted Average Grant Date Fair Value</t>
  </si>
  <si>
    <t>Weighted average grant date fair value, unvested, Beginning balance</t>
  </si>
  <si>
    <t>Weighted average grant date fair value, unvested, Granted</t>
  </si>
  <si>
    <t>Weighted average grant date fair value, unvested, Vested</t>
  </si>
  <si>
    <t>Weighted average grant date fair value, unvested, Forfeited</t>
  </si>
  <si>
    <t>Weighted average grant date fair value, unvested, Cancelled</t>
  </si>
  <si>
    <t>Weighted average grant date fair value, unvested, Ending balance</t>
  </si>
  <si>
    <t>Stockholders' Equity (Deficiency) (Details 5) - Warrant [Member] - USD ($)</t>
  </si>
  <si>
    <t>Number of warrants</t>
  </si>
  <si>
    <t>Beginning Balance</t>
  </si>
  <si>
    <t>Expiry of broker warrants (i)</t>
  </si>
  <si>
    <t>[1]</t>
  </si>
  <si>
    <t>Exercise of broker warrants (ii)</t>
  </si>
  <si>
    <t>[2]</t>
  </si>
  <si>
    <t>[3]</t>
  </si>
  <si>
    <t>Ending Balance</t>
  </si>
  <si>
    <t>Value of warrants</t>
  </si>
  <si>
    <t>Exercise of broker warrants (iii)</t>
  </si>
  <si>
    <t>The Company has issued broker warrants as finder's fees in relation to the issuance of certain securities. All of the warrants were issued on March 1, 2012 and have an exercise price of CA$0.50 per warrant. Of the total, 5,000 expired during the year ended June 30, 2014 and 92,000 expired during the year ended June 30, 2015.</t>
  </si>
  <si>
    <t>The Company has issued 345,000 warrants for investor relations services. The warrants were issued on February 1, 2012 and vested in 12 equal installments over a 12-month period commencing on March 1, 2012. The warrants have an exercise price of CA$0.50 per warrant. The 345,000 warrants were exercised during the year ended June 30, 2015 for cash proceeds of $138,000 (CA$ 172,500).</t>
  </si>
  <si>
    <t>During the year ended June 30, 2014, 8,000 broker warrants were exercised for proceeds of $3,660 (CA$4,000).</t>
  </si>
  <si>
    <t>Stockholders' Equity (Deficiency) (Details 6) - shares</t>
  </si>
  <si>
    <t>Number of Warrants [Abstract]</t>
  </si>
  <si>
    <t>Warrants outstanding</t>
  </si>
  <si>
    <t>Warrant [Member]</t>
  </si>
  <si>
    <t>Issued for patents (i)</t>
  </si>
  <si>
    <t>Investor Warrants (ii)</t>
  </si>
  <si>
    <t>Dividend Warrants (iii)</t>
  </si>
  <si>
    <t>Placement Agent (iv)</t>
  </si>
  <si>
    <t>[4]</t>
  </si>
  <si>
    <t>Issued for services (v)</t>
  </si>
  <si>
    <t>[5]</t>
  </si>
  <si>
    <t>The Company issued 500,000 warrants to Valent (note 5). The warrants have an exercise price of CA$0.50 per warrant and expire February 1, 2017.</t>
  </si>
  <si>
    <t>The Investor Warrants were issued as part of the Company's $0.80 unit offering. They were issued in tranches on January 25, 2013, January 31, 2013, February 8, 2013, February 21, 2013, February 28, 2013, March 1, 2013, and March 6, 2013 respectively. Of the initial number issued of 13,125,002, 277,313 have been exercised at $0.80, 5,638,285 have been exercised at $0.65, and 2,836,541 have been exchanged on a three for one basis for 945,514 shares of common stock. As a result of the Company issuing common shares at $0.60 per share subsequent to June 30, 2015, the exercise price of all remaining 4,372,863 Investor Warrants has been reduced to $0.786 per Investor Warrant (note 13).</t>
  </si>
  <si>
    <t>The Dividend Warrants are exercisable at $1.25 per share until January 24, 2018.</t>
  </si>
  <si>
    <t>The Placement Agent Warrants are exercisable at $0.80 per share until March 6, 2018 but can be exercised on a cashless basis. The Placement Agent Warrants were all issued on March 6, 2013. The exercise price of the Placement Agent Warrants is subject to adjustment in the event that the Company sells common stock at a price lower than the exercise price, subject to certain exceptions. As a result of the Company issuing common shares at $0.60 per share subsequent to June 30, 2015, the exercise price of all remaining 5,050,000 Placement Agent Warrants has been reduced to $0.786 per share (note 13).</t>
  </si>
  <si>
    <t>The warrants are exercisable on a cashless basis at a price of $1.76 per warrant until September 12, 2018.</t>
  </si>
  <si>
    <t>Stockholders' Equity (Deficiency) (Details Textual) - $ / shares</t>
  </si>
  <si>
    <t>Stockholders Equity Note [Line Items]</t>
  </si>
  <si>
    <t>Common stock, shares issued (in shares)</t>
  </si>
  <si>
    <t>Common stock, Shares outstanding</t>
  </si>
  <si>
    <t>Stock issued and outstanding on exchanged basis</t>
  </si>
  <si>
    <t>Exchange Agreement | Series A Preferred Stock [Member]</t>
  </si>
  <si>
    <t>Voting and Exchange Trust Agreement</t>
  </si>
  <si>
    <t>Stockholders' Equity (Deficiency) (Details Textual 1)</t>
  </si>
  <si>
    <t>Jul. 15, 2015$ / sharesshares</t>
  </si>
  <si>
    <t>Mar. 06, 2013shares</t>
  </si>
  <si>
    <t>Jan. 31, 2016$ / shares</t>
  </si>
  <si>
    <t>Dec. 31, 2014shares</t>
  </si>
  <si>
    <t>Jun. 30, 2015USD ($)WarrantsUnitInstallments$ / sharesshares</t>
  </si>
  <si>
    <t>Jun. 30, 2015CADWarrantsUnitInstallmentsCAD / sharesshares</t>
  </si>
  <si>
    <t>Jun. 30, 2014CADCAD / sharesshares</t>
  </si>
  <si>
    <t>Dec. 31, 2013shares</t>
  </si>
  <si>
    <t>Jun. 30, 2013shares</t>
  </si>
  <si>
    <t>Stockholders Equity Notes [Textual]</t>
  </si>
  <si>
    <t>Stock option liability | $</t>
  </si>
  <si>
    <t>Shares issued for services | $</t>
  </si>
  <si>
    <t>Stock-based compensation expense | $</t>
  </si>
  <si>
    <t>Warrants issued for services | $</t>
  </si>
  <si>
    <t>Stock-based compensation | $</t>
  </si>
  <si>
    <t>Net proceeds from exercise of warrants | $</t>
  </si>
  <si>
    <t>Warrants exercise price | CAD / shares</t>
  </si>
  <si>
    <t>Number of warrants of exercised</t>
  </si>
  <si>
    <t>Subsequent Event [Member]</t>
  </si>
  <si>
    <t>Warrants exercise price | $ / shares</t>
  </si>
  <si>
    <t>Exercise price | CAD / shares</t>
  </si>
  <si>
    <t>Number of warrants issued</t>
  </si>
  <si>
    <t>Warrants expiration date</t>
  </si>
  <si>
    <t>Feb. 1,
		2017</t>
  </si>
  <si>
    <t>Stock options granted</t>
  </si>
  <si>
    <t>Exercise price | $ / shares</t>
  </si>
  <si>
    <t>Aggregate intrinsic value of stock options outstanding | $</t>
  </si>
  <si>
    <t>Aggregate intrinsic value of stock options exercisable | $</t>
  </si>
  <si>
    <t>Unrecognized compensation expense | $</t>
  </si>
  <si>
    <t>Rrecognized as stock option liability | $</t>
  </si>
  <si>
    <t>Threshold percentage of share capital on fully diluted basis for common stock authorized to issue</t>
  </si>
  <si>
    <t>7.50%</t>
  </si>
  <si>
    <t>Percentage of equity securities deemed granted to principle founders of entity on pro rata basis as per ownership</t>
  </si>
  <si>
    <t>66 2/3</t>
  </si>
  <si>
    <t>Stock option recognized as additional paid in capital | $</t>
  </si>
  <si>
    <t>Aggregate intrinsic value of unvested stock options | $</t>
  </si>
  <si>
    <t>Weighted average contractual term</t>
  </si>
  <si>
    <t>7 years 2 months 27 days</t>
  </si>
  <si>
    <t>Unit offering price | CAD / shares</t>
  </si>
  <si>
    <t>Research and Development Expense [Member]</t>
  </si>
  <si>
    <t>General and Administrative Expense [Member]</t>
  </si>
  <si>
    <t>Shares issued for services, shares</t>
  </si>
  <si>
    <t>Shares issued upon the exchange of warrants</t>
  </si>
  <si>
    <t>Net proceeds from exercise of warrants</t>
  </si>
  <si>
    <t>Number of installments for vesting of warrants | Installments</t>
  </si>
  <si>
    <t>Vesting period of warrant</t>
  </si>
  <si>
    <t>12 months</t>
  </si>
  <si>
    <t>Warrants Issued for Services [Member] | Subsequent Event [Member]</t>
  </si>
  <si>
    <t>Jul. 15,
		2020</t>
  </si>
  <si>
    <t>Number of warrants exercisable</t>
  </si>
  <si>
    <t>Mar. 6,
		2018</t>
  </si>
  <si>
    <t>Broker Warrants [Member]</t>
  </si>
  <si>
    <t>Number of broker warrants</t>
  </si>
  <si>
    <t>Sep. 12,
		2018</t>
  </si>
  <si>
    <t>Unit offering price | $ / shares</t>
  </si>
  <si>
    <t>Jan. 24,
		2018</t>
  </si>
  <si>
    <t>Investor Warrants One [Member]</t>
  </si>
  <si>
    <t>Related Party Transactions (Details) - USD ($)</t>
  </si>
  <si>
    <t>Sep. 30, 2014</t>
  </si>
  <si>
    <t>Related Party Transactions (Textuals)</t>
  </si>
  <si>
    <t>Aggregate amount owing to officers and directors for fees and expenses</t>
  </si>
  <si>
    <t>Officer and Director [Member] | Consulting Agreement [Member]</t>
  </si>
  <si>
    <t>Cash compensation to officers</t>
  </si>
  <si>
    <t>Director fees recognized</t>
  </si>
  <si>
    <t>Current and Future Income Taxes (Details)</t>
  </si>
  <si>
    <t>Tax credit carryforward, amount</t>
  </si>
  <si>
    <t>Current and Future Income Taxes (Details 1) - USD ($)</t>
  </si>
  <si>
    <t>Non-capital losses carried forward</t>
  </si>
  <si>
    <t>Financing costs</t>
  </si>
  <si>
    <t>Scientific research and development</t>
  </si>
  <si>
    <t>Gross future tax assets</t>
  </si>
  <si>
    <t>Valuation allowance</t>
  </si>
  <si>
    <t>Net future tax assets</t>
  </si>
  <si>
    <t>Current and Future Income Taxes (Details 2) - USD ($)</t>
  </si>
  <si>
    <t>Effective Income Tax Rate Reconciliation, Amount [Abstract]</t>
  </si>
  <si>
    <t>Tax recovery at statutory income tax rates</t>
  </si>
  <si>
    <t>Permanent differences</t>
  </si>
  <si>
    <t>Effect of rate differentials between jurisdictions</t>
  </si>
  <si>
    <t>Other</t>
  </si>
  <si>
    <t>Change in valuation allowance</t>
  </si>
  <si>
    <t>Income tax expense benefit</t>
  </si>
  <si>
    <t>Current and Future Income Taxes (Details Textual)</t>
  </si>
  <si>
    <t>Current and Future Income Taxes (Textuals)</t>
  </si>
  <si>
    <t>Statutory income tax rate</t>
  </si>
  <si>
    <t>34.00%</t>
  </si>
  <si>
    <t>Commitments and contingencies (Details)</t>
  </si>
  <si>
    <t>May. 27, 2015USD ($)</t>
  </si>
  <si>
    <t>May. 27, 2015CAD</t>
  </si>
  <si>
    <t>Commitments and contingencies (Textual)</t>
  </si>
  <si>
    <t>Monthly lease rent for office space</t>
  </si>
  <si>
    <t>Rent expense</t>
  </si>
  <si>
    <t>Term of free office rent</t>
  </si>
  <si>
    <t>1 year</t>
  </si>
  <si>
    <t>Financial Risk Management (Details) - Foreign Exchange Risk [Member] - CAD</t>
  </si>
  <si>
    <t>Concentration Risk [Line Items]</t>
  </si>
  <si>
    <t>Trade payables</t>
  </si>
  <si>
    <t>Cash</t>
  </si>
  <si>
    <t>Financial Risk Management (Details 1) - USD ($)</t>
  </si>
  <si>
    <t>Insured amount</t>
  </si>
  <si>
    <t>Non-insured amount</t>
  </si>
  <si>
    <t>Financial Risk Management (Details Textual)</t>
  </si>
  <si>
    <t>Interest Rate Risk [Member]</t>
  </si>
  <si>
    <t>Financial risk management (Textual)</t>
  </si>
  <si>
    <t>Financial risk, interest rate fluctuation benchmark, percentage</t>
  </si>
  <si>
    <t>10.00%</t>
  </si>
  <si>
    <t>Financial risk, short-term investments</t>
  </si>
  <si>
    <t>Credit Risk [Member]</t>
  </si>
  <si>
    <t>Credit risk, financial instrument maximum exposure</t>
  </si>
  <si>
    <t>Liquidity Risk [Member]</t>
  </si>
  <si>
    <t>Financial risk, financial instrument maximum exposure</t>
  </si>
  <si>
    <t>Foreign Exchange Risk [Member]</t>
  </si>
  <si>
    <t>Financial risk, accounts payable and accrued liabilities and loan payable</t>
  </si>
  <si>
    <t>Subsequent Events (Details)</t>
  </si>
  <si>
    <t>Jul. 15, 2015USD ($)$ / sharesshares</t>
  </si>
  <si>
    <t>Jan. 31, 2016$ / sharesshares</t>
  </si>
  <si>
    <t>Dec. 31, 2015shares</t>
  </si>
  <si>
    <t>Nov. 30, 2015shares</t>
  </si>
  <si>
    <t>Jun. 30, 2015CADshares</t>
  </si>
  <si>
    <t>Jun. 30, 2014USD ($)$ / sharesCAD / sharesshares</t>
  </si>
  <si>
    <t>Subsequent Events (Textuals)</t>
  </si>
  <si>
    <t>Common stock, Par value | $ / shares</t>
  </si>
  <si>
    <t>Deferred costs | $</t>
  </si>
  <si>
    <t>Warrants for services [Member]</t>
  </si>
  <si>
    <t>Warrants [Member]</t>
  </si>
  <si>
    <t>Subsequent Event [Member] | Stock options [Member]</t>
  </si>
  <si>
    <t>Stock options exercisable price | $ / shares</t>
  </si>
  <si>
    <t>Subsequent Event [Member] | Warrants for services [Member]</t>
  </si>
  <si>
    <t>Warrants vested</t>
  </si>
  <si>
    <t>Subsequent Event [Member] | Placement Agent [Member]</t>
  </si>
  <si>
    <t>Warrants expiration term</t>
  </si>
  <si>
    <t>7.00%</t>
  </si>
  <si>
    <t>Percentage of warrant sold</t>
  </si>
  <si>
    <t>Cash commission | $</t>
  </si>
  <si>
    <t>Subsequent Event [Member] | Warrants [Member]</t>
  </si>
  <si>
    <t>Jul. 31,
		2020</t>
  </si>
  <si>
    <t>Carrying amount of deferred costs | $</t>
  </si>
  <si>
    <t>Quarterly Information (Unaudited) (Details) - USD ($)</t>
  </si>
  <si>
    <t>Mar. 31, 2015</t>
  </si>
  <si>
    <t>Mar. 31, 2014</t>
  </si>
  <si>
    <t>Dec. 31, 2013</t>
  </si>
  <si>
    <t>Sep. 30, 2013</t>
  </si>
  <si>
    <t>Mar. 31, 2013</t>
  </si>
  <si>
    <t>Total liabilities</t>
  </si>
  <si>
    <t>Preferred stock, Values</t>
  </si>
  <si>
    <t>1 special voting share</t>
  </si>
  <si>
    <t>Common stock, Value</t>
  </si>
  <si>
    <t>As restated [Member]</t>
  </si>
  <si>
    <t>Quarterly Information (Unaudited) (Details 1) - USD ($)</t>
  </si>
  <si>
    <t>2 Months Ended</t>
  </si>
  <si>
    <t>3 Months Ended</t>
  </si>
  <si>
    <t>Dec. 14, 2013</t>
  </si>
  <si>
    <t>Operating Expenses [Abstract]</t>
  </si>
  <si>
    <t>Net and comprehensive loss for the period</t>
  </si>
  <si>
    <t>Issuance of shares to Valent for future royalty reduction</t>
  </si>
  <si>
    <t>Derivative issue costs</t>
  </si>
  <si>
    <t>Weighted average number of shares</t>
  </si>
  <si>
    <t>Quarterly Information (Unaudited) (Details Textual) - $ / shares</t>
  </si>
  <si>
    <t>Quarterly Information (Textual)</t>
  </si>
  <si>
    <t>Common stock [Member]</t>
  </si>
  <si>
    <t>Preferred Stock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CAD &quot;#,##0.00_);_(&quot;CAD &quot;(#,##0.00)" numFmtId="169"/>
    <numFmt formatCode="_(&quot;CAD &quot;#,##0_);_(&quot;CAD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3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2.8</v>
      </c>
    </row>
    <row r="18" spans="1:4">
      <c r="A18" s="4" t="s">
        <v>30</v>
      </c>
      <c r="C18" s="5" t="n">
        <v>39477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2</v>
      </c>
      <c r="B1" s="2" t="s">
        <v>1</v>
      </c>
    </row>
    <row r="2" spans="1:2">
      <c r="B2" s="2" t="s">
        <v>2</v>
      </c>
    </row>
    <row r="3" spans="1:2">
      <c r="A3" s="3" t="s">
        <v>173</v>
      </c>
    </row>
    <row r="4" spans="1:2">
      <c r="A4" s="4" t="s">
        <v>36</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76</v>
      </c>
    </row>
    <row r="4" spans="1:2">
      <c r="A4" s="4" t="s">
        <v>47</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1754433</v>
      </c>
      <c r="C3" s="7" t="n">
        <v>4759711</v>
      </c>
      <c r="D3" s="7" t="n">
        <v>6282992</v>
      </c>
    </row>
    <row r="4" spans="1:4">
      <c r="A4" s="4" t="s">
        <v>36</v>
      </c>
      <c r="B4" s="5" t="n">
        <v>25831</v>
      </c>
      <c r="C4" s="5" t="n">
        <v>9572</v>
      </c>
    </row>
    <row r="5" spans="1:4">
      <c r="A5" s="4" t="s">
        <v>37</v>
      </c>
      <c r="B5" s="5" t="n">
        <v>245038</v>
      </c>
      <c r="C5" s="7" t="n">
        <v>234627</v>
      </c>
    </row>
    <row r="6" spans="1:4">
      <c r="A6" s="4" t="s">
        <v>38</v>
      </c>
      <c r="B6" s="5" t="n">
        <v>550119</v>
      </c>
      <c r="C6" s="4" t="s">
        <v>39</v>
      </c>
    </row>
    <row r="7" spans="1:4">
      <c r="A7" s="4" t="s">
        <v>40</v>
      </c>
      <c r="B7" s="5" t="n">
        <v>2575421</v>
      </c>
      <c r="C7" s="7" t="n">
        <v>5003910</v>
      </c>
    </row>
    <row r="8" spans="1:4">
      <c r="A8" s="3" t="s">
        <v>41</v>
      </c>
    </row>
    <row r="9" spans="1:4">
      <c r="A9" s="4" t="s">
        <v>42</v>
      </c>
      <c r="B9" s="5" t="n">
        <v>762265</v>
      </c>
      <c r="C9" s="5" t="n">
        <v>244906</v>
      </c>
    </row>
    <row r="10" spans="1:4">
      <c r="A10" s="4" t="s">
        <v>43</v>
      </c>
      <c r="B10" s="5" t="n">
        <v>90820</v>
      </c>
      <c r="C10" s="5" t="n">
        <v>54960</v>
      </c>
    </row>
    <row r="11" spans="1:4">
      <c r="A11" s="4" t="s">
        <v>44</v>
      </c>
      <c r="B11" s="7" t="n">
        <v>853085</v>
      </c>
      <c r="C11" s="5" t="n">
        <v>299866</v>
      </c>
    </row>
    <row r="12" spans="1:4">
      <c r="A12" s="4" t="s">
        <v>45</v>
      </c>
      <c r="B12" s="4" t="s">
        <v>39</v>
      </c>
      <c r="C12" s="5" t="n">
        <v>276439</v>
      </c>
    </row>
    <row r="13" spans="1:4">
      <c r="A13" s="4" t="s">
        <v>46</v>
      </c>
      <c r="B13" s="7" t="n">
        <v>179445</v>
      </c>
      <c r="C13" s="5" t="n">
        <v>217759</v>
      </c>
    </row>
    <row r="14" spans="1:4">
      <c r="A14" s="4" t="s">
        <v>47</v>
      </c>
      <c r="B14" s="5" t="n">
        <v>2364381</v>
      </c>
      <c r="C14" s="5" t="n">
        <v>5111007</v>
      </c>
      <c r="D14" s="5" t="n">
        <v>18100327</v>
      </c>
    </row>
    <row r="15" spans="1:4">
      <c r="A15" s="4" t="s">
        <v>48</v>
      </c>
      <c r="B15" s="5" t="n">
        <v>3396911</v>
      </c>
      <c r="C15" s="7" t="n">
        <v>5905071</v>
      </c>
    </row>
    <row r="16" spans="1:4">
      <c r="A16" s="3" t="s">
        <v>49</v>
      </c>
    </row>
    <row r="17" spans="1:4">
      <c r="A17" s="4" t="s">
        <v>50</v>
      </c>
      <c r="B17" s="7" t="n">
        <v>278530</v>
      </c>
      <c r="C17" s="4" t="s">
        <v>39</v>
      </c>
    </row>
    <row r="18" spans="1:4">
      <c r="A18" s="4" t="s">
        <v>51</v>
      </c>
      <c r="B18" s="4" t="s">
        <v>39</v>
      </c>
      <c r="C18" s="4" t="s">
        <v>39</v>
      </c>
    </row>
    <row r="19" spans="1:4">
      <c r="A19" s="4" t="s">
        <v>52</v>
      </c>
      <c r="B19" s="7" t="n">
        <v>39456</v>
      </c>
      <c r="C19" s="7" t="n">
        <v>35992</v>
      </c>
    </row>
    <row r="20" spans="1:4">
      <c r="A20" s="4" t="s">
        <v>53</v>
      </c>
      <c r="B20" s="5" t="n">
        <v>17363208</v>
      </c>
      <c r="C20" s="5" t="n">
        <v>13149478</v>
      </c>
    </row>
    <row r="21" spans="1:4">
      <c r="A21" s="4" t="s">
        <v>54</v>
      </c>
      <c r="B21" s="5" t="n">
        <v>89432</v>
      </c>
      <c r="C21" s="5" t="n">
        <v>151451</v>
      </c>
    </row>
    <row r="22" spans="1:4">
      <c r="A22" s="4" t="s">
        <v>55</v>
      </c>
      <c r="B22" s="5" t="n">
        <v>-18613294</v>
      </c>
      <c r="C22" s="5" t="n">
        <v>-14259260</v>
      </c>
    </row>
    <row r="23" spans="1:4">
      <c r="A23" s="4" t="s">
        <v>56</v>
      </c>
      <c r="B23" s="5" t="n">
        <v>21178</v>
      </c>
      <c r="C23" s="5" t="n">
        <v>21178</v>
      </c>
    </row>
    <row r="24" spans="1:4">
      <c r="A24" s="4" t="s">
        <v>57</v>
      </c>
      <c r="B24" s="5" t="n">
        <v>-821490</v>
      </c>
      <c r="C24" s="5" t="n">
        <v>-901161</v>
      </c>
      <c r="D24" s="7" t="n">
        <v>-12826424</v>
      </c>
    </row>
    <row r="25" spans="1:4">
      <c r="A25" s="4" t="s">
        <v>58</v>
      </c>
      <c r="B25" s="7" t="n">
        <v>2575421</v>
      </c>
      <c r="C25" s="7" t="n">
        <v>5003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row r="7" spans="1:2">
      <c r="A7" s="4" t="s">
        <v>35</v>
      </c>
      <c r="B7" s="4" t="s">
        <v>212</v>
      </c>
    </row>
    <row r="8" spans="1:2">
      <c r="A8" s="4" t="s">
        <v>213</v>
      </c>
      <c r="B8" s="4" t="s">
        <v>214</v>
      </c>
    </row>
    <row r="9" spans="1:2">
      <c r="A9" s="4" t="s">
        <v>188</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5</v>
      </c>
      <c r="B1" s="2" t="s">
        <v>1</v>
      </c>
    </row>
    <row r="2" spans="1:2">
      <c r="B2" s="2" t="s">
        <v>2</v>
      </c>
    </row>
    <row r="3" spans="1:2">
      <c r="A3" s="3" t="s">
        <v>266</v>
      </c>
    </row>
    <row r="4" spans="1:2">
      <c r="A4" s="4" t="s">
        <v>242</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9</v>
      </c>
      <c r="B1" s="2" t="s">
        <v>2</v>
      </c>
      <c r="C1" s="2" t="s">
        <v>32</v>
      </c>
    </row>
    <row r="2" spans="1:3">
      <c r="A2" s="4" t="s">
        <v>60</v>
      </c>
      <c r="B2" s="5" t="n">
        <v>5000000</v>
      </c>
      <c r="C2" s="5" t="n">
        <v>5000000</v>
      </c>
    </row>
    <row r="3" spans="1:3">
      <c r="A3" s="4" t="s">
        <v>61</v>
      </c>
      <c r="B3" s="8" t="n">
        <v>0.001</v>
      </c>
      <c r="C3" s="8" t="n">
        <v>0.001</v>
      </c>
    </row>
    <row r="4" spans="1:3">
      <c r="A4" s="4" t="s">
        <v>62</v>
      </c>
      <c r="B4" s="5" t="n">
        <v>1</v>
      </c>
      <c r="C4" s="5" t="n">
        <v>1</v>
      </c>
    </row>
    <row r="5" spans="1:3">
      <c r="A5" s="4" t="s">
        <v>63</v>
      </c>
      <c r="B5" s="5" t="n">
        <v>200000000</v>
      </c>
      <c r="C5" s="5" t="n">
        <v>200000000</v>
      </c>
    </row>
    <row r="6" spans="1:3">
      <c r="A6" s="4" t="s">
        <v>64</v>
      </c>
      <c r="B6" s="8" t="n">
        <v>0.001</v>
      </c>
      <c r="C6" s="8" t="n">
        <v>0.001</v>
      </c>
    </row>
    <row r="7" spans="1:3">
      <c r="A7" s="4" t="s">
        <v>65</v>
      </c>
      <c r="B7" s="5" t="n">
        <v>39455931</v>
      </c>
      <c r="C7" s="5" t="n">
        <v>35992343</v>
      </c>
    </row>
    <row r="8" spans="1:3">
      <c r="A8" s="4" t="s">
        <v>66</v>
      </c>
    </row>
    <row r="9" spans="1:3">
      <c r="A9" s="4" t="s">
        <v>67</v>
      </c>
      <c r="B9" s="5" t="n">
        <v>278530</v>
      </c>
      <c r="C9" s="4" t="s">
        <v>39</v>
      </c>
    </row>
    <row r="10" spans="1:3">
      <c r="A10" s="4" t="s">
        <v>68</v>
      </c>
      <c r="B10" s="5" t="n">
        <v>278530</v>
      </c>
      <c r="C10" s="4" t="s">
        <v>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83</v>
      </c>
      <c r="B1" s="2" t="s">
        <v>1</v>
      </c>
    </row>
    <row r="2" spans="1:4">
      <c r="B2" s="2" t="s">
        <v>2</v>
      </c>
      <c r="C2" s="2" t="s">
        <v>32</v>
      </c>
      <c r="D2" s="2" t="s">
        <v>33</v>
      </c>
    </row>
    <row r="3" spans="1:4">
      <c r="A3" s="3" t="s">
        <v>154</v>
      </c>
    </row>
    <row r="4" spans="1:4">
      <c r="A4" s="4" t="s">
        <v>284</v>
      </c>
      <c r="B4" s="7" t="n">
        <v>4347767</v>
      </c>
      <c r="C4" s="7" t="n">
        <v>-6358408</v>
      </c>
    </row>
    <row r="5" spans="1:4">
      <c r="A5" s="4" t="s">
        <v>285</v>
      </c>
      <c r="B5" s="5" t="n">
        <v>-3853069</v>
      </c>
      <c r="C5" s="5" t="n">
        <v>-4004031</v>
      </c>
    </row>
    <row r="6" spans="1:4">
      <c r="A6" s="4" t="s">
        <v>55</v>
      </c>
      <c r="B6" s="5" t="n">
        <v>-18613294</v>
      </c>
      <c r="C6" s="5" t="n">
        <v>-14259260</v>
      </c>
    </row>
    <row r="7" spans="1:4">
      <c r="A7" s="4" t="s">
        <v>35</v>
      </c>
      <c r="B7" s="5" t="n">
        <v>1754433</v>
      </c>
      <c r="C7" s="7" t="n">
        <v>4759711</v>
      </c>
      <c r="D7" s="7" t="n">
        <v>6282992</v>
      </c>
    </row>
    <row r="8" spans="1:4">
      <c r="A8" s="4" t="s">
        <v>286</v>
      </c>
      <c r="B8" s="5" t="n">
        <v>1722336</v>
      </c>
    </row>
    <row r="9" spans="1:4">
      <c r="A9" s="4" t="s">
        <v>287</v>
      </c>
      <c r="B9" s="7" t="n">
        <v>19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288</v>
      </c>
      <c r="B1" s="2" t="s">
        <v>1</v>
      </c>
    </row>
    <row r="2" spans="1:4">
      <c r="B2" s="2" t="s">
        <v>2</v>
      </c>
      <c r="C2" s="2" t="s">
        <v>32</v>
      </c>
      <c r="D2" s="2" t="s">
        <v>33</v>
      </c>
    </row>
    <row r="3" spans="1:4">
      <c r="A3" s="3" t="s">
        <v>289</v>
      </c>
    </row>
    <row r="4" spans="1:4">
      <c r="A4" s="4" t="s">
        <v>47</v>
      </c>
      <c r="B4" s="7" t="n">
        <v>2364381</v>
      </c>
      <c r="C4" s="7" t="n">
        <v>5111007</v>
      </c>
      <c r="D4" s="7" t="n">
        <v>18100327</v>
      </c>
    </row>
    <row r="5" spans="1:4">
      <c r="A5" s="4" t="s">
        <v>53</v>
      </c>
      <c r="B5" s="5" t="n">
        <v>17363208</v>
      </c>
      <c r="C5" s="5" t="n">
        <v>13149478</v>
      </c>
    </row>
    <row r="6" spans="1:4">
      <c r="A6" s="4" t="s">
        <v>54</v>
      </c>
      <c r="B6" s="5" t="n">
        <v>89432</v>
      </c>
      <c r="C6" s="5" t="n">
        <v>151451</v>
      </c>
    </row>
    <row r="7" spans="1:4">
      <c r="A7" s="4" t="s">
        <v>55</v>
      </c>
      <c r="B7" s="5" t="n">
        <v>-18613294</v>
      </c>
      <c r="C7" s="5" t="n">
        <v>-14259260</v>
      </c>
    </row>
    <row r="8" spans="1:4">
      <c r="A8" s="4" t="s">
        <v>75</v>
      </c>
      <c r="B8" s="5" t="n">
        <v>-627433</v>
      </c>
      <c r="C8" s="5" t="n">
        <v>-11529498</v>
      </c>
    </row>
    <row r="9" spans="1:4">
      <c r="A9" s="4" t="s">
        <v>290</v>
      </c>
    </row>
    <row r="10" spans="1:4">
      <c r="A10" s="3" t="s">
        <v>289</v>
      </c>
    </row>
    <row r="11" spans="1:4">
      <c r="A11" s="4" t="s">
        <v>47</v>
      </c>
      <c r="B11" s="5" t="n">
        <v>1333377</v>
      </c>
      <c r="C11" s="5" t="n">
        <v>1781640</v>
      </c>
      <c r="D11" s="7" t="n">
        <v>5113500</v>
      </c>
    </row>
    <row r="12" spans="1:4">
      <c r="A12" s="4" t="s">
        <v>53</v>
      </c>
      <c r="B12" s="5" t="n">
        <v>-136800</v>
      </c>
      <c r="C12" s="5" t="n">
        <v>-136800</v>
      </c>
      <c r="D12" s="4" t="s">
        <v>39</v>
      </c>
    </row>
    <row r="13" spans="1:4">
      <c r="A13" s="4" t="s">
        <v>54</v>
      </c>
      <c r="B13" s="5" t="n">
        <v>-6048994</v>
      </c>
      <c r="C13" s="5" t="n">
        <v>-6048994</v>
      </c>
      <c r="D13" s="7" t="n">
        <v>6288594</v>
      </c>
    </row>
    <row r="14" spans="1:4">
      <c r="A14" s="4" t="s">
        <v>55</v>
      </c>
      <c r="B14" s="5" t="n">
        <v>4852417</v>
      </c>
      <c r="C14" s="5" t="n">
        <v>4404154</v>
      </c>
      <c r="D14" s="7" t="n">
        <v>1175094</v>
      </c>
    </row>
    <row r="15" spans="1:4">
      <c r="A15" s="4" t="s">
        <v>75</v>
      </c>
      <c r="B15" s="7" t="n">
        <v>448263</v>
      </c>
      <c r="C15" s="7" t="n">
        <v>32290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1</v>
      </c>
      <c r="B1" s="2" t="s">
        <v>2</v>
      </c>
      <c r="C1" s="2" t="s">
        <v>32</v>
      </c>
      <c r="D1" s="2" t="s">
        <v>33</v>
      </c>
    </row>
    <row r="2" spans="1:4">
      <c r="A2" s="3" t="s">
        <v>34</v>
      </c>
    </row>
    <row r="3" spans="1:4">
      <c r="A3" s="4" t="s">
        <v>35</v>
      </c>
      <c r="B3" s="7" t="n">
        <v>1754433</v>
      </c>
      <c r="C3" s="7" t="n">
        <v>4759711</v>
      </c>
      <c r="D3" s="7" t="n">
        <v>6282992</v>
      </c>
    </row>
    <row r="4" spans="1:4">
      <c r="A4" s="4" t="s">
        <v>36</v>
      </c>
      <c r="B4" s="5" t="n">
        <v>25831</v>
      </c>
      <c r="C4" s="5" t="n">
        <v>9572</v>
      </c>
    </row>
    <row r="5" spans="1:4">
      <c r="A5" s="4" t="s">
        <v>37</v>
      </c>
      <c r="B5" s="5" t="n">
        <v>245038</v>
      </c>
      <c r="C5" s="7" t="n">
        <v>234627</v>
      </c>
    </row>
    <row r="6" spans="1:4">
      <c r="A6" s="4" t="s">
        <v>38</v>
      </c>
      <c r="B6" s="5" t="n">
        <v>550119</v>
      </c>
      <c r="C6" s="4" t="s">
        <v>39</v>
      </c>
    </row>
    <row r="7" spans="1:4">
      <c r="A7" s="4" t="s">
        <v>40</v>
      </c>
      <c r="B7" s="5" t="n">
        <v>2575421</v>
      </c>
      <c r="C7" s="7" t="n">
        <v>5003910</v>
      </c>
    </row>
    <row r="8" spans="1:4">
      <c r="A8" s="3" t="s">
        <v>41</v>
      </c>
    </row>
    <row r="9" spans="1:4">
      <c r="A9" s="4" t="s">
        <v>42</v>
      </c>
      <c r="B9" s="5" t="n">
        <v>762265</v>
      </c>
      <c r="C9" s="5" t="n">
        <v>244906</v>
      </c>
    </row>
    <row r="10" spans="1:4">
      <c r="A10" s="4" t="s">
        <v>43</v>
      </c>
      <c r="B10" s="5" t="n">
        <v>90820</v>
      </c>
      <c r="C10" s="5" t="n">
        <v>54960</v>
      </c>
    </row>
    <row r="11" spans="1:4">
      <c r="A11" s="4" t="s">
        <v>292</v>
      </c>
      <c r="B11" s="7" t="n">
        <v>853085</v>
      </c>
      <c r="C11" s="5" t="n">
        <v>299866</v>
      </c>
    </row>
    <row r="12" spans="1:4">
      <c r="A12" s="4" t="s">
        <v>45</v>
      </c>
      <c r="B12" s="4" t="s">
        <v>39</v>
      </c>
      <c r="C12" s="5" t="n">
        <v>276439</v>
      </c>
    </row>
    <row r="13" spans="1:4">
      <c r="A13" s="4" t="s">
        <v>46</v>
      </c>
      <c r="B13" s="7" t="n">
        <v>179445</v>
      </c>
      <c r="C13" s="5" t="n">
        <v>217759</v>
      </c>
    </row>
    <row r="14" spans="1:4">
      <c r="A14" s="4" t="s">
        <v>47</v>
      </c>
      <c r="B14" s="5" t="n">
        <v>2364381</v>
      </c>
      <c r="C14" s="5" t="n">
        <v>5111007</v>
      </c>
      <c r="D14" s="5" t="n">
        <v>18100327</v>
      </c>
    </row>
    <row r="15" spans="1:4">
      <c r="A15" s="4" t="s">
        <v>48</v>
      </c>
      <c r="B15" s="5" t="n">
        <v>3396911</v>
      </c>
      <c r="C15" s="7" t="n">
        <v>5905071</v>
      </c>
    </row>
    <row r="16" spans="1:4">
      <c r="A16" s="3" t="s">
        <v>49</v>
      </c>
    </row>
    <row r="17" spans="1:4">
      <c r="A17" s="4" t="s">
        <v>293</v>
      </c>
      <c r="B17" s="7" t="n">
        <v>278530</v>
      </c>
      <c r="C17" s="4" t="s">
        <v>39</v>
      </c>
    </row>
    <row r="18" spans="1:4">
      <c r="A18" s="4" t="s">
        <v>294</v>
      </c>
      <c r="B18" s="4" t="s">
        <v>39</v>
      </c>
      <c r="C18" s="4" t="s">
        <v>39</v>
      </c>
    </row>
    <row r="19" spans="1:4">
      <c r="A19" s="4" t="s">
        <v>295</v>
      </c>
      <c r="B19" s="7" t="n">
        <v>39456</v>
      </c>
      <c r="C19" s="7" t="n">
        <v>35992</v>
      </c>
    </row>
    <row r="20" spans="1:4">
      <c r="A20" s="4" t="s">
        <v>53</v>
      </c>
      <c r="B20" s="5" t="n">
        <v>17363208</v>
      </c>
      <c r="C20" s="5" t="n">
        <v>13149478</v>
      </c>
    </row>
    <row r="21" spans="1:4">
      <c r="A21" s="4" t="s">
        <v>54</v>
      </c>
      <c r="B21" s="5" t="n">
        <v>89432</v>
      </c>
      <c r="C21" s="5" t="n">
        <v>151451</v>
      </c>
    </row>
    <row r="22" spans="1:4">
      <c r="A22" s="4" t="s">
        <v>55</v>
      </c>
      <c r="B22" s="5" t="n">
        <v>-18613294</v>
      </c>
      <c r="C22" s="5" t="n">
        <v>-14259260</v>
      </c>
    </row>
    <row r="23" spans="1:4">
      <c r="A23" s="4" t="s">
        <v>56</v>
      </c>
      <c r="B23" s="5" t="n">
        <v>21178</v>
      </c>
      <c r="C23" s="5" t="n">
        <v>21178</v>
      </c>
    </row>
    <row r="24" spans="1:4">
      <c r="A24" s="4" t="s">
        <v>57</v>
      </c>
      <c r="B24" s="5" t="n">
        <v>-821490</v>
      </c>
      <c r="C24" s="5" t="n">
        <v>-901161</v>
      </c>
      <c r="D24" s="7" t="n">
        <v>-12826424</v>
      </c>
    </row>
    <row r="25" spans="1:4">
      <c r="A25" s="4" t="s">
        <v>58</v>
      </c>
      <c r="B25" s="5" t="n">
        <v>2575421</v>
      </c>
      <c r="C25" s="5" t="n">
        <v>5003910</v>
      </c>
    </row>
    <row r="26" spans="1:4">
      <c r="A26" s="4" t="s">
        <v>296</v>
      </c>
    </row>
    <row r="27" spans="1:4">
      <c r="A27" s="3" t="s">
        <v>34</v>
      </c>
    </row>
    <row r="28" spans="1:4">
      <c r="A28" s="4" t="s">
        <v>35</v>
      </c>
      <c r="B28" s="5" t="n">
        <v>1754433</v>
      </c>
      <c r="C28" s="5" t="n">
        <v>4759711</v>
      </c>
    </row>
    <row r="29" spans="1:4">
      <c r="A29" s="4" t="s">
        <v>36</v>
      </c>
      <c r="B29" s="5" t="n">
        <v>25831</v>
      </c>
      <c r="C29" s="5" t="n">
        <v>9572</v>
      </c>
    </row>
    <row r="30" spans="1:4">
      <c r="A30" s="4" t="s">
        <v>37</v>
      </c>
      <c r="B30" s="5" t="n">
        <v>245038</v>
      </c>
      <c r="C30" s="5" t="n">
        <v>234627</v>
      </c>
    </row>
    <row r="31" spans="1:4">
      <c r="A31" s="4" t="s">
        <v>38</v>
      </c>
      <c r="B31" s="5" t="n">
        <v>550119</v>
      </c>
      <c r="C31" s="5" t="n">
        <v>5003910</v>
      </c>
    </row>
    <row r="32" spans="1:4">
      <c r="A32" s="4" t="s">
        <v>40</v>
      </c>
      <c r="B32" s="5" t="n">
        <v>2575421</v>
      </c>
    </row>
    <row r="33" spans="1:4">
      <c r="A33" s="3" t="s">
        <v>41</v>
      </c>
    </row>
    <row r="34" spans="1:4">
      <c r="A34" s="4" t="s">
        <v>42</v>
      </c>
      <c r="B34" s="5" t="n">
        <v>762265</v>
      </c>
      <c r="C34" s="5" t="n">
        <v>244906</v>
      </c>
    </row>
    <row r="35" spans="1:4">
      <c r="A35" s="4" t="s">
        <v>43</v>
      </c>
      <c r="B35" s="5" t="n">
        <v>90820</v>
      </c>
      <c r="C35" s="5" t="n">
        <v>54960</v>
      </c>
    </row>
    <row r="36" spans="1:4">
      <c r="A36" s="4" t="s">
        <v>292</v>
      </c>
      <c r="B36" s="7" t="n">
        <v>853085</v>
      </c>
      <c r="C36" s="5" t="n">
        <v>299866</v>
      </c>
    </row>
    <row r="37" spans="1:4">
      <c r="A37" s="4" t="s">
        <v>45</v>
      </c>
      <c r="B37" s="4" t="s">
        <v>39</v>
      </c>
      <c r="C37" s="5" t="n">
        <v>276439</v>
      </c>
    </row>
    <row r="38" spans="1:4">
      <c r="A38" s="4" t="s">
        <v>46</v>
      </c>
      <c r="B38" s="7" t="n">
        <v>179445</v>
      </c>
      <c r="C38" s="5" t="n">
        <v>217759</v>
      </c>
    </row>
    <row r="39" spans="1:4">
      <c r="A39" s="4" t="s">
        <v>47</v>
      </c>
      <c r="B39" s="5" t="n">
        <v>1031004</v>
      </c>
      <c r="C39" s="5" t="n">
        <v>3329367</v>
      </c>
    </row>
    <row r="40" spans="1:4">
      <c r="A40" s="4" t="s">
        <v>48</v>
      </c>
      <c r="B40" s="5" t="n">
        <v>2063534</v>
      </c>
      <c r="C40" s="7" t="n">
        <v>4123431</v>
      </c>
    </row>
    <row r="41" spans="1:4">
      <c r="A41" s="3" t="s">
        <v>49</v>
      </c>
    </row>
    <row r="42" spans="1:4">
      <c r="A42" s="4" t="s">
        <v>293</v>
      </c>
      <c r="B42" s="7" t="n">
        <v>278530</v>
      </c>
      <c r="C42" s="4" t="s">
        <v>39</v>
      </c>
    </row>
    <row r="43" spans="1:4">
      <c r="A43" s="4" t="s">
        <v>294</v>
      </c>
      <c r="B43" s="4" t="s">
        <v>39</v>
      </c>
      <c r="C43" s="4" t="s">
        <v>39</v>
      </c>
    </row>
    <row r="44" spans="1:4">
      <c r="A44" s="4" t="s">
        <v>295</v>
      </c>
      <c r="B44" s="7" t="n">
        <v>39456</v>
      </c>
      <c r="C44" s="7" t="n">
        <v>35992</v>
      </c>
    </row>
    <row r="45" spans="1:4">
      <c r="A45" s="4" t="s">
        <v>53</v>
      </c>
      <c r="B45" s="5" t="n">
        <v>17500008</v>
      </c>
      <c r="C45" s="5" t="n">
        <v>13286278</v>
      </c>
    </row>
    <row r="46" spans="1:4">
      <c r="A46" s="4" t="s">
        <v>54</v>
      </c>
      <c r="B46" s="5" t="n">
        <v>6138426</v>
      </c>
      <c r="C46" s="5" t="n">
        <v>6200445</v>
      </c>
    </row>
    <row r="47" spans="1:4">
      <c r="A47" s="4" t="s">
        <v>55</v>
      </c>
      <c r="B47" s="5" t="n">
        <v>-23465711</v>
      </c>
      <c r="C47" s="5" t="n">
        <v>-18663414</v>
      </c>
    </row>
    <row r="48" spans="1:4">
      <c r="A48" s="4" t="s">
        <v>56</v>
      </c>
      <c r="B48" s="5" t="n">
        <v>21178</v>
      </c>
      <c r="C48" s="5" t="n">
        <v>21178</v>
      </c>
    </row>
    <row r="49" spans="1:4">
      <c r="A49" s="4" t="s">
        <v>57</v>
      </c>
      <c r="B49" s="5" t="n">
        <v>511887</v>
      </c>
      <c r="C49" s="5" t="n">
        <v>880479</v>
      </c>
    </row>
    <row r="50" spans="1:4">
      <c r="A50" s="4" t="s">
        <v>58</v>
      </c>
      <c r="B50" s="7" t="n">
        <v>2575421</v>
      </c>
      <c r="C50" s="7" t="n">
        <v>5003910</v>
      </c>
    </row>
    <row r="51" spans="1:4">
      <c r="A51" s="4" t="s">
        <v>290</v>
      </c>
    </row>
    <row r="52" spans="1:4">
      <c r="A52" s="3" t="s">
        <v>34</v>
      </c>
    </row>
    <row r="53" spans="1:4">
      <c r="A53" s="4" t="s">
        <v>35</v>
      </c>
      <c r="B53" s="4" t="s">
        <v>39</v>
      </c>
      <c r="C53" s="4" t="s">
        <v>39</v>
      </c>
      <c r="D53" s="4" t="s">
        <v>39</v>
      </c>
    </row>
    <row r="54" spans="1:4">
      <c r="A54" s="4" t="s">
        <v>36</v>
      </c>
      <c r="B54" s="4" t="s">
        <v>39</v>
      </c>
      <c r="C54" s="4" t="s">
        <v>39</v>
      </c>
      <c r="D54" s="4" t="s">
        <v>39</v>
      </c>
    </row>
    <row r="55" spans="1:4">
      <c r="A55" s="4" t="s">
        <v>37</v>
      </c>
      <c r="B55" s="4" t="s">
        <v>39</v>
      </c>
      <c r="C55" s="4" t="s">
        <v>39</v>
      </c>
      <c r="D55" s="4" t="s">
        <v>39</v>
      </c>
    </row>
    <row r="56" spans="1:4">
      <c r="A56" s="4" t="s">
        <v>38</v>
      </c>
      <c r="B56" s="4" t="s">
        <v>39</v>
      </c>
      <c r="C56" s="4" t="s">
        <v>39</v>
      </c>
      <c r="D56" s="4" t="s">
        <v>39</v>
      </c>
    </row>
    <row r="57" spans="1:4">
      <c r="A57" s="4" t="s">
        <v>40</v>
      </c>
      <c r="B57" s="4" t="s">
        <v>39</v>
      </c>
      <c r="C57" s="4" t="s">
        <v>39</v>
      </c>
      <c r="D57" s="4" t="s">
        <v>39</v>
      </c>
    </row>
    <row r="58" spans="1:4">
      <c r="A58" s="3" t="s">
        <v>41</v>
      </c>
    </row>
    <row r="59" spans="1:4">
      <c r="A59" s="4" t="s">
        <v>42</v>
      </c>
      <c r="B59" s="4" t="s">
        <v>39</v>
      </c>
      <c r="C59" s="4" t="s">
        <v>39</v>
      </c>
      <c r="D59" s="4" t="s">
        <v>39</v>
      </c>
    </row>
    <row r="60" spans="1:4">
      <c r="A60" s="4" t="s">
        <v>43</v>
      </c>
      <c r="B60" s="4" t="s">
        <v>39</v>
      </c>
      <c r="C60" s="4" t="s">
        <v>39</v>
      </c>
      <c r="D60" s="4" t="s">
        <v>39</v>
      </c>
    </row>
    <row r="61" spans="1:4">
      <c r="A61" s="4" t="s">
        <v>292</v>
      </c>
      <c r="B61" s="4" t="s">
        <v>39</v>
      </c>
      <c r="C61" s="4" t="s">
        <v>39</v>
      </c>
      <c r="D61" s="4" t="s">
        <v>39</v>
      </c>
    </row>
    <row r="62" spans="1:4">
      <c r="A62" s="4" t="s">
        <v>45</v>
      </c>
      <c r="B62" s="4" t="s">
        <v>39</v>
      </c>
      <c r="C62" s="4" t="s">
        <v>39</v>
      </c>
      <c r="D62" s="4" t="s">
        <v>39</v>
      </c>
    </row>
    <row r="63" spans="1:4">
      <c r="A63" s="4" t="s">
        <v>46</v>
      </c>
      <c r="B63" s="4" t="s">
        <v>39</v>
      </c>
      <c r="C63" s="4" t="s">
        <v>39</v>
      </c>
      <c r="D63" s="4" t="s">
        <v>39</v>
      </c>
    </row>
    <row r="64" spans="1:4">
      <c r="A64" s="4" t="s">
        <v>47</v>
      </c>
      <c r="B64" s="7" t="n">
        <v>1333377</v>
      </c>
      <c r="C64" s="7" t="n">
        <v>1781640</v>
      </c>
      <c r="D64" s="7" t="n">
        <v>5113500</v>
      </c>
    </row>
    <row r="65" spans="1:4">
      <c r="A65" s="4" t="s">
        <v>48</v>
      </c>
      <c r="B65" s="7" t="n">
        <v>1333377</v>
      </c>
      <c r="C65" s="7" t="n">
        <v>1780640</v>
      </c>
      <c r="D65" s="4" t="s">
        <v>39</v>
      </c>
    </row>
    <row r="66" spans="1:4">
      <c r="A66" s="3" t="s">
        <v>49</v>
      </c>
    </row>
    <row r="67" spans="1:4">
      <c r="A67" s="4" t="s">
        <v>293</v>
      </c>
      <c r="B67" s="4" t="s">
        <v>39</v>
      </c>
      <c r="C67" s="4" t="s">
        <v>39</v>
      </c>
      <c r="D67" s="4" t="s">
        <v>39</v>
      </c>
    </row>
    <row r="68" spans="1:4">
      <c r="A68" s="4" t="s">
        <v>294</v>
      </c>
      <c r="B68" s="4" t="s">
        <v>39</v>
      </c>
      <c r="C68" s="4" t="s">
        <v>39</v>
      </c>
      <c r="D68" s="4" t="s">
        <v>39</v>
      </c>
    </row>
    <row r="69" spans="1:4">
      <c r="A69" s="4" t="s">
        <v>295</v>
      </c>
      <c r="B69" s="4" t="s">
        <v>39</v>
      </c>
      <c r="D69" s="4" t="s">
        <v>39</v>
      </c>
    </row>
    <row r="70" spans="1:4">
      <c r="A70" s="4" t="s">
        <v>53</v>
      </c>
      <c r="B70" s="7" t="n">
        <v>-136800</v>
      </c>
      <c r="C70" s="7" t="n">
        <v>-136800</v>
      </c>
      <c r="D70" s="4" t="s">
        <v>39</v>
      </c>
    </row>
    <row r="71" spans="1:4">
      <c r="A71" s="4" t="s">
        <v>54</v>
      </c>
      <c r="B71" s="5" t="n">
        <v>-6048994</v>
      </c>
      <c r="C71" s="5" t="n">
        <v>-6048994</v>
      </c>
      <c r="D71" s="7" t="n">
        <v>6288594</v>
      </c>
    </row>
    <row r="72" spans="1:4">
      <c r="A72" s="4" t="s">
        <v>55</v>
      </c>
      <c r="B72" s="7" t="n">
        <v>4852417</v>
      </c>
      <c r="C72" s="7" t="n">
        <v>4404154</v>
      </c>
      <c r="D72" s="7" t="n">
        <v>1175094</v>
      </c>
    </row>
    <row r="73" spans="1:4">
      <c r="A73" s="4" t="s">
        <v>56</v>
      </c>
      <c r="B73" s="4" t="s">
        <v>39</v>
      </c>
      <c r="C73" s="4" t="s">
        <v>39</v>
      </c>
      <c r="D73" s="4" t="s">
        <v>39</v>
      </c>
    </row>
    <row r="74" spans="1:4">
      <c r="A74" s="4" t="s">
        <v>57</v>
      </c>
      <c r="B74" s="7" t="n">
        <v>-1333377</v>
      </c>
      <c r="C74" s="7" t="n">
        <v>-1781640</v>
      </c>
      <c r="D74" s="4" t="s">
        <v>39</v>
      </c>
    </row>
    <row r="75" spans="1:4">
      <c r="A75" s="4" t="s">
        <v>58</v>
      </c>
      <c r="B75" s="4" t="s">
        <v>39</v>
      </c>
      <c r="C75" s="4" t="s">
        <v>39</v>
      </c>
      <c r="D75" s="4" t="s">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97</v>
      </c>
      <c r="B1" s="2" t="s">
        <v>1</v>
      </c>
    </row>
    <row r="2" spans="1:3">
      <c r="B2" s="2" t="s">
        <v>2</v>
      </c>
      <c r="C2" s="2" t="s">
        <v>32</v>
      </c>
    </row>
    <row r="3" spans="1:3">
      <c r="A3" s="3" t="s">
        <v>70</v>
      </c>
    </row>
    <row r="4" spans="1:3">
      <c r="A4" s="4" t="s">
        <v>71</v>
      </c>
      <c r="B4" s="7" t="n">
        <v>2555754</v>
      </c>
      <c r="C4" s="7" t="n">
        <v>2119217</v>
      </c>
    </row>
    <row r="5" spans="1:3">
      <c r="A5" s="4" t="s">
        <v>72</v>
      </c>
      <c r="B5" s="5" t="n">
        <v>2168899</v>
      </c>
      <c r="C5" s="5" t="n">
        <v>3134409</v>
      </c>
    </row>
    <row r="6" spans="1:3">
      <c r="A6" s="4" t="s">
        <v>73</v>
      </c>
      <c r="B6" s="5" t="n">
        <v>-4724653</v>
      </c>
      <c r="C6" s="5" t="n">
        <v>-5253626</v>
      </c>
    </row>
    <row r="7" spans="1:3">
      <c r="A7" s="3" t="s">
        <v>81</v>
      </c>
    </row>
    <row r="8" spans="1:3">
      <c r="A8" s="4" t="s">
        <v>75</v>
      </c>
      <c r="B8" s="5" t="n">
        <v>-627433</v>
      </c>
      <c r="C8" s="5" t="n">
        <v>-11529498</v>
      </c>
    </row>
    <row r="9" spans="1:3">
      <c r="A9" s="4" t="s">
        <v>76</v>
      </c>
      <c r="B9" s="5" t="n">
        <v>-23658</v>
      </c>
      <c r="C9" s="5" t="n">
        <v>-111179</v>
      </c>
    </row>
    <row r="10" spans="1:3">
      <c r="A10" s="4" t="s">
        <v>77</v>
      </c>
      <c r="B10" s="5" t="n">
        <v>249062</v>
      </c>
      <c r="C10" s="5" t="n">
        <v>0</v>
      </c>
    </row>
    <row r="11" spans="1:3">
      <c r="A11" s="4" t="s">
        <v>298</v>
      </c>
      <c r="B11" s="5" t="n">
        <v>23415</v>
      </c>
      <c r="C11" s="5" t="n">
        <v>22581</v>
      </c>
    </row>
    <row r="12" spans="1:3">
      <c r="A12" s="4" t="s">
        <v>79</v>
      </c>
      <c r="B12" s="5" t="n">
        <v>2091</v>
      </c>
      <c r="C12" s="5" t="n">
        <v>8140</v>
      </c>
    </row>
    <row r="13" spans="1:3">
      <c r="A13" s="4" t="s">
        <v>80</v>
      </c>
      <c r="B13" s="5" t="n">
        <v>-363</v>
      </c>
      <c r="C13" s="5" t="n">
        <v>-2078</v>
      </c>
    </row>
    <row r="14" spans="1:3">
      <c r="A14" s="4" t="s">
        <v>81</v>
      </c>
      <c r="B14" s="5" t="n">
        <v>-376886</v>
      </c>
      <c r="C14" s="5" t="n">
        <v>-11612034</v>
      </c>
    </row>
    <row r="15" spans="1:3">
      <c r="A15" s="4" t="s">
        <v>299</v>
      </c>
      <c r="B15" s="7" t="n">
        <v>4347767</v>
      </c>
      <c r="C15" s="7" t="n">
        <v>-6358408</v>
      </c>
    </row>
    <row r="16" spans="1:3">
      <c r="A16" s="4" t="s">
        <v>83</v>
      </c>
      <c r="B16" s="9" t="n">
        <v>0.11</v>
      </c>
      <c r="C16" s="9" t="n">
        <v>-0.2</v>
      </c>
    </row>
    <row r="17" spans="1:3">
      <c r="A17" s="4" t="s">
        <v>300</v>
      </c>
      <c r="B17" s="9" t="n">
        <v>0.11</v>
      </c>
      <c r="C17" s="7" t="n">
        <v>0</v>
      </c>
    </row>
    <row r="18" spans="1:3">
      <c r="A18" s="4" t="s">
        <v>85</v>
      </c>
      <c r="B18" s="5" t="n">
        <v>38067516</v>
      </c>
      <c r="C18" s="5" t="n">
        <v>31969595</v>
      </c>
    </row>
    <row r="19" spans="1:3">
      <c r="A19" s="4" t="s">
        <v>86</v>
      </c>
      <c r="B19" s="5" t="n">
        <v>38067516</v>
      </c>
      <c r="C19" s="5" t="n">
        <v>39090331</v>
      </c>
    </row>
    <row r="20" spans="1:3">
      <c r="A20" s="4" t="s">
        <v>296</v>
      </c>
    </row>
    <row r="21" spans="1:3">
      <c r="A21" s="3" t="s">
        <v>70</v>
      </c>
    </row>
    <row r="22" spans="1:3">
      <c r="A22" s="4" t="s">
        <v>71</v>
      </c>
      <c r="B22" s="7" t="n">
        <v>2555754</v>
      </c>
      <c r="C22" s="7" t="n">
        <v>2119217</v>
      </c>
    </row>
    <row r="23" spans="1:3">
      <c r="A23" s="4" t="s">
        <v>72</v>
      </c>
      <c r="B23" s="5" t="n">
        <v>2168899</v>
      </c>
      <c r="C23" s="5" t="n">
        <v>3134409</v>
      </c>
    </row>
    <row r="24" spans="1:3">
      <c r="A24" s="4" t="s">
        <v>73</v>
      </c>
      <c r="B24" s="5" t="n">
        <v>4724653</v>
      </c>
      <c r="C24" s="5" t="n">
        <v>5253626</v>
      </c>
    </row>
    <row r="25" spans="1:3">
      <c r="A25" s="3" t="s">
        <v>81</v>
      </c>
    </row>
    <row r="26" spans="1:3">
      <c r="A26" s="4" t="s">
        <v>75</v>
      </c>
      <c r="B26" s="5" t="n">
        <v>-627433</v>
      </c>
      <c r="C26" s="5" t="n">
        <v>-8300438</v>
      </c>
    </row>
    <row r="27" spans="1:3">
      <c r="A27" s="4" t="s">
        <v>76</v>
      </c>
      <c r="B27" s="5" t="n">
        <v>-23658</v>
      </c>
      <c r="C27" s="5" t="n">
        <v>-111179</v>
      </c>
    </row>
    <row r="28" spans="1:3">
      <c r="A28" s="4" t="s">
        <v>77</v>
      </c>
      <c r="B28" s="5" t="n">
        <v>249062</v>
      </c>
    </row>
    <row r="29" spans="1:3">
      <c r="A29" s="4" t="s">
        <v>298</v>
      </c>
      <c r="B29" s="5" t="n">
        <v>23415</v>
      </c>
      <c r="C29" s="5" t="n">
        <v>22581</v>
      </c>
    </row>
    <row r="30" spans="1:3">
      <c r="A30" s="4" t="s">
        <v>79</v>
      </c>
      <c r="B30" s="5" t="n">
        <v>2091</v>
      </c>
      <c r="C30" s="5" t="n">
        <v>8140</v>
      </c>
    </row>
    <row r="31" spans="1:3">
      <c r="A31" s="4" t="s">
        <v>80</v>
      </c>
      <c r="B31" s="5" t="n">
        <v>-363</v>
      </c>
      <c r="C31" s="5" t="n">
        <v>-2078</v>
      </c>
    </row>
    <row r="32" spans="1:3">
      <c r="A32" s="4" t="s">
        <v>81</v>
      </c>
      <c r="B32" s="5" t="n">
        <v>71377</v>
      </c>
      <c r="C32" s="5" t="n">
        <v>-8382974</v>
      </c>
    </row>
    <row r="33" spans="1:3">
      <c r="A33" s="4" t="s">
        <v>299</v>
      </c>
      <c r="B33" s="7" t="n">
        <v>4796030</v>
      </c>
      <c r="C33" s="7" t="n">
        <v>-3129348</v>
      </c>
    </row>
    <row r="34" spans="1:3">
      <c r="A34" s="4" t="s">
        <v>301</v>
      </c>
      <c r="B34" s="9" t="n">
        <v>0.13</v>
      </c>
    </row>
    <row r="35" spans="1:3">
      <c r="A35" s="4" t="s">
        <v>83</v>
      </c>
      <c r="B35" s="11" t="n">
        <v>0.13</v>
      </c>
      <c r="C35" s="9" t="n">
        <v>-0.1</v>
      </c>
    </row>
    <row r="36" spans="1:3">
      <c r="A36" s="4" t="s">
        <v>300</v>
      </c>
      <c r="B36" s="9" t="n">
        <v>0.13</v>
      </c>
      <c r="C36" s="7" t="n">
        <v>0</v>
      </c>
    </row>
    <row r="37" spans="1:3">
      <c r="A37" s="4" t="s">
        <v>85</v>
      </c>
      <c r="B37" s="5" t="n">
        <v>38067516</v>
      </c>
      <c r="C37" s="5" t="n">
        <v>31969595</v>
      </c>
    </row>
    <row r="38" spans="1:3">
      <c r="A38" s="4" t="s">
        <v>86</v>
      </c>
      <c r="B38" s="5" t="n">
        <v>38067516</v>
      </c>
      <c r="C38" s="5" t="n">
        <v>39090331</v>
      </c>
    </row>
    <row r="39" spans="1:3">
      <c r="A39" s="4" t="s">
        <v>290</v>
      </c>
    </row>
    <row r="40" spans="1:3">
      <c r="A40" s="3" t="s">
        <v>70</v>
      </c>
    </row>
    <row r="41" spans="1:3">
      <c r="A41" s="4" t="s">
        <v>71</v>
      </c>
      <c r="B41" s="4" t="s">
        <v>39</v>
      </c>
      <c r="C41" s="4" t="s">
        <v>39</v>
      </c>
    </row>
    <row r="42" spans="1:3">
      <c r="A42" s="4" t="s">
        <v>72</v>
      </c>
      <c r="B42" s="4" t="s">
        <v>39</v>
      </c>
      <c r="C42" s="4" t="s">
        <v>39</v>
      </c>
    </row>
    <row r="43" spans="1:3">
      <c r="A43" s="4" t="s">
        <v>73</v>
      </c>
      <c r="B43" s="4" t="s">
        <v>39</v>
      </c>
      <c r="C43" s="4" t="s">
        <v>39</v>
      </c>
    </row>
    <row r="44" spans="1:3">
      <c r="A44" s="3" t="s">
        <v>81</v>
      </c>
    </row>
    <row r="45" spans="1:3">
      <c r="A45" s="4" t="s">
        <v>75</v>
      </c>
      <c r="B45" s="7" t="n">
        <v>448263</v>
      </c>
      <c r="C45" s="7" t="n">
        <v>3229060</v>
      </c>
    </row>
    <row r="46" spans="1:3">
      <c r="A46" s="4" t="s">
        <v>76</v>
      </c>
      <c r="B46" s="4" t="s">
        <v>39</v>
      </c>
      <c r="C46" s="4" t="s">
        <v>39</v>
      </c>
    </row>
    <row r="47" spans="1:3">
      <c r="A47" s="4" t="s">
        <v>77</v>
      </c>
      <c r="B47" s="4" t="s">
        <v>39</v>
      </c>
    </row>
    <row r="48" spans="1:3">
      <c r="A48" s="4" t="s">
        <v>298</v>
      </c>
      <c r="B48" s="4" t="s">
        <v>39</v>
      </c>
      <c r="C48" s="4" t="s">
        <v>39</v>
      </c>
    </row>
    <row r="49" spans="1:3">
      <c r="A49" s="4" t="s">
        <v>79</v>
      </c>
      <c r="B49" s="4" t="s">
        <v>39</v>
      </c>
      <c r="C49" s="4" t="s">
        <v>39</v>
      </c>
    </row>
    <row r="50" spans="1:3">
      <c r="A50" s="4" t="s">
        <v>80</v>
      </c>
      <c r="B50" s="4" t="s">
        <v>39</v>
      </c>
      <c r="C50" s="4" t="s">
        <v>39</v>
      </c>
    </row>
    <row r="51" spans="1:3">
      <c r="A51" s="4" t="s">
        <v>81</v>
      </c>
      <c r="B51" s="7" t="n">
        <v>-448263</v>
      </c>
      <c r="C51" s="7" t="n">
        <v>-3229060</v>
      </c>
    </row>
    <row r="52" spans="1:3">
      <c r="A52" s="4" t="s">
        <v>299</v>
      </c>
      <c r="B52" s="7" t="n">
        <v>-448263</v>
      </c>
      <c r="C52" s="7" t="n">
        <v>-3229060</v>
      </c>
    </row>
    <row r="53" spans="1:3">
      <c r="A53" s="4" t="s">
        <v>301</v>
      </c>
      <c r="B53" s="9" t="n">
        <v>-0.02</v>
      </c>
    </row>
    <row r="54" spans="1:3">
      <c r="A54" s="4" t="s">
        <v>83</v>
      </c>
      <c r="B54" s="11" t="n">
        <v>-0.02</v>
      </c>
      <c r="C54" s="9" t="n">
        <v>-0.1</v>
      </c>
    </row>
    <row r="55" spans="1:3">
      <c r="A55" s="4" t="s">
        <v>300</v>
      </c>
      <c r="B55" s="9" t="n">
        <v>-0.02</v>
      </c>
      <c r="C55" s="7" t="n">
        <v>0</v>
      </c>
    </row>
    <row r="56" spans="1:3">
      <c r="A56" s="4" t="s">
        <v>86</v>
      </c>
      <c r="B56" s="5" t="n">
        <v>380675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2</v>
      </c>
      <c r="B1" s="2" t="s">
        <v>1</v>
      </c>
    </row>
    <row r="2" spans="1:3">
      <c r="B2" s="2" t="s">
        <v>32</v>
      </c>
      <c r="C2" s="2" t="s">
        <v>2</v>
      </c>
    </row>
    <row r="3" spans="1:3">
      <c r="A3" s="4" t="s">
        <v>303</v>
      </c>
    </row>
    <row r="4" spans="1:3">
      <c r="A4" s="3" t="s">
        <v>304</v>
      </c>
    </row>
    <row r="5" spans="1:3">
      <c r="A5" s="4" t="s">
        <v>305</v>
      </c>
      <c r="C5" s="9" t="n">
        <v>0.8</v>
      </c>
    </row>
    <row r="6" spans="1:3">
      <c r="A6" s="4" t="s">
        <v>306</v>
      </c>
    </row>
    <row r="7" spans="1:3">
      <c r="A7" s="3" t="s">
        <v>304</v>
      </c>
    </row>
    <row r="8" spans="1:3">
      <c r="A8" s="4" t="s">
        <v>305</v>
      </c>
      <c r="C8" s="8" t="n">
        <v>0.786</v>
      </c>
    </row>
    <row r="9" spans="1:3">
      <c r="A9" s="4" t="s">
        <v>290</v>
      </c>
    </row>
    <row r="10" spans="1:3">
      <c r="A10" s="3" t="s">
        <v>304</v>
      </c>
    </row>
    <row r="11" spans="1:3">
      <c r="A11" s="4" t="s">
        <v>307</v>
      </c>
      <c r="B11" s="7" t="n">
        <v>1175094</v>
      </c>
    </row>
    <row r="12" spans="1:3">
      <c r="A12" s="4" t="s">
        <v>308</v>
      </c>
      <c r="B12" s="5" t="n">
        <v>6288594</v>
      </c>
    </row>
    <row r="13" spans="1:3">
      <c r="A13" s="4" t="s">
        <v>309</v>
      </c>
      <c r="B13" s="7" t="n">
        <v>5113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10</v>
      </c>
      <c r="B1" s="2" t="s">
        <v>2</v>
      </c>
      <c r="C1" s="2" t="s">
        <v>32</v>
      </c>
    </row>
    <row r="2" spans="1:3">
      <c r="A2" s="4" t="s">
        <v>311</v>
      </c>
    </row>
    <row r="3" spans="1:3">
      <c r="A3" s="3" t="s">
        <v>312</v>
      </c>
    </row>
    <row r="4" spans="1:3">
      <c r="A4" s="4" t="s">
        <v>47</v>
      </c>
      <c r="B4" s="4" t="s">
        <v>39</v>
      </c>
      <c r="C4" s="4" t="s">
        <v>39</v>
      </c>
    </row>
    <row r="5" spans="1:3">
      <c r="A5" s="4" t="s">
        <v>313</v>
      </c>
    </row>
    <row r="6" spans="1:3">
      <c r="A6" s="3" t="s">
        <v>312</v>
      </c>
    </row>
    <row r="7" spans="1:3">
      <c r="A7" s="4" t="s">
        <v>47</v>
      </c>
      <c r="B7" s="7" t="n">
        <v>2364381</v>
      </c>
      <c r="C7" s="7" t="n">
        <v>5111007</v>
      </c>
    </row>
    <row r="8" spans="1:3">
      <c r="A8" s="4" t="s">
        <v>314</v>
      </c>
    </row>
    <row r="9" spans="1:3">
      <c r="A9" s="3" t="s">
        <v>312</v>
      </c>
    </row>
    <row r="10" spans="1:3">
      <c r="A10" s="4" t="s">
        <v>47</v>
      </c>
      <c r="B10" s="4" t="s">
        <v>39</v>
      </c>
      <c r="C10" s="4" t="s">
        <v>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15</v>
      </c>
      <c r="B1" s="2" t="s">
        <v>1</v>
      </c>
    </row>
    <row r="2" spans="1:3">
      <c r="B2" s="2" t="s">
        <v>2</v>
      </c>
      <c r="C2" s="2" t="s">
        <v>32</v>
      </c>
    </row>
    <row r="3" spans="1:3">
      <c r="A3" s="4" t="s">
        <v>316</v>
      </c>
    </row>
    <row r="4" spans="1:3">
      <c r="A4" s="3" t="s">
        <v>317</v>
      </c>
    </row>
    <row r="5" spans="1:3">
      <c r="A5" s="4" t="s">
        <v>318</v>
      </c>
      <c r="B5" s="5" t="n">
        <v>17067870</v>
      </c>
      <c r="C5" s="5" t="n">
        <v>219196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9</v>
      </c>
      <c r="B1" s="2" t="s">
        <v>1</v>
      </c>
    </row>
    <row r="2" spans="1:3">
      <c r="B2" s="2" t="s">
        <v>2</v>
      </c>
      <c r="C2" s="2" t="s">
        <v>32</v>
      </c>
    </row>
    <row r="3" spans="1:3">
      <c r="A3" s="3" t="s">
        <v>70</v>
      </c>
    </row>
    <row r="4" spans="1:3">
      <c r="A4" s="4" t="s">
        <v>71</v>
      </c>
      <c r="B4" s="7" t="n">
        <v>2555754</v>
      </c>
      <c r="C4" s="7" t="n">
        <v>2119217</v>
      </c>
    </row>
    <row r="5" spans="1:3">
      <c r="A5" s="4" t="s">
        <v>72</v>
      </c>
      <c r="B5" s="5" t="n">
        <v>2168899</v>
      </c>
      <c r="C5" s="5" t="n">
        <v>3134409</v>
      </c>
    </row>
    <row r="6" spans="1:3">
      <c r="A6" s="4" t="s">
        <v>73</v>
      </c>
      <c r="B6" s="5" t="n">
        <v>4724653</v>
      </c>
      <c r="C6" s="5" t="n">
        <v>5253626</v>
      </c>
    </row>
    <row r="7" spans="1:3">
      <c r="A7" s="3" t="s">
        <v>74</v>
      </c>
    </row>
    <row r="8" spans="1:3">
      <c r="A8" s="4" t="s">
        <v>75</v>
      </c>
      <c r="B8" s="5" t="n">
        <v>-627433</v>
      </c>
      <c r="C8" s="5" t="n">
        <v>-11529498</v>
      </c>
    </row>
    <row r="9" spans="1:3">
      <c r="A9" s="4" t="s">
        <v>76</v>
      </c>
      <c r="B9" s="5" t="n">
        <v>-23658</v>
      </c>
      <c r="C9" s="5" t="n">
        <v>-111179</v>
      </c>
    </row>
    <row r="10" spans="1:3">
      <c r="A10" s="4" t="s">
        <v>77</v>
      </c>
      <c r="B10" s="5" t="n">
        <v>249062</v>
      </c>
      <c r="C10" s="5" t="n">
        <v>0</v>
      </c>
    </row>
    <row r="11" spans="1:3">
      <c r="A11" s="4" t="s">
        <v>78</v>
      </c>
      <c r="B11" s="5" t="n">
        <v>23415</v>
      </c>
      <c r="C11" s="5" t="n">
        <v>22581</v>
      </c>
    </row>
    <row r="12" spans="1:3">
      <c r="A12" s="4" t="s">
        <v>79</v>
      </c>
      <c r="B12" s="5" t="n">
        <v>2091</v>
      </c>
      <c r="C12" s="5" t="n">
        <v>8140</v>
      </c>
    </row>
    <row r="13" spans="1:3">
      <c r="A13" s="4" t="s">
        <v>80</v>
      </c>
      <c r="B13" s="5" t="n">
        <v>-363</v>
      </c>
      <c r="C13" s="5" t="n">
        <v>-2078</v>
      </c>
    </row>
    <row r="14" spans="1:3">
      <c r="A14" s="4" t="s">
        <v>81</v>
      </c>
      <c r="B14" s="5" t="n">
        <v>-376886</v>
      </c>
      <c r="C14" s="5" t="n">
        <v>-11612034</v>
      </c>
    </row>
    <row r="15" spans="1:3">
      <c r="A15" s="4" t="s">
        <v>82</v>
      </c>
      <c r="B15" s="7" t="n">
        <v>4347767</v>
      </c>
      <c r="C15" s="7" t="n">
        <v>-6358408</v>
      </c>
    </row>
    <row r="16" spans="1:3">
      <c r="A16" s="4" t="s">
        <v>83</v>
      </c>
      <c r="B16" s="9" t="n">
        <v>0.11</v>
      </c>
      <c r="C16" s="9" t="n">
        <v>-0.2</v>
      </c>
    </row>
    <row r="17" spans="1:3">
      <c r="A17" s="4" t="s">
        <v>84</v>
      </c>
      <c r="B17" s="9" t="n">
        <v>0.11</v>
      </c>
      <c r="C17" s="7" t="n">
        <v>0</v>
      </c>
    </row>
    <row r="18" spans="1:3">
      <c r="A18" s="4" t="s">
        <v>85</v>
      </c>
      <c r="B18" s="5" t="n">
        <v>38067516</v>
      </c>
      <c r="C18" s="5" t="n">
        <v>31969595</v>
      </c>
    </row>
    <row r="19" spans="1:3">
      <c r="A19" s="4" t="s">
        <v>86</v>
      </c>
      <c r="B19" s="5" t="n">
        <v>38067516</v>
      </c>
      <c r="C19" s="5" t="n">
        <v>39090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37"/>
    <col customWidth="1" max="6" min="6" width="20"/>
    <col customWidth="1" max="7" min="7" width="37"/>
    <col customWidth="1" max="8" min="8" width="37"/>
    <col customWidth="1" max="9" min="9" width="26"/>
  </cols>
  <sheetData>
    <row r="1" spans="1:9">
      <c r="A1" s="1" t="s">
        <v>319</v>
      </c>
      <c r="B1" s="2" t="s">
        <v>320</v>
      </c>
      <c r="C1" s="2" t="s">
        <v>321</v>
      </c>
      <c r="D1" s="2" t="s">
        <v>322</v>
      </c>
      <c r="E1" s="2" t="s">
        <v>323</v>
      </c>
      <c r="F1" s="2" t="s">
        <v>324</v>
      </c>
      <c r="G1" s="2" t="s">
        <v>325</v>
      </c>
      <c r="H1" s="2" t="s">
        <v>326</v>
      </c>
      <c r="I1" s="2" t="s">
        <v>327</v>
      </c>
    </row>
    <row r="2" spans="1:9">
      <c r="A2" s="3" t="s">
        <v>328</v>
      </c>
    </row>
    <row r="3" spans="1:9">
      <c r="A3" s="4" t="s">
        <v>329</v>
      </c>
      <c r="G3" s="8" t="n">
        <v>0.001</v>
      </c>
      <c r="H3" s="8" t="n">
        <v>0.001</v>
      </c>
    </row>
    <row r="4" spans="1:9">
      <c r="A4" s="4" t="s">
        <v>79</v>
      </c>
      <c r="G4" s="7" t="n">
        <v>-2091</v>
      </c>
      <c r="H4" s="7" t="n">
        <v>-8140</v>
      </c>
    </row>
    <row r="5" spans="1:9">
      <c r="A5" s="4" t="s">
        <v>330</v>
      </c>
      <c r="G5" s="7" t="n">
        <v>6267</v>
      </c>
    </row>
    <row r="6" spans="1:9">
      <c r="A6" s="4" t="s">
        <v>331</v>
      </c>
    </row>
    <row r="7" spans="1:9">
      <c r="A7" s="3" t="s">
        <v>328</v>
      </c>
    </row>
    <row r="8" spans="1:9">
      <c r="A8" s="4" t="s">
        <v>332</v>
      </c>
      <c r="G8" s="5" t="n">
        <v>278530</v>
      </c>
      <c r="H8" s="4" t="s">
        <v>39</v>
      </c>
    </row>
    <row r="9" spans="1:9">
      <c r="A9" s="4" t="s">
        <v>333</v>
      </c>
    </row>
    <row r="10" spans="1:9">
      <c r="A10" s="3" t="s">
        <v>328</v>
      </c>
    </row>
    <row r="11" spans="1:9">
      <c r="A11" s="4" t="s">
        <v>334</v>
      </c>
      <c r="G11" s="5" t="n">
        <v>500000</v>
      </c>
    </row>
    <row r="12" spans="1:9">
      <c r="A12" s="4" t="s">
        <v>335</v>
      </c>
      <c r="E12" s="7" t="n">
        <v>278530</v>
      </c>
    </row>
    <row r="13" spans="1:9">
      <c r="A13" s="4" t="s">
        <v>336</v>
      </c>
      <c r="E13" s="7" t="n">
        <v>28530</v>
      </c>
    </row>
    <row r="14" spans="1:9">
      <c r="A14" s="4" t="s">
        <v>332</v>
      </c>
      <c r="E14" s="5" t="n">
        <v>278530</v>
      </c>
    </row>
    <row r="15" spans="1:9">
      <c r="A15" s="4" t="s">
        <v>337</v>
      </c>
      <c r="G15" s="7" t="n">
        <v>6267</v>
      </c>
    </row>
    <row r="16" spans="1:9">
      <c r="A16" s="4" t="s">
        <v>338</v>
      </c>
      <c r="G16" s="7" t="n">
        <v>2091</v>
      </c>
    </row>
    <row r="17" spans="1:9">
      <c r="A17" s="4" t="s">
        <v>339</v>
      </c>
    </row>
    <row r="18" spans="1:9">
      <c r="A18" s="3" t="s">
        <v>328</v>
      </c>
    </row>
    <row r="19" spans="1:9">
      <c r="A19" s="4" t="s">
        <v>332</v>
      </c>
      <c r="E19" s="5" t="n">
        <v>278530</v>
      </c>
    </row>
    <row r="20" spans="1:9">
      <c r="A20" s="4" t="s">
        <v>329</v>
      </c>
      <c r="E20" s="7" t="n">
        <v>1</v>
      </c>
    </row>
    <row r="21" spans="1:9">
      <c r="A21" s="4" t="s">
        <v>340</v>
      </c>
      <c r="E21" s="4" t="s">
        <v>341</v>
      </c>
    </row>
    <row r="22" spans="1:9">
      <c r="A22" s="4" t="s">
        <v>342</v>
      </c>
    </row>
    <row r="23" spans="1:9">
      <c r="A23" s="3" t="s">
        <v>328</v>
      </c>
    </row>
    <row r="24" spans="1:9">
      <c r="A24" s="4" t="s">
        <v>343</v>
      </c>
      <c r="F24" s="5" t="n">
        <v>1150000</v>
      </c>
    </row>
    <row r="25" spans="1:9">
      <c r="A25" s="4" t="s">
        <v>344</v>
      </c>
    </row>
    <row r="26" spans="1:9">
      <c r="A26" s="3" t="s">
        <v>328</v>
      </c>
    </row>
    <row r="27" spans="1:9">
      <c r="A27" s="4" t="s">
        <v>345</v>
      </c>
      <c r="C27" s="7" t="n">
        <v>250000</v>
      </c>
    </row>
    <row r="28" spans="1:9">
      <c r="A28" s="4" t="s">
        <v>346</v>
      </c>
      <c r="C28" s="4" t="s">
        <v>341</v>
      </c>
    </row>
    <row r="29" spans="1:9">
      <c r="A29" s="4" t="s">
        <v>347</v>
      </c>
      <c r="C29" s="4" t="s">
        <v>348</v>
      </c>
    </row>
    <row r="30" spans="1:9">
      <c r="A30" s="4" t="s">
        <v>349</v>
      </c>
      <c r="C30" s="4" t="s">
        <v>350</v>
      </c>
    </row>
    <row r="31" spans="1:9">
      <c r="A31" s="4" t="s">
        <v>351</v>
      </c>
    </row>
    <row r="32" spans="1:9">
      <c r="A32" s="3" t="s">
        <v>328</v>
      </c>
    </row>
    <row r="33" spans="1:9">
      <c r="A33" s="4" t="s">
        <v>334</v>
      </c>
      <c r="B33" s="5" t="n">
        <v>500000</v>
      </c>
    </row>
    <row r="34" spans="1:9">
      <c r="A34" s="4" t="s">
        <v>352</v>
      </c>
      <c r="I34" s="10" t="n">
        <v>0.5</v>
      </c>
    </row>
    <row r="35" spans="1:9">
      <c r="A35" s="4" t="s">
        <v>353</v>
      </c>
      <c r="B35" s="7" t="n">
        <v>89432</v>
      </c>
    </row>
    <row r="36" spans="1:9">
      <c r="A36" s="4" t="s">
        <v>354</v>
      </c>
    </row>
    <row r="37" spans="1:9">
      <c r="A37" s="3" t="s">
        <v>328</v>
      </c>
    </row>
    <row r="38" spans="1:9">
      <c r="A38" s="4" t="s">
        <v>355</v>
      </c>
      <c r="D38" s="7" t="n">
        <v>250000</v>
      </c>
    </row>
    <row r="39" spans="1:9">
      <c r="A39" s="4" t="s">
        <v>356</v>
      </c>
    </row>
    <row r="40" spans="1:9">
      <c r="A40" s="3" t="s">
        <v>328</v>
      </c>
    </row>
    <row r="41" spans="1:9">
      <c r="A41" s="4" t="s">
        <v>357</v>
      </c>
      <c r="D41" s="7" t="n">
        <v>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58</v>
      </c>
      <c r="B1" s="2" t="s">
        <v>2</v>
      </c>
      <c r="C1" s="2" t="s">
        <v>32</v>
      </c>
    </row>
    <row r="2" spans="1:3">
      <c r="A2" s="3" t="s">
        <v>173</v>
      </c>
    </row>
    <row r="3" spans="1:3">
      <c r="A3" s="4" t="s">
        <v>359</v>
      </c>
      <c r="B3" s="7" t="n">
        <v>9820</v>
      </c>
      <c r="C3" s="7" t="n">
        <v>562</v>
      </c>
    </row>
    <row r="4" spans="1:3">
      <c r="A4" s="4" t="s">
        <v>360</v>
      </c>
      <c r="B4" s="5" t="n">
        <v>16011</v>
      </c>
      <c r="C4" s="5" t="n">
        <v>9010</v>
      </c>
    </row>
    <row r="5" spans="1:3">
      <c r="A5" s="4" t="s">
        <v>361</v>
      </c>
      <c r="B5" s="7" t="n">
        <v>25831</v>
      </c>
      <c r="C5" s="7" t="n">
        <v>95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362</v>
      </c>
      <c r="B1" s="2" t="s">
        <v>1</v>
      </c>
    </row>
    <row r="2" spans="1:4">
      <c r="B2" s="2" t="s">
        <v>363</v>
      </c>
      <c r="C2" s="2" t="s">
        <v>364</v>
      </c>
      <c r="D2" s="2" t="s">
        <v>365</v>
      </c>
    </row>
    <row r="3" spans="1:4">
      <c r="A3" s="3" t="s">
        <v>366</v>
      </c>
    </row>
    <row r="4" spans="1:4">
      <c r="A4" s="4" t="s">
        <v>367</v>
      </c>
      <c r="B4" s="7" t="n">
        <v>-2555754</v>
      </c>
      <c r="D4" s="7" t="n">
        <v>-2119217</v>
      </c>
    </row>
    <row r="5" spans="1:4">
      <c r="A5" s="4" t="s">
        <v>368</v>
      </c>
      <c r="B5" s="5" t="n">
        <v>62943</v>
      </c>
      <c r="D5" s="7" t="n">
        <v>562</v>
      </c>
    </row>
    <row r="6" spans="1:4">
      <c r="A6" s="4" t="s">
        <v>303</v>
      </c>
    </row>
    <row r="7" spans="1:4">
      <c r="A7" s="3" t="s">
        <v>366</v>
      </c>
    </row>
    <row r="8" spans="1:4">
      <c r="A8" s="4" t="s">
        <v>367</v>
      </c>
      <c r="B8" s="7" t="n">
        <v>155635</v>
      </c>
      <c r="C8" s="12" t="n">
        <v>1943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7" t="n">
        <v>5111007</v>
      </c>
      <c r="C4" s="7" t="n">
        <v>18100327</v>
      </c>
    </row>
    <row r="5" spans="1:3">
      <c r="A5" s="4" t="s">
        <v>372</v>
      </c>
      <c r="B5" s="5" t="n">
        <v>-627433</v>
      </c>
      <c r="C5" s="5" t="n">
        <v>-11529498</v>
      </c>
    </row>
    <row r="6" spans="1:3">
      <c r="A6" s="4" t="s">
        <v>373</v>
      </c>
      <c r="B6" s="5" t="n">
        <v>-23658</v>
      </c>
      <c r="C6" s="7" t="n">
        <v>-111179</v>
      </c>
    </row>
    <row r="7" spans="1:3">
      <c r="A7" s="4" t="s">
        <v>374</v>
      </c>
      <c r="B7" s="7" t="n">
        <v>-975278</v>
      </c>
      <c r="C7" s="4" t="s">
        <v>39</v>
      </c>
    </row>
    <row r="8" spans="1:3">
      <c r="A8" s="4" t="s">
        <v>129</v>
      </c>
      <c r="B8" s="4" t="s">
        <v>39</v>
      </c>
      <c r="C8" s="7" t="n">
        <v>124020</v>
      </c>
    </row>
    <row r="9" spans="1:3">
      <c r="A9" s="4" t="s">
        <v>375</v>
      </c>
      <c r="B9" s="7" t="n">
        <v>-728835</v>
      </c>
      <c r="C9" s="4" t="s">
        <v>39</v>
      </c>
    </row>
    <row r="10" spans="1:3">
      <c r="A10" s="4" t="s">
        <v>376</v>
      </c>
      <c r="B10" s="5" t="n">
        <v>-391422</v>
      </c>
      <c r="C10" s="7" t="n">
        <v>-1472663</v>
      </c>
    </row>
    <row r="11" spans="1:3">
      <c r="A11" s="4" t="s">
        <v>377</v>
      </c>
      <c r="B11" s="7" t="n">
        <v>2364381</v>
      </c>
      <c r="C11" s="7" t="n">
        <v>51110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R9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0"/>
    <col customWidth="1" max="6" min="6" width="27"/>
    <col customWidth="1" max="7" min="7" width="21"/>
    <col customWidth="1" max="8" min="8" width="80"/>
    <col customWidth="1" max="9" min="9" width="37"/>
    <col customWidth="1" max="10" min="10" width="36"/>
    <col customWidth="1" max="11" min="11" width="30"/>
    <col customWidth="1" max="12" min="12" width="32"/>
    <col customWidth="1" max="13" min="13" width="28"/>
    <col customWidth="1" max="14" min="14" width="32"/>
    <col customWidth="1" max="15" min="15" width="28"/>
    <col customWidth="1" max="16" min="16" width="20"/>
    <col customWidth="1" max="17" min="17" width="20"/>
    <col customWidth="1" max="18" min="18" width="20"/>
  </cols>
  <sheetData>
    <row r="1" spans="1:18">
      <c r="A1" s="1" t="s">
        <v>378</v>
      </c>
      <c r="B1" s="2" t="s">
        <v>379</v>
      </c>
      <c r="C1" s="2" t="s">
        <v>380</v>
      </c>
      <c r="D1" s="2" t="s">
        <v>381</v>
      </c>
      <c r="E1" s="2" t="s">
        <v>382</v>
      </c>
      <c r="F1" s="2" t="s">
        <v>383</v>
      </c>
      <c r="G1" s="2" t="s">
        <v>384</v>
      </c>
      <c r="H1" s="2" t="s">
        <v>385</v>
      </c>
      <c r="I1" s="2" t="s">
        <v>326</v>
      </c>
      <c r="J1" s="2" t="s">
        <v>386</v>
      </c>
      <c r="K1" s="2" t="s">
        <v>387</v>
      </c>
      <c r="L1" s="2" t="s">
        <v>388</v>
      </c>
      <c r="M1" s="2" t="s">
        <v>389</v>
      </c>
      <c r="N1" s="2" t="s">
        <v>390</v>
      </c>
      <c r="O1" s="2" t="s">
        <v>391</v>
      </c>
      <c r="P1" s="2" t="s">
        <v>392</v>
      </c>
      <c r="Q1" s="2" t="s">
        <v>393</v>
      </c>
      <c r="R1" s="2" t="s">
        <v>394</v>
      </c>
    </row>
    <row r="2" spans="1:18">
      <c r="A2" s="3" t="s">
        <v>395</v>
      </c>
    </row>
    <row r="3" spans="1:18">
      <c r="A3" s="4" t="s">
        <v>396</v>
      </c>
      <c r="I3" s="7" t="n">
        <v>259315</v>
      </c>
    </row>
    <row r="4" spans="1:18">
      <c r="A4" s="4" t="s">
        <v>397</v>
      </c>
      <c r="H4" s="7" t="n">
        <v>391422</v>
      </c>
      <c r="I4" s="5" t="n">
        <v>1110548</v>
      </c>
    </row>
    <row r="5" spans="1:18">
      <c r="A5" s="4" t="s">
        <v>398</v>
      </c>
      <c r="H5" s="5" t="n">
        <v>2836541</v>
      </c>
    </row>
    <row r="6" spans="1:18">
      <c r="A6" s="4" t="s">
        <v>136</v>
      </c>
      <c r="H6" s="7" t="n">
        <v>1404177</v>
      </c>
      <c r="I6" s="7" t="n">
        <v>2480750</v>
      </c>
    </row>
    <row r="7" spans="1:18">
      <c r="A7" s="4" t="s">
        <v>145</v>
      </c>
      <c r="H7" s="5" t="n">
        <v>-728835</v>
      </c>
      <c r="I7" s="4" t="s">
        <v>39</v>
      </c>
    </row>
    <row r="8" spans="1:18">
      <c r="A8" s="4" t="s">
        <v>146</v>
      </c>
      <c r="H8" s="5" t="n">
        <v>-975278</v>
      </c>
      <c r="I8" s="4" t="s">
        <v>39</v>
      </c>
    </row>
    <row r="9" spans="1:18">
      <c r="A9" s="4" t="s">
        <v>77</v>
      </c>
      <c r="H9" s="7" t="n">
        <v>-249062</v>
      </c>
      <c r="I9" s="4" t="s">
        <v>39</v>
      </c>
    </row>
    <row r="10" spans="1:18">
      <c r="A10" s="4" t="s">
        <v>129</v>
      </c>
      <c r="H10" s="4" t="s">
        <v>39</v>
      </c>
      <c r="I10" s="7" t="n">
        <v>124020</v>
      </c>
    </row>
    <row r="11" spans="1:18">
      <c r="A11" s="4" t="s">
        <v>399</v>
      </c>
      <c r="L11" s="5" t="n">
        <v>3000000</v>
      </c>
      <c r="M11" s="5" t="n">
        <v>3000000</v>
      </c>
      <c r="N11" s="5" t="n">
        <v>3000000</v>
      </c>
      <c r="O11" s="5" t="n">
        <v>3000000</v>
      </c>
    </row>
    <row r="12" spans="1:18">
      <c r="A12" s="4" t="s">
        <v>400</v>
      </c>
      <c r="L12" s="5" t="n">
        <v>5410000</v>
      </c>
      <c r="M12" s="5" t="n">
        <v>5410000</v>
      </c>
      <c r="N12" s="5" t="n">
        <v>5410000</v>
      </c>
      <c r="O12" s="5" t="n">
        <v>5410000</v>
      </c>
    </row>
    <row r="13" spans="1:18">
      <c r="A13" s="4" t="s">
        <v>401</v>
      </c>
      <c r="L13" s="7" t="n">
        <v>2671923</v>
      </c>
      <c r="M13" s="12" t="n">
        <v>2705000</v>
      </c>
      <c r="N13" s="7" t="n">
        <v>2671923</v>
      </c>
      <c r="O13" s="12" t="n">
        <v>2705000</v>
      </c>
    </row>
    <row r="14" spans="1:18">
      <c r="A14" s="4" t="s">
        <v>402</v>
      </c>
      <c r="R14" s="5" t="n">
        <v>2169000</v>
      </c>
    </row>
    <row r="15" spans="1:18">
      <c r="A15" s="4" t="s">
        <v>96</v>
      </c>
      <c r="I15" s="5" t="n">
        <v>102800</v>
      </c>
    </row>
    <row r="16" spans="1:18">
      <c r="A16" s="4" t="s">
        <v>403</v>
      </c>
      <c r="J16" s="10" t="n">
        <v>0.5</v>
      </c>
    </row>
    <row r="17" spans="1:18">
      <c r="A17" s="4" t="s">
        <v>303</v>
      </c>
    </row>
    <row r="18" spans="1:18">
      <c r="A18" s="3" t="s">
        <v>395</v>
      </c>
    </row>
    <row r="19" spans="1:18">
      <c r="A19" s="4" t="s">
        <v>404</v>
      </c>
      <c r="H19" s="9" t="n">
        <v>0.8</v>
      </c>
    </row>
    <row r="20" spans="1:18">
      <c r="A20" s="4" t="s">
        <v>306</v>
      </c>
    </row>
    <row r="21" spans="1:18">
      <c r="A21" s="3" t="s">
        <v>395</v>
      </c>
    </row>
    <row r="22" spans="1:18">
      <c r="A22" s="4" t="s">
        <v>404</v>
      </c>
      <c r="H22" s="8" t="n">
        <v>0.786</v>
      </c>
    </row>
    <row r="23" spans="1:18">
      <c r="A23" s="4" t="s">
        <v>405</v>
      </c>
    </row>
    <row r="24" spans="1:18">
      <c r="A24" s="3" t="s">
        <v>395</v>
      </c>
    </row>
    <row r="25" spans="1:18">
      <c r="A25" s="4" t="s">
        <v>396</v>
      </c>
      <c r="I25" s="7" t="n">
        <v>241</v>
      </c>
    </row>
    <row r="26" spans="1:18">
      <c r="A26" s="4" t="s">
        <v>406</v>
      </c>
      <c r="I26" s="5" t="n">
        <v>241000</v>
      </c>
    </row>
    <row r="27" spans="1:18">
      <c r="A27" s="4" t="s">
        <v>397</v>
      </c>
      <c r="H27" s="4" t="s">
        <v>39</v>
      </c>
      <c r="I27" s="4" t="s">
        <v>39</v>
      </c>
    </row>
    <row r="28" spans="1:18">
      <c r="A28" s="4" t="s">
        <v>146</v>
      </c>
      <c r="H28" s="4" t="s">
        <v>39</v>
      </c>
    </row>
    <row r="29" spans="1:18">
      <c r="A29" s="4" t="s">
        <v>96</v>
      </c>
      <c r="I29" s="7" t="n">
        <v>124</v>
      </c>
    </row>
    <row r="30" spans="1:18">
      <c r="A30" s="4" t="s">
        <v>407</v>
      </c>
    </row>
    <row r="31" spans="1:18">
      <c r="A31" s="3" t="s">
        <v>395</v>
      </c>
    </row>
    <row r="32" spans="1:18">
      <c r="A32" s="4" t="s">
        <v>408</v>
      </c>
      <c r="I32" s="5" t="n">
        <v>277313</v>
      </c>
    </row>
    <row r="33" spans="1:18">
      <c r="A33" s="4" t="s">
        <v>334</v>
      </c>
      <c r="I33" s="5" t="n">
        <v>277313</v>
      </c>
    </row>
    <row r="34" spans="1:18">
      <c r="A34" s="4" t="s">
        <v>397</v>
      </c>
      <c r="I34" s="7" t="n">
        <v>126064</v>
      </c>
    </row>
    <row r="35" spans="1:18">
      <c r="A35" s="4" t="s">
        <v>409</v>
      </c>
      <c r="H35" s="5" t="n">
        <v>8433251</v>
      </c>
      <c r="Q35" s="5" t="n">
        <v>9195478</v>
      </c>
    </row>
    <row r="36" spans="1:18">
      <c r="A36" s="4" t="s">
        <v>404</v>
      </c>
      <c r="H36" s="8" t="n">
        <v>0.786</v>
      </c>
      <c r="I36" s="9" t="n">
        <v>0.8</v>
      </c>
      <c r="J36" s="10" t="n">
        <v>0.8</v>
      </c>
    </row>
    <row r="37" spans="1:18">
      <c r="A37" s="4" t="s">
        <v>136</v>
      </c>
      <c r="I37" s="7" t="n">
        <v>221850</v>
      </c>
    </row>
    <row r="38" spans="1:18">
      <c r="A38" s="4" t="s">
        <v>410</v>
      </c>
      <c r="H38" s="5" t="n">
        <v>13125002</v>
      </c>
    </row>
    <row r="39" spans="1:18">
      <c r="A39" s="4" t="s">
        <v>411</v>
      </c>
      <c r="H39" s="9" t="n">
        <v>0.8</v>
      </c>
    </row>
    <row r="40" spans="1:18">
      <c r="A40" s="4" t="s">
        <v>412</v>
      </c>
      <c r="H40" s="7" t="n">
        <v>10500000</v>
      </c>
    </row>
    <row r="41" spans="1:18">
      <c r="A41" s="4" t="s">
        <v>413</v>
      </c>
      <c r="H41" s="4" t="s">
        <v>414</v>
      </c>
    </row>
    <row r="42" spans="1:18">
      <c r="A42" s="4" t="s">
        <v>415</v>
      </c>
      <c r="H42" s="4" t="s">
        <v>348</v>
      </c>
    </row>
    <row r="43" spans="1:18">
      <c r="A43" s="4" t="s">
        <v>416</v>
      </c>
      <c r="H43" s="13" t="n">
        <v>0.001</v>
      </c>
    </row>
    <row r="44" spans="1:18">
      <c r="A44" s="4" t="s">
        <v>417</v>
      </c>
      <c r="H44" s="4" t="s">
        <v>418</v>
      </c>
    </row>
    <row r="45" spans="1:18">
      <c r="A45" s="4" t="s">
        <v>419</v>
      </c>
    </row>
    <row r="46" spans="1:18">
      <c r="A46" s="3" t="s">
        <v>395</v>
      </c>
    </row>
    <row r="47" spans="1:18">
      <c r="A47" s="4" t="s">
        <v>408</v>
      </c>
      <c r="D47" s="5" t="n">
        <v>3652211</v>
      </c>
      <c r="H47" s="5" t="n">
        <v>1223847</v>
      </c>
    </row>
    <row r="48" spans="1:18">
      <c r="A48" s="4" t="s">
        <v>397</v>
      </c>
      <c r="D48" s="7" t="n">
        <v>984484</v>
      </c>
      <c r="H48" s="7" t="n">
        <v>391422</v>
      </c>
    </row>
    <row r="49" spans="1:18">
      <c r="A49" s="4" t="s">
        <v>398</v>
      </c>
      <c r="H49" s="5" t="n">
        <v>1223847</v>
      </c>
    </row>
    <row r="50" spans="1:18">
      <c r="A50" s="4" t="s">
        <v>404</v>
      </c>
      <c r="H50" s="9" t="n">
        <v>0.65</v>
      </c>
    </row>
    <row r="51" spans="1:18">
      <c r="A51" s="4" t="s">
        <v>420</v>
      </c>
      <c r="D51" s="7" t="n">
        <v>118697</v>
      </c>
    </row>
    <row r="52" spans="1:18">
      <c r="A52" s="4" t="s">
        <v>421</v>
      </c>
      <c r="D52" s="4" t="s">
        <v>422</v>
      </c>
    </row>
    <row r="53" spans="1:18">
      <c r="A53" s="4" t="s">
        <v>136</v>
      </c>
      <c r="D53" s="7" t="n">
        <v>2255240</v>
      </c>
      <c r="H53" s="7" t="n">
        <v>795501</v>
      </c>
    </row>
    <row r="54" spans="1:18">
      <c r="A54" s="4" t="s">
        <v>423</v>
      </c>
    </row>
    <row r="55" spans="1:18">
      <c r="A55" s="3" t="s">
        <v>395</v>
      </c>
    </row>
    <row r="56" spans="1:18">
      <c r="A56" s="4" t="s">
        <v>404</v>
      </c>
      <c r="D56" s="9" t="n">
        <v>0.8</v>
      </c>
    </row>
    <row r="57" spans="1:18">
      <c r="A57" s="4" t="s">
        <v>424</v>
      </c>
    </row>
    <row r="58" spans="1:18">
      <c r="A58" s="3" t="s">
        <v>395</v>
      </c>
    </row>
    <row r="59" spans="1:18">
      <c r="A59" s="4" t="s">
        <v>404</v>
      </c>
      <c r="D59" s="9" t="n">
        <v>0.65</v>
      </c>
    </row>
    <row r="60" spans="1:18">
      <c r="A60" s="4" t="s">
        <v>425</v>
      </c>
    </row>
    <row r="61" spans="1:18">
      <c r="A61" s="3" t="s">
        <v>395</v>
      </c>
    </row>
    <row r="62" spans="1:18">
      <c r="A62" s="4" t="s">
        <v>408</v>
      </c>
      <c r="B62" s="5" t="n">
        <v>1591875</v>
      </c>
      <c r="F62" s="5" t="n">
        <v>1244666</v>
      </c>
    </row>
    <row r="63" spans="1:18">
      <c r="A63" s="4" t="s">
        <v>334</v>
      </c>
      <c r="F63" s="5" t="n">
        <v>414889</v>
      </c>
    </row>
    <row r="64" spans="1:18">
      <c r="A64" s="4" t="s">
        <v>397</v>
      </c>
      <c r="B64" s="7" t="n">
        <v>423723</v>
      </c>
      <c r="F64" s="7" t="n">
        <v>305112</v>
      </c>
    </row>
    <row r="65" spans="1:18">
      <c r="A65" s="4" t="s">
        <v>409</v>
      </c>
      <c r="H65" s="5" t="n">
        <v>4372863</v>
      </c>
      <c r="P65" s="5" t="n">
        <v>5964738</v>
      </c>
    </row>
    <row r="66" spans="1:18">
      <c r="A66" s="4" t="s">
        <v>404</v>
      </c>
      <c r="H66" s="9" t="n">
        <v>0.8</v>
      </c>
    </row>
    <row r="67" spans="1:18">
      <c r="A67" s="4" t="s">
        <v>77</v>
      </c>
      <c r="B67" s="7" t="n">
        <v>156219</v>
      </c>
      <c r="F67" s="7" t="n">
        <v>92843</v>
      </c>
    </row>
    <row r="68" spans="1:18">
      <c r="A68" s="4" t="s">
        <v>426</v>
      </c>
      <c r="B68" s="5" t="n">
        <v>530625</v>
      </c>
    </row>
    <row r="69" spans="1:18">
      <c r="A69" s="4" t="s">
        <v>427</v>
      </c>
      <c r="H69" s="11" t="n">
        <v>0.6</v>
      </c>
    </row>
    <row r="70" spans="1:18">
      <c r="A70" s="4" t="s">
        <v>428</v>
      </c>
    </row>
    <row r="71" spans="1:18">
      <c r="A71" s="3" t="s">
        <v>395</v>
      </c>
    </row>
    <row r="72" spans="1:18">
      <c r="A72" s="4" t="s">
        <v>429</v>
      </c>
      <c r="H72" s="9" t="n">
        <v>1.25</v>
      </c>
    </row>
    <row r="73" spans="1:18">
      <c r="A73" s="4" t="s">
        <v>146</v>
      </c>
      <c r="G73" s="7" t="n">
        <v>975278</v>
      </c>
    </row>
    <row r="74" spans="1:18">
      <c r="A74" s="4" t="s">
        <v>417</v>
      </c>
      <c r="H74" s="4" t="s">
        <v>430</v>
      </c>
    </row>
    <row r="75" spans="1:18">
      <c r="A75" s="4" t="s">
        <v>431</v>
      </c>
    </row>
    <row r="76" spans="1:18">
      <c r="A76" s="3" t="s">
        <v>395</v>
      </c>
    </row>
    <row r="77" spans="1:18">
      <c r="A77" s="4" t="s">
        <v>334</v>
      </c>
      <c r="H77" s="5" t="n">
        <v>345000</v>
      </c>
      <c r="K77" s="5" t="n">
        <v>300000</v>
      </c>
    </row>
    <row r="78" spans="1:18">
      <c r="A78" s="4" t="s">
        <v>404</v>
      </c>
      <c r="K78" s="9" t="n">
        <v>1.76</v>
      </c>
    </row>
    <row r="79" spans="1:18">
      <c r="A79" s="4" t="s">
        <v>415</v>
      </c>
      <c r="K79" s="4" t="s">
        <v>348</v>
      </c>
    </row>
    <row r="80" spans="1:18">
      <c r="A80" s="4" t="s">
        <v>432</v>
      </c>
    </row>
    <row r="81" spans="1:18">
      <c r="A81" s="3" t="s">
        <v>395</v>
      </c>
    </row>
    <row r="82" spans="1:18">
      <c r="A82" s="4" t="s">
        <v>398</v>
      </c>
      <c r="C82" s="5" t="n">
        <v>762227</v>
      </c>
    </row>
    <row r="83" spans="1:18">
      <c r="A83" s="4" t="s">
        <v>433</v>
      </c>
      <c r="H83" s="4" t="s">
        <v>434</v>
      </c>
    </row>
    <row r="84" spans="1:18">
      <c r="A84" s="4" t="s">
        <v>420</v>
      </c>
      <c r="C84" s="7" t="n">
        <v>24772</v>
      </c>
    </row>
    <row r="85" spans="1:18">
      <c r="A85" s="4" t="s">
        <v>421</v>
      </c>
      <c r="C85" s="4" t="s">
        <v>422</v>
      </c>
    </row>
    <row r="86" spans="1:18">
      <c r="A86" s="4" t="s">
        <v>136</v>
      </c>
      <c r="C86" s="7" t="n">
        <v>470676</v>
      </c>
    </row>
    <row r="87" spans="1:18">
      <c r="A87" s="4" t="s">
        <v>435</v>
      </c>
    </row>
    <row r="88" spans="1:18">
      <c r="A88" s="3" t="s">
        <v>395</v>
      </c>
    </row>
    <row r="89" spans="1:18">
      <c r="A89" s="4" t="s">
        <v>408</v>
      </c>
      <c r="I89" s="5" t="n">
        <v>123810</v>
      </c>
    </row>
    <row r="90" spans="1:18">
      <c r="A90" s="4" t="s">
        <v>334</v>
      </c>
      <c r="E90" s="5" t="n">
        <v>5250000</v>
      </c>
    </row>
    <row r="91" spans="1:18">
      <c r="A91" s="4" t="s">
        <v>398</v>
      </c>
      <c r="F91" s="5" t="n">
        <v>200000</v>
      </c>
      <c r="H91" s="5" t="n">
        <v>5050000</v>
      </c>
    </row>
    <row r="92" spans="1:18">
      <c r="A92" s="4" t="s">
        <v>404</v>
      </c>
      <c r="E92" s="9" t="n">
        <v>0.8</v>
      </c>
      <c r="H92" s="9" t="n">
        <v>0.6</v>
      </c>
    </row>
    <row r="93" spans="1:18">
      <c r="A93" s="4" t="s">
        <v>96</v>
      </c>
      <c r="I93" s="7" t="n">
        <v>102800</v>
      </c>
    </row>
    <row r="94" spans="1:18">
      <c r="A94" s="4" t="s">
        <v>436</v>
      </c>
      <c r="H94" s="8" t="n">
        <v>0.7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1"/>
    <col customWidth="1" max="2" min="2" width="17"/>
  </cols>
  <sheetData>
    <row r="1" spans="1:2">
      <c r="A1" s="1" t="s">
        <v>437</v>
      </c>
      <c r="B1" s="2" t="s">
        <v>1</v>
      </c>
    </row>
    <row r="2" spans="1:2">
      <c r="B2" s="2" t="s">
        <v>2</v>
      </c>
    </row>
    <row r="3" spans="1:2">
      <c r="A3" s="4" t="s">
        <v>431</v>
      </c>
    </row>
    <row r="4" spans="1:2">
      <c r="A4" s="3" t="s">
        <v>395</v>
      </c>
    </row>
    <row r="5" spans="1:2">
      <c r="A5" s="4" t="s">
        <v>438</v>
      </c>
      <c r="B5" s="4" t="s">
        <v>439</v>
      </c>
    </row>
    <row r="6" spans="1:2">
      <c r="A6" s="4" t="s">
        <v>440</v>
      </c>
      <c r="B6" s="4" t="s">
        <v>441</v>
      </c>
    </row>
    <row r="7" spans="1:2">
      <c r="A7" s="4" t="s">
        <v>442</v>
      </c>
      <c r="B7" s="4" t="s">
        <v>443</v>
      </c>
    </row>
    <row r="8" spans="1:2">
      <c r="A8" s="4" t="s">
        <v>444</v>
      </c>
      <c r="B8" s="4" t="s">
        <v>445</v>
      </c>
    </row>
    <row r="9" spans="1:2">
      <c r="A9" s="4" t="s">
        <v>425</v>
      </c>
    </row>
    <row r="10" spans="1:2">
      <c r="A10" s="3" t="s">
        <v>395</v>
      </c>
    </row>
    <row r="11" spans="1:2">
      <c r="A11" s="4" t="s">
        <v>438</v>
      </c>
      <c r="B11" s="4" t="s">
        <v>439</v>
      </c>
    </row>
    <row r="12" spans="1:2">
      <c r="A12" s="4" t="s">
        <v>440</v>
      </c>
      <c r="B12" s="4" t="s">
        <v>446</v>
      </c>
    </row>
    <row r="13" spans="1:2">
      <c r="A13" s="4" t="s">
        <v>442</v>
      </c>
      <c r="B13" s="4" t="s">
        <v>447</v>
      </c>
    </row>
    <row r="14" spans="1:2">
      <c r="A14" s="4" t="s">
        <v>444</v>
      </c>
      <c r="B14" s="4" t="s">
        <v>448</v>
      </c>
    </row>
    <row r="15" spans="1:2">
      <c r="A15" s="4" t="s">
        <v>435</v>
      </c>
    </row>
    <row r="16" spans="1:2">
      <c r="A16" s="3" t="s">
        <v>395</v>
      </c>
    </row>
    <row r="17" spans="1:2">
      <c r="A17" s="4" t="s">
        <v>438</v>
      </c>
      <c r="B17" s="4" t="s">
        <v>439</v>
      </c>
    </row>
    <row r="18" spans="1:2">
      <c r="A18" s="4" t="s">
        <v>440</v>
      </c>
      <c r="B18" s="4" t="s">
        <v>449</v>
      </c>
    </row>
    <row r="19" spans="1:2">
      <c r="A19" s="4" t="s">
        <v>442</v>
      </c>
      <c r="B19" s="4" t="s">
        <v>450</v>
      </c>
    </row>
    <row r="20" spans="1:2">
      <c r="A20" s="4" t="s">
        <v>444</v>
      </c>
      <c r="B20"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5" t="n">
        <v>3595000</v>
      </c>
    </row>
    <row r="5" spans="1:3">
      <c r="A5" s="3" t="s">
        <v>454</v>
      </c>
    </row>
    <row r="6" spans="1:3">
      <c r="A6" s="4" t="s">
        <v>455</v>
      </c>
      <c r="B6" s="9" t="n">
        <v>0.9399999999999999</v>
      </c>
    </row>
    <row r="7" spans="1:3">
      <c r="A7" s="4" t="s">
        <v>456</v>
      </c>
    </row>
    <row r="8" spans="1:3">
      <c r="A8" s="3" t="s">
        <v>452</v>
      </c>
    </row>
    <row r="9" spans="1:3">
      <c r="A9" s="4" t="s">
        <v>457</v>
      </c>
      <c r="B9" s="5" t="n">
        <v>3187214</v>
      </c>
      <c r="C9" s="5" t="n">
        <v>1140000</v>
      </c>
    </row>
    <row r="10" spans="1:3">
      <c r="A10" s="4" t="s">
        <v>458</v>
      </c>
      <c r="B10" s="5" t="n">
        <v>600000</v>
      </c>
      <c r="C10" s="5" t="n">
        <v>2100000</v>
      </c>
    </row>
    <row r="11" spans="1:3">
      <c r="A11" s="4" t="s">
        <v>459</v>
      </c>
      <c r="B11" s="5" t="n">
        <v>-120000</v>
      </c>
    </row>
    <row r="12" spans="1:3">
      <c r="A12" s="4" t="s">
        <v>460</v>
      </c>
      <c r="B12" s="5" t="n">
        <v>-72214</v>
      </c>
      <c r="C12" s="5" t="n">
        <v>-52786</v>
      </c>
    </row>
    <row r="13" spans="1:3">
      <c r="A13" s="4" t="s">
        <v>453</v>
      </c>
      <c r="B13" s="5" t="n">
        <v>3595000</v>
      </c>
      <c r="C13" s="5" t="n">
        <v>3187214</v>
      </c>
    </row>
    <row r="14" spans="1:3">
      <c r="A14" s="3" t="s">
        <v>454</v>
      </c>
    </row>
    <row r="15" spans="1:3">
      <c r="A15" s="4" t="s">
        <v>461</v>
      </c>
      <c r="B15" s="9" t="n">
        <v>0.96</v>
      </c>
      <c r="C15" s="9" t="n">
        <v>0.78</v>
      </c>
    </row>
    <row r="16" spans="1:3">
      <c r="A16" s="4" t="s">
        <v>462</v>
      </c>
      <c r="B16" s="11" t="n">
        <v>0.88</v>
      </c>
      <c r="C16" s="11" t="n">
        <v>1.06</v>
      </c>
    </row>
    <row r="17" spans="1:3">
      <c r="A17" s="4" t="s">
        <v>463</v>
      </c>
      <c r="B17" s="11" t="n">
        <v>1.05</v>
      </c>
    </row>
    <row r="18" spans="1:3">
      <c r="A18" s="4" t="s">
        <v>464</v>
      </c>
      <c r="B18" s="11" t="n">
        <v>0.53</v>
      </c>
      <c r="C18" s="11" t="n">
        <v>0.87</v>
      </c>
    </row>
    <row r="19" spans="1:3">
      <c r="A19" s="4" t="s">
        <v>455</v>
      </c>
      <c r="B19" s="9" t="n">
        <v>0.9399999999999999</v>
      </c>
      <c r="C19" s="9" t="n">
        <v>0.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r="A1" s="1" t="s">
        <v>465</v>
      </c>
      <c r="B1" s="2" t="s">
        <v>1</v>
      </c>
    </row>
    <row r="2" spans="1:4">
      <c r="B2" s="2" t="s">
        <v>2</v>
      </c>
      <c r="C2" s="2" t="s">
        <v>32</v>
      </c>
      <c r="D2" s="2" t="s">
        <v>33</v>
      </c>
    </row>
    <row r="3" spans="1:4">
      <c r="A3" s="3" t="s">
        <v>466</v>
      </c>
    </row>
    <row r="4" spans="1:4">
      <c r="A4" s="4" t="s">
        <v>452</v>
      </c>
      <c r="B4" s="5" t="n">
        <v>3595000</v>
      </c>
    </row>
    <row r="5" spans="1:4">
      <c r="A5" s="4" t="s">
        <v>454</v>
      </c>
      <c r="B5" s="9" t="n">
        <v>0.9399999999999999</v>
      </c>
    </row>
    <row r="6" spans="1:4">
      <c r="A6" s="4" t="s">
        <v>456</v>
      </c>
    </row>
    <row r="7" spans="1:4">
      <c r="A7" s="3" t="s">
        <v>466</v>
      </c>
    </row>
    <row r="8" spans="1:4">
      <c r="A8" s="4" t="s">
        <v>452</v>
      </c>
      <c r="B8" s="5" t="n">
        <v>3595000</v>
      </c>
      <c r="C8" s="5" t="n">
        <v>3187214</v>
      </c>
      <c r="D8" s="5" t="n">
        <v>1140000</v>
      </c>
    </row>
    <row r="9" spans="1:4">
      <c r="A9" s="4" t="s">
        <v>454</v>
      </c>
      <c r="B9" s="9" t="n">
        <v>0.9399999999999999</v>
      </c>
      <c r="C9" s="9" t="n">
        <v>0.96</v>
      </c>
      <c r="D9" s="9" t="n">
        <v>0.78</v>
      </c>
    </row>
    <row r="10" spans="1:4">
      <c r="A10" s="4" t="s">
        <v>467</v>
      </c>
      <c r="B10" s="5" t="n">
        <v>2872639</v>
      </c>
    </row>
    <row r="11" spans="1:4">
      <c r="A11" s="4" t="s">
        <v>468</v>
      </c>
      <c r="B11" s="9" t="n">
        <v>0.9399999999999999</v>
      </c>
    </row>
    <row r="12" spans="1:4">
      <c r="A12" s="4" t="s">
        <v>469</v>
      </c>
    </row>
    <row r="13" spans="1:4">
      <c r="A13" s="3" t="s">
        <v>466</v>
      </c>
    </row>
    <row r="14" spans="1:4">
      <c r="A14" s="4" t="s">
        <v>468</v>
      </c>
      <c r="B14" s="9" t="n">
        <v>0.4</v>
      </c>
    </row>
    <row r="15" spans="1:4">
      <c r="A15" s="4" t="s">
        <v>452</v>
      </c>
      <c r="B15" s="5" t="n">
        <v>825000</v>
      </c>
    </row>
    <row r="16" spans="1:4">
      <c r="A16" s="4" t="s">
        <v>470</v>
      </c>
      <c r="B16" s="4" t="s">
        <v>471</v>
      </c>
    </row>
    <row r="17" spans="1:4">
      <c r="A17" s="4" t="s">
        <v>454</v>
      </c>
      <c r="B17" s="9" t="n">
        <v>0.4</v>
      </c>
    </row>
    <row r="18" spans="1:4">
      <c r="A18" s="4" t="s">
        <v>467</v>
      </c>
      <c r="B18" s="5" t="n">
        <v>825000</v>
      </c>
    </row>
    <row r="19" spans="1:4">
      <c r="A19" s="4" t="s">
        <v>468</v>
      </c>
      <c r="B19" s="9" t="n">
        <v>0.4</v>
      </c>
    </row>
    <row r="20" spans="1:4">
      <c r="A20" s="4" t="s">
        <v>472</v>
      </c>
    </row>
    <row r="21" spans="1:4">
      <c r="A21" s="3" t="s">
        <v>466</v>
      </c>
    </row>
    <row r="22" spans="1:4">
      <c r="A22" s="4" t="s">
        <v>468</v>
      </c>
      <c r="B22" s="9" t="n">
        <v>0.74</v>
      </c>
    </row>
    <row r="23" spans="1:4">
      <c r="A23" s="4" t="s">
        <v>452</v>
      </c>
      <c r="B23" s="5" t="n">
        <v>180000</v>
      </c>
    </row>
    <row r="24" spans="1:4">
      <c r="A24" s="4" t="s">
        <v>470</v>
      </c>
      <c r="B24" s="4" t="s">
        <v>473</v>
      </c>
    </row>
    <row r="25" spans="1:4">
      <c r="A25" s="4" t="s">
        <v>454</v>
      </c>
      <c r="B25" s="9" t="n">
        <v>0.74</v>
      </c>
    </row>
    <row r="26" spans="1:4">
      <c r="A26" s="4" t="s">
        <v>467</v>
      </c>
      <c r="B26" s="5" t="n">
        <v>56389</v>
      </c>
    </row>
    <row r="27" spans="1:4">
      <c r="A27" s="4" t="s">
        <v>468</v>
      </c>
      <c r="B27" s="9" t="n">
        <v>0.74</v>
      </c>
    </row>
    <row r="28" spans="1:4">
      <c r="A28" s="4" t="s">
        <v>474</v>
      </c>
    </row>
    <row r="29" spans="1:4">
      <c r="A29" s="3" t="s">
        <v>466</v>
      </c>
    </row>
    <row r="30" spans="1:4">
      <c r="A30" s="4" t="s">
        <v>468</v>
      </c>
      <c r="B30" s="9" t="n">
        <v>0.8</v>
      </c>
    </row>
    <row r="31" spans="1:4">
      <c r="A31" s="4" t="s">
        <v>452</v>
      </c>
      <c r="B31" s="5" t="n">
        <v>120000</v>
      </c>
    </row>
    <row r="32" spans="1:4">
      <c r="A32" s="4" t="s">
        <v>470</v>
      </c>
      <c r="B32" s="4" t="s">
        <v>475</v>
      </c>
    </row>
    <row r="33" spans="1:4">
      <c r="A33" s="4" t="s">
        <v>454</v>
      </c>
      <c r="B33" s="9" t="n">
        <v>0.8</v>
      </c>
    </row>
    <row r="34" spans="1:4">
      <c r="A34" s="4" t="s">
        <v>467</v>
      </c>
      <c r="B34" s="5" t="n">
        <v>30000</v>
      </c>
    </row>
    <row r="35" spans="1:4">
      <c r="A35" s="4" t="s">
        <v>468</v>
      </c>
      <c r="B35" s="9" t="n">
        <v>0.8</v>
      </c>
    </row>
    <row r="36" spans="1:4">
      <c r="A36" s="4" t="s">
        <v>476</v>
      </c>
    </row>
    <row r="37" spans="1:4">
      <c r="A37" s="3" t="s">
        <v>466</v>
      </c>
    </row>
    <row r="38" spans="1:4">
      <c r="A38" s="4" t="s">
        <v>468</v>
      </c>
      <c r="B38" s="7" t="n">
        <v>1</v>
      </c>
    </row>
    <row r="39" spans="1:4">
      <c r="A39" s="4" t="s">
        <v>452</v>
      </c>
      <c r="B39" s="5" t="n">
        <v>300000</v>
      </c>
    </row>
    <row r="40" spans="1:4">
      <c r="A40" s="4" t="s">
        <v>470</v>
      </c>
      <c r="B40" s="4" t="s">
        <v>477</v>
      </c>
    </row>
    <row r="41" spans="1:4">
      <c r="A41" s="4" t="s">
        <v>454</v>
      </c>
      <c r="B41" s="7" t="n">
        <v>1</v>
      </c>
    </row>
    <row r="42" spans="1:4">
      <c r="A42" s="4" t="s">
        <v>467</v>
      </c>
      <c r="B42" s="5" t="n">
        <v>50000</v>
      </c>
    </row>
    <row r="43" spans="1:4">
      <c r="A43" s="4" t="s">
        <v>468</v>
      </c>
      <c r="B43" s="7" t="n">
        <v>1</v>
      </c>
    </row>
    <row r="44" spans="1:4">
      <c r="A44" s="4" t="s">
        <v>478</v>
      </c>
    </row>
    <row r="45" spans="1:4">
      <c r="A45" s="3" t="s">
        <v>466</v>
      </c>
    </row>
    <row r="46" spans="1:4">
      <c r="A46" s="4" t="s">
        <v>468</v>
      </c>
      <c r="B46" s="9" t="n">
        <v>1.05</v>
      </c>
    </row>
    <row r="47" spans="1:4">
      <c r="A47" s="4" t="s">
        <v>452</v>
      </c>
      <c r="B47" s="5" t="n">
        <v>1870000</v>
      </c>
    </row>
    <row r="48" spans="1:4">
      <c r="A48" s="4" t="s">
        <v>470</v>
      </c>
      <c r="B48" s="4" t="s">
        <v>479</v>
      </c>
    </row>
    <row r="49" spans="1:4">
      <c r="A49" s="4" t="s">
        <v>454</v>
      </c>
      <c r="B49" s="9" t="n">
        <v>1.05</v>
      </c>
    </row>
    <row r="50" spans="1:4">
      <c r="A50" s="4" t="s">
        <v>467</v>
      </c>
      <c r="B50" s="5" t="n">
        <v>1611250</v>
      </c>
    </row>
    <row r="51" spans="1:4">
      <c r="A51" s="4" t="s">
        <v>468</v>
      </c>
      <c r="B51" s="9" t="n">
        <v>1.05</v>
      </c>
    </row>
    <row r="52" spans="1:4">
      <c r="A52" s="4" t="s">
        <v>480</v>
      </c>
    </row>
    <row r="53" spans="1:4">
      <c r="A53" s="3" t="s">
        <v>466</v>
      </c>
    </row>
    <row r="54" spans="1:4">
      <c r="A54" s="4" t="s">
        <v>468</v>
      </c>
      <c r="B54" s="9" t="n">
        <v>1.54</v>
      </c>
    </row>
    <row r="55" spans="1:4">
      <c r="A55" s="4" t="s">
        <v>452</v>
      </c>
      <c r="B55" s="5" t="n">
        <v>180000</v>
      </c>
    </row>
    <row r="56" spans="1:4">
      <c r="A56" s="4" t="s">
        <v>470</v>
      </c>
      <c r="B56" s="4" t="s">
        <v>481</v>
      </c>
    </row>
    <row r="57" spans="1:4">
      <c r="A57" s="4" t="s">
        <v>454</v>
      </c>
      <c r="B57" s="9" t="n">
        <v>1.54</v>
      </c>
    </row>
    <row r="58" spans="1:4">
      <c r="A58" s="4" t="s">
        <v>467</v>
      </c>
      <c r="B58" s="5" t="n">
        <v>180000</v>
      </c>
    </row>
    <row r="59" spans="1:4">
      <c r="A59" s="4" t="s">
        <v>468</v>
      </c>
      <c r="B59" s="9" t="n">
        <v>1.54</v>
      </c>
    </row>
    <row r="60" spans="1:4">
      <c r="A60" s="4" t="s">
        <v>482</v>
      </c>
    </row>
    <row r="61" spans="1:4">
      <c r="A61" s="3" t="s">
        <v>466</v>
      </c>
    </row>
    <row r="62" spans="1:4">
      <c r="A62" s="4" t="s">
        <v>468</v>
      </c>
      <c r="B62" s="9" t="n">
        <v>2.3</v>
      </c>
    </row>
    <row r="63" spans="1:4">
      <c r="A63" s="4" t="s">
        <v>452</v>
      </c>
      <c r="B63" s="5" t="n">
        <v>120000</v>
      </c>
    </row>
    <row r="64" spans="1:4">
      <c r="A64" s="4" t="s">
        <v>470</v>
      </c>
      <c r="B64" s="4" t="s">
        <v>483</v>
      </c>
    </row>
    <row r="65" spans="1:4">
      <c r="A65" s="4" t="s">
        <v>454</v>
      </c>
      <c r="B65" s="9" t="n">
        <v>2.3</v>
      </c>
    </row>
    <row r="66" spans="1:4">
      <c r="A66" s="4" t="s">
        <v>467</v>
      </c>
      <c r="B66" s="5" t="n">
        <v>120000</v>
      </c>
    </row>
    <row r="67" spans="1:4">
      <c r="A67" s="4" t="s">
        <v>468</v>
      </c>
      <c r="B67" s="9"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484</v>
      </c>
      <c r="B1" s="2" t="s">
        <v>1</v>
      </c>
    </row>
    <row r="2" spans="1:3">
      <c r="B2" s="2" t="s">
        <v>2</v>
      </c>
      <c r="C2" s="2" t="s">
        <v>32</v>
      </c>
    </row>
    <row r="3" spans="1:3">
      <c r="A3" s="3" t="s">
        <v>466</v>
      </c>
    </row>
    <row r="4" spans="1:3">
      <c r="A4" s="4" t="s">
        <v>485</v>
      </c>
      <c r="B4" s="4" t="s">
        <v>439</v>
      </c>
      <c r="C4" s="4" t="s">
        <v>439</v>
      </c>
    </row>
    <row r="5" spans="1:3">
      <c r="A5" s="4" t="s">
        <v>486</v>
      </c>
      <c r="C5" s="4" t="s">
        <v>487</v>
      </c>
    </row>
    <row r="6" spans="1:3">
      <c r="A6" s="4" t="s">
        <v>306</v>
      </c>
    </row>
    <row r="7" spans="1:3">
      <c r="A7" s="3" t="s">
        <v>466</v>
      </c>
    </row>
    <row r="8" spans="1:3">
      <c r="A8" s="4" t="s">
        <v>488</v>
      </c>
      <c r="B8" s="4" t="s">
        <v>489</v>
      </c>
      <c r="C8" s="4" t="s">
        <v>490</v>
      </c>
    </row>
    <row r="9" spans="1:3">
      <c r="A9" s="4" t="s">
        <v>486</v>
      </c>
      <c r="B9" s="4" t="s">
        <v>491</v>
      </c>
    </row>
    <row r="10" spans="1:3">
      <c r="A10" s="4" t="s">
        <v>492</v>
      </c>
      <c r="B10" s="4" t="s">
        <v>493</v>
      </c>
      <c r="C10" s="4" t="s">
        <v>493</v>
      </c>
    </row>
    <row r="11" spans="1:3">
      <c r="A11" s="4" t="s">
        <v>303</v>
      </c>
    </row>
    <row r="12" spans="1:3">
      <c r="A12" s="3" t="s">
        <v>466</v>
      </c>
    </row>
    <row r="13" spans="1:3">
      <c r="A13" s="4" t="s">
        <v>488</v>
      </c>
      <c r="B13" s="4" t="s">
        <v>494</v>
      </c>
      <c r="C13" s="4" t="s">
        <v>495</v>
      </c>
    </row>
    <row r="14" spans="1:3">
      <c r="A14" s="4" t="s">
        <v>486</v>
      </c>
      <c r="B14" s="4" t="s">
        <v>487</v>
      </c>
    </row>
    <row r="15" spans="1:3">
      <c r="A15" s="4" t="s">
        <v>492</v>
      </c>
      <c r="B15" s="4" t="s">
        <v>448</v>
      </c>
      <c r="C15" s="4" t="s">
        <v>4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96</v>
      </c>
      <c r="B1" s="2" t="s">
        <v>1</v>
      </c>
    </row>
    <row r="2" spans="1:3">
      <c r="B2" s="2" t="s">
        <v>2</v>
      </c>
      <c r="C2" s="2" t="s">
        <v>32</v>
      </c>
    </row>
    <row r="3" spans="1:3">
      <c r="A3" s="3" t="s">
        <v>466</v>
      </c>
    </row>
    <row r="4" spans="1:3">
      <c r="A4" s="4" t="s">
        <v>497</v>
      </c>
      <c r="B4" s="7" t="n">
        <v>186900</v>
      </c>
      <c r="C4" s="7" t="n">
        <v>886444</v>
      </c>
    </row>
    <row r="5" spans="1:3">
      <c r="A5" s="4" t="s">
        <v>498</v>
      </c>
    </row>
    <row r="6" spans="1:3">
      <c r="A6" s="3" t="s">
        <v>466</v>
      </c>
    </row>
    <row r="7" spans="1:3">
      <c r="A7" s="4" t="s">
        <v>497</v>
      </c>
      <c r="B7" s="5" t="n">
        <v>36284</v>
      </c>
      <c r="C7" s="5" t="n">
        <v>358177</v>
      </c>
    </row>
    <row r="8" spans="1:3">
      <c r="A8" s="4" t="s">
        <v>499</v>
      </c>
    </row>
    <row r="9" spans="1:3">
      <c r="A9" s="3" t="s">
        <v>466</v>
      </c>
    </row>
    <row r="10" spans="1:3">
      <c r="A10" s="4" t="s">
        <v>497</v>
      </c>
      <c r="B10" s="7" t="n">
        <v>150616</v>
      </c>
      <c r="C10" s="7" t="n">
        <v>5282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9"/>
    <col customWidth="1" max="6" min="6" width="16"/>
    <col customWidth="1" max="7" min="7" width="12"/>
    <col customWidth="1" max="8" min="8" width="20"/>
  </cols>
  <sheetData>
    <row r="1" spans="1:8">
      <c r="A1" s="1" t="s">
        <v>87</v>
      </c>
      <c r="B1" s="2" t="s">
        <v>88</v>
      </c>
      <c r="C1" s="2" t="s">
        <v>89</v>
      </c>
      <c r="D1" s="2" t="s">
        <v>53</v>
      </c>
      <c r="E1" s="2" t="s">
        <v>56</v>
      </c>
      <c r="F1" s="2" t="s">
        <v>90</v>
      </c>
      <c r="G1" s="2" t="s">
        <v>54</v>
      </c>
      <c r="H1" s="2" t="s">
        <v>55</v>
      </c>
    </row>
    <row r="2" spans="1:8">
      <c r="A2" s="4" t="s">
        <v>91</v>
      </c>
      <c r="B2" s="7" t="n">
        <v>-7712924</v>
      </c>
      <c r="C2" s="7" t="n">
        <v>31150</v>
      </c>
      <c r="D2" s="7" t="n">
        <v>7585810</v>
      </c>
      <c r="E2" s="7" t="n">
        <v>21178</v>
      </c>
      <c r="F2" s="4" t="s">
        <v>39</v>
      </c>
      <c r="G2" s="7" t="n">
        <v>6441700</v>
      </c>
      <c r="H2" s="7" t="n">
        <v>-21792762</v>
      </c>
    </row>
    <row r="3" spans="1:8">
      <c r="A3" s="4" t="s">
        <v>92</v>
      </c>
      <c r="B3" s="5" t="n">
        <v>-5113500</v>
      </c>
      <c r="C3" s="4" t="s">
        <v>39</v>
      </c>
      <c r="D3" s="4" t="s">
        <v>39</v>
      </c>
      <c r="E3" s="4" t="s">
        <v>39</v>
      </c>
      <c r="F3" s="4" t="s">
        <v>39</v>
      </c>
      <c r="G3" s="5" t="n">
        <v>-6288594</v>
      </c>
      <c r="H3" s="5" t="n">
        <v>1175094</v>
      </c>
    </row>
    <row r="4" spans="1:8">
      <c r="A4" s="4" t="s">
        <v>93</v>
      </c>
      <c r="B4" s="5" t="n">
        <v>-12826424</v>
      </c>
      <c r="C4" s="7" t="n">
        <v>31150</v>
      </c>
      <c r="D4" s="7" t="n">
        <v>7585810</v>
      </c>
      <c r="E4" s="7" t="n">
        <v>21178</v>
      </c>
      <c r="F4" s="4" t="s">
        <v>39</v>
      </c>
      <c r="G4" s="7" t="n">
        <v>153106</v>
      </c>
      <c r="H4" s="7" t="n">
        <v>-20617668</v>
      </c>
    </row>
    <row r="5" spans="1:8">
      <c r="A5" s="4" t="s">
        <v>94</v>
      </c>
      <c r="C5" s="5" t="n">
        <v>3115009</v>
      </c>
    </row>
    <row r="6" spans="1:8">
      <c r="A6" s="4" t="s">
        <v>95</v>
      </c>
      <c r="C6" s="5" t="n">
        <v>31150009</v>
      </c>
    </row>
    <row r="7" spans="1:8">
      <c r="A7" s="4" t="s">
        <v>96</v>
      </c>
      <c r="B7" s="5" t="n">
        <v>102800</v>
      </c>
      <c r="C7" s="7" t="n">
        <v>124</v>
      </c>
      <c r="D7" s="5" t="n">
        <v>102676</v>
      </c>
      <c r="E7" s="4" t="s">
        <v>39</v>
      </c>
      <c r="F7" s="4" t="s">
        <v>39</v>
      </c>
      <c r="G7" s="4" t="s">
        <v>39</v>
      </c>
      <c r="H7" s="4" t="s">
        <v>39</v>
      </c>
    </row>
    <row r="8" spans="1:8">
      <c r="A8" s="4" t="s">
        <v>97</v>
      </c>
      <c r="C8" s="5" t="n">
        <v>123810</v>
      </c>
    </row>
    <row r="9" spans="1:8">
      <c r="A9" s="4" t="s">
        <v>98</v>
      </c>
      <c r="B9" s="5" t="n">
        <v>259315</v>
      </c>
      <c r="C9" s="7" t="n">
        <v>241</v>
      </c>
      <c r="D9" s="5" t="n">
        <v>259074</v>
      </c>
      <c r="E9" s="4" t="s">
        <v>39</v>
      </c>
      <c r="F9" s="4" t="s">
        <v>39</v>
      </c>
      <c r="G9" s="4" t="s">
        <v>39</v>
      </c>
      <c r="H9" s="4" t="s">
        <v>39</v>
      </c>
    </row>
    <row r="10" spans="1:8">
      <c r="A10" s="4" t="s">
        <v>99</v>
      </c>
      <c r="C10" s="5" t="n">
        <v>241000</v>
      </c>
    </row>
    <row r="11" spans="1:8">
      <c r="A11" s="4" t="s">
        <v>100</v>
      </c>
      <c r="B11" s="5" t="n">
        <v>2477090</v>
      </c>
      <c r="C11" s="7" t="n">
        <v>3929</v>
      </c>
      <c r="D11" s="5" t="n">
        <v>2473161</v>
      </c>
      <c r="E11" s="4" t="s">
        <v>39</v>
      </c>
      <c r="F11" s="4" t="s">
        <v>39</v>
      </c>
      <c r="G11" s="4" t="s">
        <v>39</v>
      </c>
      <c r="H11" s="4" t="s">
        <v>39</v>
      </c>
    </row>
    <row r="12" spans="1:8">
      <c r="A12" s="4" t="s">
        <v>101</v>
      </c>
      <c r="C12" s="5" t="n">
        <v>3929524</v>
      </c>
    </row>
    <row r="13" spans="1:8">
      <c r="A13" s="4" t="s">
        <v>102</v>
      </c>
      <c r="B13" s="5" t="n">
        <v>1110548</v>
      </c>
      <c r="C13" s="4" t="s">
        <v>39</v>
      </c>
      <c r="D13" s="5" t="n">
        <v>1110548</v>
      </c>
      <c r="E13" s="4" t="s">
        <v>39</v>
      </c>
      <c r="F13" s="4" t="s">
        <v>39</v>
      </c>
      <c r="G13" s="4" t="s">
        <v>39</v>
      </c>
      <c r="H13" s="4" t="s">
        <v>39</v>
      </c>
    </row>
    <row r="14" spans="1:8">
      <c r="A14" s="4" t="s">
        <v>103</v>
      </c>
      <c r="B14" s="7" t="n">
        <v>3660</v>
      </c>
      <c r="C14" s="7" t="n">
        <v>8</v>
      </c>
      <c r="D14" s="5" t="n">
        <v>4751</v>
      </c>
      <c r="E14" s="4" t="s">
        <v>39</v>
      </c>
      <c r="F14" s="4" t="s">
        <v>39</v>
      </c>
      <c r="G14" s="7" t="n">
        <v>-1099</v>
      </c>
      <c r="H14" s="4" t="s">
        <v>39</v>
      </c>
    </row>
    <row r="15" spans="1:8">
      <c r="A15" s="4" t="s">
        <v>104</v>
      </c>
      <c r="C15" s="5" t="n">
        <v>8000</v>
      </c>
    </row>
    <row r="16" spans="1:8">
      <c r="A16" s="4" t="s">
        <v>105</v>
      </c>
      <c r="B16" s="4" t="s">
        <v>39</v>
      </c>
      <c r="C16" s="4" t="s">
        <v>39</v>
      </c>
      <c r="D16" s="5" t="n">
        <v>556</v>
      </c>
      <c r="E16" s="4" t="s">
        <v>39</v>
      </c>
      <c r="F16" s="4" t="s">
        <v>39</v>
      </c>
      <c r="G16" s="7" t="n">
        <v>-556</v>
      </c>
      <c r="H16" s="4" t="s">
        <v>39</v>
      </c>
    </row>
    <row r="17" spans="1:8">
      <c r="A17" s="4" t="s">
        <v>106</v>
      </c>
      <c r="B17" s="7" t="n">
        <v>633500</v>
      </c>
      <c r="C17" s="7" t="n">
        <v>540</v>
      </c>
      <c r="D17" s="5" t="n">
        <v>632960</v>
      </c>
      <c r="E17" s="4" t="s">
        <v>39</v>
      </c>
      <c r="F17" s="4" t="s">
        <v>39</v>
      </c>
      <c r="G17" s="4" t="s">
        <v>39</v>
      </c>
      <c r="H17" s="4" t="s">
        <v>39</v>
      </c>
    </row>
    <row r="18" spans="1:8">
      <c r="A18" s="4" t="s">
        <v>107</v>
      </c>
      <c r="C18" s="5" t="n">
        <v>540000</v>
      </c>
    </row>
    <row r="19" spans="1:8">
      <c r="A19" s="4" t="s">
        <v>108</v>
      </c>
      <c r="B19" s="5" t="n">
        <v>979942</v>
      </c>
      <c r="C19" s="4" t="s">
        <v>39</v>
      </c>
      <c r="D19" s="7" t="n">
        <v>979942</v>
      </c>
      <c r="E19" s="4" t="s">
        <v>39</v>
      </c>
      <c r="F19" s="4" t="s">
        <v>39</v>
      </c>
      <c r="G19" s="4" t="s">
        <v>39</v>
      </c>
      <c r="H19" s="4" t="s">
        <v>39</v>
      </c>
    </row>
    <row r="20" spans="1:8">
      <c r="A20" s="4" t="s">
        <v>109</v>
      </c>
      <c r="B20" s="5" t="n">
        <v>6358408</v>
      </c>
      <c r="C20" s="4" t="s">
        <v>39</v>
      </c>
      <c r="D20" s="4" t="s">
        <v>39</v>
      </c>
      <c r="E20" s="4" t="s">
        <v>39</v>
      </c>
      <c r="F20" s="4" t="s">
        <v>39</v>
      </c>
      <c r="G20" s="4" t="s">
        <v>39</v>
      </c>
      <c r="H20" s="7" t="n">
        <v>6358408</v>
      </c>
    </row>
    <row r="21" spans="1:8">
      <c r="A21" s="4" t="s">
        <v>110</v>
      </c>
      <c r="B21" s="5" t="n">
        <v>-901161</v>
      </c>
      <c r="C21" s="7" t="n">
        <v>35992</v>
      </c>
      <c r="D21" s="7" t="n">
        <v>13149478</v>
      </c>
      <c r="E21" s="7" t="n">
        <v>21178</v>
      </c>
      <c r="F21" s="4" t="s">
        <v>39</v>
      </c>
      <c r="G21" s="7" t="n">
        <v>151451</v>
      </c>
      <c r="H21" s="7" t="n">
        <v>-14259260</v>
      </c>
    </row>
    <row r="22" spans="1:8">
      <c r="A22" s="4" t="s">
        <v>111</v>
      </c>
      <c r="C22" s="5" t="n">
        <v>35992343</v>
      </c>
    </row>
    <row r="23" spans="1:8">
      <c r="A23" s="4" t="s">
        <v>100</v>
      </c>
      <c r="B23" s="5" t="n">
        <v>1266177</v>
      </c>
      <c r="C23" s="7" t="n">
        <v>1986</v>
      </c>
      <c r="D23" s="5" t="n">
        <v>1264191</v>
      </c>
      <c r="E23" s="4" t="s">
        <v>39</v>
      </c>
      <c r="F23" s="4" t="s">
        <v>39</v>
      </c>
      <c r="G23" s="4" t="s">
        <v>39</v>
      </c>
      <c r="H23" s="4" t="s">
        <v>39</v>
      </c>
    </row>
    <row r="24" spans="1:8">
      <c r="A24" s="4" t="s">
        <v>101</v>
      </c>
      <c r="C24" s="5" t="n">
        <v>1986074</v>
      </c>
    </row>
    <row r="25" spans="1:8">
      <c r="A25" s="4" t="s">
        <v>102</v>
      </c>
      <c r="B25" s="5" t="n">
        <v>391422</v>
      </c>
      <c r="C25" s="4" t="s">
        <v>39</v>
      </c>
      <c r="D25" s="5" t="n">
        <v>391422</v>
      </c>
      <c r="E25" s="4" t="s">
        <v>39</v>
      </c>
      <c r="F25" s="4" t="s">
        <v>39</v>
      </c>
      <c r="G25" s="4" t="s">
        <v>39</v>
      </c>
      <c r="H25" s="4" t="s">
        <v>39</v>
      </c>
    </row>
    <row r="26" spans="1:8">
      <c r="A26" s="4" t="s">
        <v>112</v>
      </c>
      <c r="B26" s="5" t="n">
        <v>977897</v>
      </c>
      <c r="C26" s="7" t="n">
        <v>946</v>
      </c>
      <c r="D26" s="5" t="n">
        <v>976951</v>
      </c>
      <c r="E26" s="4" t="s">
        <v>39</v>
      </c>
      <c r="F26" s="4" t="s">
        <v>39</v>
      </c>
      <c r="G26" s="4" t="s">
        <v>39</v>
      </c>
      <c r="H26" s="4" t="s">
        <v>39</v>
      </c>
    </row>
    <row r="27" spans="1:8">
      <c r="A27" s="4" t="s">
        <v>113</v>
      </c>
      <c r="C27" s="5" t="n">
        <v>945514</v>
      </c>
    </row>
    <row r="28" spans="1:8">
      <c r="A28" s="4" t="s">
        <v>114</v>
      </c>
      <c r="B28" s="5" t="n">
        <v>975278</v>
      </c>
      <c r="C28" s="4" t="s">
        <v>39</v>
      </c>
      <c r="D28" s="5" t="n">
        <v>975278</v>
      </c>
      <c r="E28" s="4" t="s">
        <v>39</v>
      </c>
      <c r="F28" s="4" t="s">
        <v>39</v>
      </c>
      <c r="G28" s="4" t="s">
        <v>39</v>
      </c>
      <c r="H28" s="4" t="s">
        <v>39</v>
      </c>
    </row>
    <row r="29" spans="1:8">
      <c r="A29" s="4" t="s">
        <v>115</v>
      </c>
      <c r="B29" s="5" t="n">
        <v>38038</v>
      </c>
      <c r="C29" s="4" t="s">
        <v>39</v>
      </c>
      <c r="D29" s="5" t="n">
        <v>38038</v>
      </c>
      <c r="E29" s="4" t="s">
        <v>39</v>
      </c>
      <c r="F29" s="4" t="s">
        <v>39</v>
      </c>
      <c r="G29" s="4" t="s">
        <v>39</v>
      </c>
      <c r="H29" s="4" t="s">
        <v>39</v>
      </c>
    </row>
    <row r="30" spans="1:8">
      <c r="A30" s="4" t="s">
        <v>103</v>
      </c>
      <c r="B30" s="7" t="n">
        <v>138000</v>
      </c>
      <c r="C30" s="7" t="n">
        <v>345</v>
      </c>
      <c r="D30" s="5" t="n">
        <v>187034</v>
      </c>
      <c r="E30" s="4" t="s">
        <v>39</v>
      </c>
      <c r="F30" s="4" t="s">
        <v>39</v>
      </c>
      <c r="G30" s="7" t="n">
        <v>-49379</v>
      </c>
      <c r="H30" s="4" t="s">
        <v>39</v>
      </c>
    </row>
    <row r="31" spans="1:8">
      <c r="A31" s="4" t="s">
        <v>104</v>
      </c>
      <c r="C31" s="5" t="n">
        <v>345000</v>
      </c>
    </row>
    <row r="32" spans="1:8">
      <c r="A32" s="4" t="s">
        <v>105</v>
      </c>
      <c r="B32" s="4" t="s">
        <v>39</v>
      </c>
      <c r="C32" s="4" t="s">
        <v>39</v>
      </c>
      <c r="D32" s="7" t="n">
        <v>12640</v>
      </c>
      <c r="E32" s="4" t="s">
        <v>39</v>
      </c>
      <c r="F32" s="4" t="s">
        <v>39</v>
      </c>
      <c r="G32" s="7" t="n">
        <v>-12640</v>
      </c>
      <c r="H32" s="4" t="s">
        <v>39</v>
      </c>
    </row>
    <row r="33" spans="1:8">
      <c r="A33" s="4" t="s">
        <v>116</v>
      </c>
      <c r="B33" s="7" t="n">
        <v>278530</v>
      </c>
      <c r="C33" s="4" t="s">
        <v>39</v>
      </c>
      <c r="D33" s="4" t="s">
        <v>39</v>
      </c>
      <c r="E33" s="4" t="s">
        <v>39</v>
      </c>
      <c r="F33" s="7" t="n">
        <v>278530</v>
      </c>
      <c r="G33" s="4" t="s">
        <v>39</v>
      </c>
      <c r="H33" s="4" t="s">
        <v>39</v>
      </c>
    </row>
    <row r="34" spans="1:8">
      <c r="A34" s="4" t="s">
        <v>106</v>
      </c>
      <c r="B34" s="5" t="n">
        <v>181187</v>
      </c>
      <c r="C34" s="7" t="n">
        <v>187</v>
      </c>
      <c r="D34" s="7" t="n">
        <v>181000</v>
      </c>
      <c r="E34" s="4" t="s">
        <v>39</v>
      </c>
      <c r="F34" s="4" t="s">
        <v>39</v>
      </c>
      <c r="G34" s="4" t="s">
        <v>39</v>
      </c>
      <c r="H34" s="4" t="s">
        <v>39</v>
      </c>
    </row>
    <row r="35" spans="1:8">
      <c r="A35" s="4" t="s">
        <v>107</v>
      </c>
      <c r="C35" s="5" t="n">
        <v>187000</v>
      </c>
    </row>
    <row r="36" spans="1:8">
      <c r="A36" s="4" t="s">
        <v>108</v>
      </c>
      <c r="B36" s="5" t="n">
        <v>187176</v>
      </c>
      <c r="C36" s="4" t="s">
        <v>39</v>
      </c>
      <c r="D36" s="7" t="n">
        <v>187176</v>
      </c>
      <c r="E36" s="4" t="s">
        <v>39</v>
      </c>
      <c r="F36" s="4" t="s">
        <v>39</v>
      </c>
      <c r="G36" s="4" t="s">
        <v>39</v>
      </c>
      <c r="H36" s="4" t="s">
        <v>39</v>
      </c>
    </row>
    <row r="37" spans="1:8">
      <c r="A37" s="4" t="s">
        <v>117</v>
      </c>
      <c r="B37" s="5" t="n">
        <v>-6267</v>
      </c>
      <c r="C37" s="4" t="s">
        <v>39</v>
      </c>
      <c r="D37" s="4" t="s">
        <v>39</v>
      </c>
      <c r="E37" s="4" t="s">
        <v>39</v>
      </c>
      <c r="F37" s="4" t="s">
        <v>39</v>
      </c>
      <c r="G37" s="4" t="s">
        <v>39</v>
      </c>
      <c r="H37" s="7" t="n">
        <v>-6267</v>
      </c>
    </row>
    <row r="38" spans="1:8">
      <c r="A38" s="4" t="s">
        <v>109</v>
      </c>
      <c r="B38" s="5" t="n">
        <v>-4347767</v>
      </c>
      <c r="C38" s="4" t="s">
        <v>39</v>
      </c>
      <c r="D38" s="4" t="s">
        <v>39</v>
      </c>
      <c r="E38" s="4" t="s">
        <v>39</v>
      </c>
      <c r="F38" s="4" t="s">
        <v>39</v>
      </c>
      <c r="G38" s="4" t="s">
        <v>39</v>
      </c>
      <c r="H38" s="5" t="n">
        <v>-4347767</v>
      </c>
    </row>
    <row r="39" spans="1:8">
      <c r="A39" s="4" t="s">
        <v>118</v>
      </c>
      <c r="B39" s="7" t="n">
        <v>-821490</v>
      </c>
      <c r="C39" s="7" t="n">
        <v>39456</v>
      </c>
      <c r="D39" s="7" t="n">
        <v>17363208</v>
      </c>
      <c r="E39" s="7" t="n">
        <v>21178</v>
      </c>
      <c r="F39" s="7" t="n">
        <v>278530</v>
      </c>
      <c r="G39" s="7" t="n">
        <v>89432</v>
      </c>
      <c r="H39" s="7" t="n">
        <v>-18613294</v>
      </c>
    </row>
    <row r="40" spans="1:8">
      <c r="A40" s="4" t="s">
        <v>119</v>
      </c>
      <c r="C40" s="5" t="n">
        <v>394559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5" t="n">
        <v>735681</v>
      </c>
      <c r="C4" s="5" t="n">
        <v>420083</v>
      </c>
    </row>
    <row r="5" spans="1:3">
      <c r="A5" s="4" t="s">
        <v>503</v>
      </c>
      <c r="B5" s="5" t="n">
        <v>600000</v>
      </c>
      <c r="C5" s="5" t="n">
        <v>2100000</v>
      </c>
    </row>
    <row r="6" spans="1:3">
      <c r="A6" s="4" t="s">
        <v>504</v>
      </c>
      <c r="B6" s="5" t="n">
        <v>-421106</v>
      </c>
      <c r="C6" s="5" t="n">
        <v>-1731616</v>
      </c>
    </row>
    <row r="7" spans="1:3">
      <c r="A7" s="4" t="s">
        <v>505</v>
      </c>
      <c r="B7" s="5" t="n">
        <v>-72214</v>
      </c>
      <c r="C7" s="5" t="n">
        <v>-52786</v>
      </c>
    </row>
    <row r="8" spans="1:3">
      <c r="A8" s="4" t="s">
        <v>506</v>
      </c>
      <c r="B8" s="5" t="n">
        <v>-120000</v>
      </c>
    </row>
    <row r="9" spans="1:3">
      <c r="A9" s="4" t="s">
        <v>507</v>
      </c>
      <c r="B9" s="5" t="n">
        <v>722361</v>
      </c>
      <c r="C9" s="5" t="n">
        <v>735681</v>
      </c>
    </row>
    <row r="10" spans="1:3">
      <c r="A10" s="3" t="s">
        <v>508</v>
      </c>
    </row>
    <row r="11" spans="1:3">
      <c r="A11" s="4" t="s">
        <v>509</v>
      </c>
      <c r="B11" s="9" t="n">
        <v>0.98</v>
      </c>
      <c r="C11" s="9" t="n">
        <v>1.06</v>
      </c>
    </row>
    <row r="12" spans="1:3">
      <c r="A12" s="4" t="s">
        <v>510</v>
      </c>
      <c r="B12" s="11" t="n">
        <v>0.88</v>
      </c>
      <c r="C12" s="11" t="n">
        <v>1.06</v>
      </c>
    </row>
    <row r="13" spans="1:3">
      <c r="A13" s="4" t="s">
        <v>511</v>
      </c>
      <c r="B13" s="11" t="n">
        <v>0.9399999999999999</v>
      </c>
      <c r="C13" s="11" t="n">
        <v>1.06</v>
      </c>
    </row>
    <row r="14" spans="1:3">
      <c r="A14" s="4" t="s">
        <v>512</v>
      </c>
      <c r="B14" s="11" t="n">
        <v>0.53</v>
      </c>
      <c r="C14" s="11" t="n">
        <v>0.87</v>
      </c>
    </row>
    <row r="15" spans="1:3">
      <c r="A15" s="4" t="s">
        <v>513</v>
      </c>
      <c r="B15" s="11" t="n">
        <v>1.05</v>
      </c>
    </row>
    <row r="16" spans="1:3">
      <c r="A16" s="4" t="s">
        <v>514</v>
      </c>
      <c r="B16" s="11" t="n">
        <v>0.95</v>
      </c>
      <c r="C16" s="11" t="n">
        <v>0.98</v>
      </c>
    </row>
    <row r="17" spans="1:3">
      <c r="A17" s="3" t="s">
        <v>515</v>
      </c>
    </row>
    <row r="18" spans="1:3">
      <c r="A18" s="4" t="s">
        <v>516</v>
      </c>
      <c r="B18" s="11" t="n">
        <v>0.54</v>
      </c>
      <c r="C18" s="11" t="n">
        <v>0.61</v>
      </c>
    </row>
    <row r="19" spans="1:3">
      <c r="A19" s="4" t="s">
        <v>517</v>
      </c>
      <c r="B19" s="11" t="n">
        <v>0.32</v>
      </c>
      <c r="C19" s="11" t="n">
        <v>0.58</v>
      </c>
    </row>
    <row r="20" spans="1:3">
      <c r="A20" s="4" t="s">
        <v>518</v>
      </c>
      <c r="B20" s="11" t="n">
        <v>0.48</v>
      </c>
      <c r="C20" s="11" t="n">
        <v>0.58</v>
      </c>
    </row>
    <row r="21" spans="1:3">
      <c r="A21" s="4" t="s">
        <v>519</v>
      </c>
      <c r="B21" s="11" t="n">
        <v>0.36</v>
      </c>
      <c r="C21" s="11" t="n">
        <v>0.49</v>
      </c>
    </row>
    <row r="22" spans="1:3">
      <c r="A22" s="4" t="s">
        <v>520</v>
      </c>
      <c r="B22" s="11" t="n">
        <v>0.57</v>
      </c>
    </row>
    <row r="23" spans="1:3">
      <c r="A23" s="4" t="s">
        <v>521</v>
      </c>
      <c r="B23" s="9" t="n">
        <v>0.41</v>
      </c>
      <c r="C23" s="9" t="n">
        <v>0.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4"/>
    <col customWidth="1" max="5" min="5" width="14"/>
    <col customWidth="1" max="6" min="6" width="4"/>
  </cols>
  <sheetData>
    <row r="1" spans="1:6">
      <c r="A1" s="1" t="s">
        <v>522</v>
      </c>
      <c r="C1" s="2" t="s">
        <v>1</v>
      </c>
    </row>
    <row r="2" spans="1:6">
      <c r="C2" s="2" t="s">
        <v>2</v>
      </c>
      <c r="E2" s="2" t="s">
        <v>32</v>
      </c>
    </row>
    <row r="3" spans="1:6">
      <c r="A3" s="3" t="s">
        <v>523</v>
      </c>
    </row>
    <row r="4" spans="1:6">
      <c r="A4" s="4" t="s">
        <v>524</v>
      </c>
      <c r="C4" s="5" t="n">
        <v>937000</v>
      </c>
      <c r="E4" s="5" t="n">
        <v>950000</v>
      </c>
    </row>
    <row r="5" spans="1:6">
      <c r="A5" s="4" t="s">
        <v>525</v>
      </c>
      <c r="B5" s="4" t="s">
        <v>526</v>
      </c>
      <c r="C5" s="5" t="n">
        <v>-92000</v>
      </c>
      <c r="E5" s="5" t="n">
        <v>-5000</v>
      </c>
    </row>
    <row r="6" spans="1:6">
      <c r="A6" s="4" t="s">
        <v>527</v>
      </c>
      <c r="C6" s="5" t="n">
        <v>-345000</v>
      </c>
      <c r="D6" s="4" t="s">
        <v>528</v>
      </c>
      <c r="E6" s="5" t="n">
        <v>-8000</v>
      </c>
      <c r="F6" s="4" t="s">
        <v>529</v>
      </c>
    </row>
    <row r="7" spans="1:6">
      <c r="A7" s="4" t="s">
        <v>530</v>
      </c>
      <c r="C7" s="5" t="n">
        <v>500000</v>
      </c>
      <c r="E7" s="5" t="n">
        <v>937000</v>
      </c>
    </row>
    <row r="8" spans="1:6">
      <c r="A8" s="3" t="s">
        <v>531</v>
      </c>
    </row>
    <row r="9" spans="1:6">
      <c r="A9" s="4" t="s">
        <v>524</v>
      </c>
      <c r="C9" s="7" t="n">
        <v>151451</v>
      </c>
      <c r="E9" s="7" t="n">
        <v>153106</v>
      </c>
    </row>
    <row r="10" spans="1:6">
      <c r="A10" s="4" t="s">
        <v>525</v>
      </c>
      <c r="B10" s="4" t="s">
        <v>526</v>
      </c>
      <c r="C10" s="5" t="n">
        <v>-12640</v>
      </c>
      <c r="E10" s="5" t="n">
        <v>-556</v>
      </c>
    </row>
    <row r="11" spans="1:6">
      <c r="A11" s="4" t="s">
        <v>532</v>
      </c>
      <c r="C11" s="5" t="n">
        <v>-49379</v>
      </c>
      <c r="D11" s="4" t="s">
        <v>528</v>
      </c>
      <c r="E11" s="5" t="n">
        <v>-1099</v>
      </c>
      <c r="F11" s="4" t="s">
        <v>529</v>
      </c>
    </row>
    <row r="12" spans="1:6">
      <c r="A12" s="4" t="s">
        <v>530</v>
      </c>
      <c r="C12" s="7" t="n">
        <v>89432</v>
      </c>
      <c r="E12" s="7" t="n">
        <v>151451</v>
      </c>
    </row>
    <row r="13" spans="1:6">
      <c r="A13" t="n"/>
    </row>
    <row r="14" spans="1:6">
      <c r="A14" s="4" t="s">
        <v>526</v>
      </c>
      <c r="B14" s="4" t="s">
        <v>533</v>
      </c>
    </row>
    <row r="15" spans="1:6">
      <c r="A15" s="4" t="s">
        <v>528</v>
      </c>
      <c r="B15" s="4" t="s">
        <v>534</v>
      </c>
    </row>
    <row r="16" spans="1:6">
      <c r="A16" s="4" t="s">
        <v>529</v>
      </c>
      <c r="B16" s="4" t="s">
        <v>535</v>
      </c>
    </row>
  </sheetData>
  <mergeCells count="8">
    <mergeCell ref="A1:B2"/>
    <mergeCell ref="C1:F1"/>
    <mergeCell ref="C2:D2"/>
    <mergeCell ref="E2:F2"/>
    <mergeCell ref="A13:E13"/>
    <mergeCell ref="B14:E14"/>
    <mergeCell ref="B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4"/>
    <col customWidth="1" max="5" min="5" width="14"/>
  </cols>
  <sheetData>
    <row r="1" spans="1:5">
      <c r="A1" s="1" t="s">
        <v>536</v>
      </c>
      <c r="C1" s="2" t="s">
        <v>1</v>
      </c>
    </row>
    <row r="2" spans="1:5">
      <c r="C2" s="2" t="s">
        <v>2</v>
      </c>
      <c r="D2" s="2" t="s">
        <v>32</v>
      </c>
      <c r="E2" s="2" t="s">
        <v>33</v>
      </c>
    </row>
    <row r="3" spans="1:5">
      <c r="A3" s="3" t="s">
        <v>537</v>
      </c>
    </row>
    <row r="4" spans="1:5">
      <c r="A4" s="4" t="s">
        <v>538</v>
      </c>
      <c r="C4" s="5" t="n">
        <v>5550000</v>
      </c>
      <c r="D4" s="5" t="n">
        <v>5987000</v>
      </c>
      <c r="E4" s="5" t="n">
        <v>6200000</v>
      </c>
    </row>
    <row r="5" spans="1:5">
      <c r="A5" s="4" t="s">
        <v>539</v>
      </c>
    </row>
    <row r="6" spans="1:5">
      <c r="A6" s="3" t="s">
        <v>537</v>
      </c>
    </row>
    <row r="7" spans="1:5">
      <c r="A7" s="4" t="s">
        <v>540</v>
      </c>
      <c r="B7" s="4" t="s">
        <v>526</v>
      </c>
      <c r="C7" s="5" t="n">
        <v>500000</v>
      </c>
    </row>
    <row r="8" spans="1:5">
      <c r="A8" s="4" t="s">
        <v>541</v>
      </c>
      <c r="B8" s="4" t="s">
        <v>528</v>
      </c>
      <c r="C8" s="5" t="n">
        <v>4372863</v>
      </c>
    </row>
    <row r="9" spans="1:5">
      <c r="A9" s="4" t="s">
        <v>542</v>
      </c>
      <c r="B9" s="4" t="s">
        <v>529</v>
      </c>
      <c r="C9" s="5" t="n">
        <v>3250007</v>
      </c>
    </row>
    <row r="10" spans="1:5">
      <c r="A10" s="4" t="s">
        <v>543</v>
      </c>
      <c r="B10" s="4" t="s">
        <v>544</v>
      </c>
      <c r="C10" s="5" t="n">
        <v>5050000</v>
      </c>
    </row>
    <row r="11" spans="1:5">
      <c r="A11" s="4" t="s">
        <v>545</v>
      </c>
      <c r="B11" s="4" t="s">
        <v>546</v>
      </c>
      <c r="C11" s="5" t="n">
        <v>300000</v>
      </c>
    </row>
    <row r="12" spans="1:5">
      <c r="A12" s="4" t="s">
        <v>538</v>
      </c>
      <c r="C12" s="5" t="n">
        <v>13472870</v>
      </c>
    </row>
    <row r="13" spans="1:5">
      <c r="A13" t="n"/>
    </row>
    <row r="14" spans="1:5">
      <c r="A14" s="4" t="s">
        <v>526</v>
      </c>
      <c r="B14" s="4" t="s">
        <v>547</v>
      </c>
    </row>
    <row r="15" spans="1:5">
      <c r="A15" s="4" t="s">
        <v>528</v>
      </c>
      <c r="B15" s="4" t="s">
        <v>548</v>
      </c>
    </row>
    <row r="16" spans="1:5">
      <c r="A16" s="4" t="s">
        <v>529</v>
      </c>
      <c r="B16" s="4" t="s">
        <v>549</v>
      </c>
    </row>
    <row r="17" spans="1:5">
      <c r="A17" s="4" t="s">
        <v>544</v>
      </c>
      <c r="B17" s="4" t="s">
        <v>550</v>
      </c>
    </row>
    <row r="18" spans="1:5">
      <c r="A18" s="4" t="s">
        <v>546</v>
      </c>
      <c r="B18" s="4" t="s">
        <v>551</v>
      </c>
    </row>
  </sheetData>
  <mergeCells count="7">
    <mergeCell ref="A1:B2"/>
    <mergeCell ref="A13:D13"/>
    <mergeCell ref="B14:D14"/>
    <mergeCell ref="B15:D15"/>
    <mergeCell ref="B16:D16"/>
    <mergeCell ref="B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52</v>
      </c>
      <c r="B1" s="2" t="s">
        <v>1</v>
      </c>
    </row>
    <row r="2" spans="1:3">
      <c r="B2" s="2" t="s">
        <v>2</v>
      </c>
      <c r="C2" s="2" t="s">
        <v>32</v>
      </c>
    </row>
    <row r="3" spans="1:3">
      <c r="A3" s="3" t="s">
        <v>553</v>
      </c>
    </row>
    <row r="4" spans="1:3">
      <c r="A4" s="4" t="s">
        <v>61</v>
      </c>
      <c r="B4" s="8" t="n">
        <v>0.001</v>
      </c>
      <c r="C4" s="8" t="n">
        <v>0.001</v>
      </c>
    </row>
    <row r="5" spans="1:3">
      <c r="A5" s="4" t="s">
        <v>60</v>
      </c>
      <c r="B5" s="5" t="n">
        <v>5000000</v>
      </c>
      <c r="C5" s="5" t="n">
        <v>5000000</v>
      </c>
    </row>
    <row r="6" spans="1:3">
      <c r="A6" s="4" t="s">
        <v>62</v>
      </c>
      <c r="B6" s="5" t="n">
        <v>1</v>
      </c>
      <c r="C6" s="5" t="n">
        <v>1</v>
      </c>
    </row>
    <row r="7" spans="1:3">
      <c r="A7" s="4" t="s">
        <v>63</v>
      </c>
      <c r="B7" s="5" t="n">
        <v>200000000</v>
      </c>
      <c r="C7" s="5" t="n">
        <v>200000000</v>
      </c>
    </row>
    <row r="8" spans="1:3">
      <c r="A8" s="4" t="s">
        <v>64</v>
      </c>
      <c r="B8" s="8" t="n">
        <v>0.001</v>
      </c>
      <c r="C8" s="8" t="n">
        <v>0.001</v>
      </c>
    </row>
    <row r="9" spans="1:3">
      <c r="A9" s="4" t="s">
        <v>554</v>
      </c>
      <c r="B9" s="5" t="n">
        <v>39455931</v>
      </c>
      <c r="C9" s="5" t="n">
        <v>35992343</v>
      </c>
    </row>
    <row r="10" spans="1:3">
      <c r="A10" s="4" t="s">
        <v>555</v>
      </c>
      <c r="B10" s="5" t="n">
        <v>39455931</v>
      </c>
      <c r="C10" s="5" t="n">
        <v>35992343</v>
      </c>
    </row>
    <row r="11" spans="1:3">
      <c r="A11" s="4" t="s">
        <v>556</v>
      </c>
      <c r="B11" s="5" t="n">
        <v>4256042</v>
      </c>
      <c r="C11" s="5" t="n">
        <v>7044583</v>
      </c>
    </row>
    <row r="12" spans="1:3">
      <c r="A12" s="4" t="s">
        <v>331</v>
      </c>
    </row>
    <row r="13" spans="1:3">
      <c r="A13" s="3" t="s">
        <v>553</v>
      </c>
    </row>
    <row r="14" spans="1:3">
      <c r="A14" s="4" t="s">
        <v>67</v>
      </c>
      <c r="B14" s="5" t="n">
        <v>278530</v>
      </c>
      <c r="C14" s="4" t="s">
        <v>39</v>
      </c>
    </row>
    <row r="15" spans="1:3">
      <c r="A15" s="4" t="s">
        <v>68</v>
      </c>
      <c r="B15" s="5" t="n">
        <v>278530</v>
      </c>
      <c r="C15" s="4" t="s">
        <v>39</v>
      </c>
    </row>
    <row r="16" spans="1:3">
      <c r="A16" s="4" t="s">
        <v>557</v>
      </c>
    </row>
    <row r="17" spans="1:3">
      <c r="A17" s="3" t="s">
        <v>553</v>
      </c>
    </row>
    <row r="18" spans="1:3">
      <c r="A18" s="4" t="s">
        <v>61</v>
      </c>
      <c r="B18" s="7" t="n">
        <v>1</v>
      </c>
    </row>
    <row r="19" spans="1:3">
      <c r="A19" s="4" t="s">
        <v>558</v>
      </c>
    </row>
    <row r="20" spans="1:3">
      <c r="A20" s="3" t="s">
        <v>553</v>
      </c>
    </row>
    <row r="21" spans="1:3">
      <c r="A21" s="4" t="s">
        <v>62</v>
      </c>
      <c r="B21" s="5" t="n">
        <v>1</v>
      </c>
      <c r="C21"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4"/>
    <col customWidth="1" max="5" min="5" width="20"/>
    <col customWidth="1" max="6" min="6" width="61"/>
    <col customWidth="1" max="7" min="7" width="59"/>
    <col customWidth="1" max="8" min="8" width="37"/>
    <col customWidth="1" max="9" min="9" width="35"/>
    <col customWidth="1" max="10" min="10" width="20"/>
    <col customWidth="1" max="11" min="11" width="20"/>
  </cols>
  <sheetData>
    <row r="1" spans="1:11">
      <c r="A1" s="1" t="s">
        <v>559</v>
      </c>
      <c r="B1" s="2" t="s">
        <v>560</v>
      </c>
      <c r="C1" s="2" t="s">
        <v>561</v>
      </c>
      <c r="D1" s="2" t="s">
        <v>562</v>
      </c>
      <c r="E1" s="2" t="s">
        <v>563</v>
      </c>
      <c r="F1" s="2" t="s">
        <v>564</v>
      </c>
      <c r="G1" s="2" t="s">
        <v>565</v>
      </c>
      <c r="H1" s="2" t="s">
        <v>326</v>
      </c>
      <c r="I1" s="2" t="s">
        <v>566</v>
      </c>
      <c r="J1" s="2" t="s">
        <v>567</v>
      </c>
      <c r="K1" s="2" t="s">
        <v>568</v>
      </c>
    </row>
    <row r="2" spans="1:11">
      <c r="A2" s="3" t="s">
        <v>569</v>
      </c>
    </row>
    <row r="3" spans="1:11">
      <c r="A3" s="4" t="s">
        <v>570</v>
      </c>
      <c r="F3" s="7" t="n">
        <v>179445</v>
      </c>
      <c r="H3" s="7" t="n">
        <v>217759</v>
      </c>
    </row>
    <row r="4" spans="1:11">
      <c r="A4" s="4" t="s">
        <v>571</v>
      </c>
      <c r="F4" s="7" t="n">
        <v>181187</v>
      </c>
      <c r="H4" s="7" t="n">
        <v>633500</v>
      </c>
    </row>
    <row r="5" spans="1:11">
      <c r="A5" s="4" t="s">
        <v>538</v>
      </c>
      <c r="F5" s="5" t="n">
        <v>5550000</v>
      </c>
      <c r="H5" s="5" t="n">
        <v>5987000</v>
      </c>
      <c r="K5" s="5" t="n">
        <v>6200000</v>
      </c>
    </row>
    <row r="6" spans="1:11">
      <c r="A6" s="4" t="s">
        <v>572</v>
      </c>
      <c r="F6" s="7" t="n">
        <v>186900</v>
      </c>
      <c r="H6" s="7" t="n">
        <v>886444</v>
      </c>
    </row>
    <row r="7" spans="1:11">
      <c r="A7" s="4" t="s">
        <v>573</v>
      </c>
      <c r="F7" s="4" t="s">
        <v>39</v>
      </c>
      <c r="H7" s="5" t="n">
        <v>124020</v>
      </c>
    </row>
    <row r="8" spans="1:11">
      <c r="A8" s="4" t="s">
        <v>574</v>
      </c>
      <c r="F8" s="7" t="n">
        <v>368087</v>
      </c>
      <c r="H8" s="7" t="n">
        <v>1519944</v>
      </c>
    </row>
    <row r="9" spans="1:11">
      <c r="A9" s="4" t="s">
        <v>575</v>
      </c>
      <c r="F9" s="7" t="n">
        <v>1404177</v>
      </c>
    </row>
    <row r="10" spans="1:11">
      <c r="A10" s="4" t="s">
        <v>576</v>
      </c>
      <c r="I10" s="10" t="n">
        <v>0.5</v>
      </c>
    </row>
    <row r="11" spans="1:11">
      <c r="A11" s="4" t="s">
        <v>577</v>
      </c>
      <c r="F11" s="5" t="n">
        <v>2836541</v>
      </c>
    </row>
    <row r="12" spans="1:11">
      <c r="A12" s="4" t="s">
        <v>452</v>
      </c>
      <c r="F12" s="5" t="n">
        <v>3595000</v>
      </c>
    </row>
    <row r="13" spans="1:11">
      <c r="A13" s="4" t="s">
        <v>578</v>
      </c>
    </row>
    <row r="14" spans="1:11">
      <c r="A14" s="3" t="s">
        <v>569</v>
      </c>
    </row>
    <row r="15" spans="1:11">
      <c r="A15" s="4" t="s">
        <v>538</v>
      </c>
      <c r="B15" s="5" t="n">
        <v>4372863</v>
      </c>
    </row>
    <row r="16" spans="1:11">
      <c r="A16" s="4" t="s">
        <v>579</v>
      </c>
      <c r="B16" s="8" t="n">
        <v>0.786</v>
      </c>
    </row>
    <row r="17" spans="1:11">
      <c r="A17" s="4" t="s">
        <v>333</v>
      </c>
    </row>
    <row r="18" spans="1:11">
      <c r="A18" s="3" t="s">
        <v>569</v>
      </c>
    </row>
    <row r="19" spans="1:11">
      <c r="A19" s="4" t="s">
        <v>580</v>
      </c>
      <c r="G19" s="10" t="n">
        <v>0.5</v>
      </c>
    </row>
    <row r="20" spans="1:11">
      <c r="A20" s="4" t="s">
        <v>581</v>
      </c>
      <c r="F20" s="5" t="n">
        <v>500000</v>
      </c>
      <c r="G20" s="5" t="n">
        <v>500000</v>
      </c>
    </row>
    <row r="21" spans="1:11">
      <c r="A21" s="4" t="s">
        <v>582</v>
      </c>
      <c r="F21" s="4" t="s">
        <v>583</v>
      </c>
      <c r="G21" s="4" t="s">
        <v>583</v>
      </c>
    </row>
    <row r="22" spans="1:11">
      <c r="A22" s="4" t="s">
        <v>456</v>
      </c>
    </row>
    <row r="23" spans="1:11">
      <c r="A23" s="3" t="s">
        <v>569</v>
      </c>
    </row>
    <row r="24" spans="1:11">
      <c r="A24" s="4" t="s">
        <v>584</v>
      </c>
      <c r="F24" s="5" t="n">
        <v>600000</v>
      </c>
      <c r="G24" s="5" t="n">
        <v>600000</v>
      </c>
      <c r="H24" s="5" t="n">
        <v>2100000</v>
      </c>
      <c r="I24" s="5" t="n">
        <v>2100000</v>
      </c>
    </row>
    <row r="25" spans="1:11">
      <c r="A25" s="4" t="s">
        <v>585</v>
      </c>
      <c r="F25" s="9" t="n">
        <v>0.88</v>
      </c>
      <c r="H25" s="9" t="n">
        <v>1.06</v>
      </c>
    </row>
    <row r="26" spans="1:11">
      <c r="A26" s="4" t="s">
        <v>586</v>
      </c>
      <c r="F26" s="7" t="n">
        <v>203528</v>
      </c>
      <c r="H26" s="7" t="n">
        <v>372454</v>
      </c>
    </row>
    <row r="27" spans="1:11">
      <c r="A27" s="4" t="s">
        <v>587</v>
      </c>
      <c r="F27" s="5" t="n">
        <v>203528</v>
      </c>
      <c r="H27" s="5" t="n">
        <v>336853</v>
      </c>
    </row>
    <row r="28" spans="1:11">
      <c r="A28" s="4" t="s">
        <v>588</v>
      </c>
      <c r="F28" s="5" t="n">
        <v>57335</v>
      </c>
    </row>
    <row r="29" spans="1:11">
      <c r="A29" s="4" t="s">
        <v>589</v>
      </c>
      <c r="F29" s="5" t="n">
        <v>38314</v>
      </c>
      <c r="H29" s="5" t="n">
        <v>93498</v>
      </c>
    </row>
    <row r="30" spans="1:11">
      <c r="A30" s="4" t="s">
        <v>572</v>
      </c>
      <c r="F30" s="7" t="n">
        <v>186900</v>
      </c>
      <c r="H30" s="5" t="n">
        <v>886443</v>
      </c>
    </row>
    <row r="31" spans="1:11">
      <c r="A31" s="4" t="s">
        <v>590</v>
      </c>
      <c r="F31" s="4" t="s">
        <v>591</v>
      </c>
      <c r="G31" s="4" t="s">
        <v>591</v>
      </c>
    </row>
    <row r="32" spans="1:11">
      <c r="A32" s="4" t="s">
        <v>592</v>
      </c>
      <c r="F32" s="4" t="s">
        <v>593</v>
      </c>
      <c r="G32" s="4" t="s">
        <v>593</v>
      </c>
    </row>
    <row r="33" spans="1:11">
      <c r="A33" s="4" t="s">
        <v>594</v>
      </c>
      <c r="F33" s="7" t="n">
        <v>225214</v>
      </c>
      <c r="H33" s="5" t="n">
        <v>979942</v>
      </c>
    </row>
    <row r="34" spans="1:11">
      <c r="A34" s="4" t="s">
        <v>595</v>
      </c>
      <c r="F34" s="7" t="n">
        <v>0</v>
      </c>
      <c r="H34" s="7" t="n">
        <v>35601</v>
      </c>
    </row>
    <row r="35" spans="1:11">
      <c r="A35" s="4" t="s">
        <v>596</v>
      </c>
      <c r="F35" s="4" t="s">
        <v>597</v>
      </c>
      <c r="G35" s="4" t="s">
        <v>597</v>
      </c>
    </row>
    <row r="36" spans="1:11">
      <c r="A36" s="4" t="s">
        <v>452</v>
      </c>
      <c r="F36" s="5" t="n">
        <v>3595000</v>
      </c>
      <c r="H36" s="5" t="n">
        <v>3187214</v>
      </c>
      <c r="K36" s="5" t="n">
        <v>1140000</v>
      </c>
    </row>
    <row r="37" spans="1:11">
      <c r="A37" s="4" t="s">
        <v>469</v>
      </c>
    </row>
    <row r="38" spans="1:11">
      <c r="A38" s="3" t="s">
        <v>569</v>
      </c>
    </row>
    <row r="39" spans="1:11">
      <c r="A39" s="4" t="s">
        <v>598</v>
      </c>
      <c r="G39" s="10" t="n">
        <v>0.5</v>
      </c>
    </row>
    <row r="40" spans="1:11">
      <c r="A40" s="4" t="s">
        <v>452</v>
      </c>
      <c r="F40" s="5" t="n">
        <v>825000</v>
      </c>
    </row>
    <row r="41" spans="1:11">
      <c r="A41" s="4" t="s">
        <v>599</v>
      </c>
    </row>
    <row r="42" spans="1:11">
      <c r="A42" s="3" t="s">
        <v>569</v>
      </c>
    </row>
    <row r="43" spans="1:11">
      <c r="A43" s="4" t="s">
        <v>572</v>
      </c>
      <c r="F43" s="7" t="n">
        <v>36284</v>
      </c>
      <c r="H43" s="7" t="n">
        <v>358177</v>
      </c>
    </row>
    <row r="44" spans="1:11">
      <c r="A44" s="4" t="s">
        <v>574</v>
      </c>
      <c r="F44" s="5" t="n">
        <v>36284</v>
      </c>
      <c r="H44" s="5" t="n">
        <v>404177</v>
      </c>
    </row>
    <row r="45" spans="1:11">
      <c r="A45" s="4" t="s">
        <v>600</v>
      </c>
    </row>
    <row r="46" spans="1:11">
      <c r="A46" s="3" t="s">
        <v>569</v>
      </c>
    </row>
    <row r="47" spans="1:11">
      <c r="A47" s="4" t="s">
        <v>572</v>
      </c>
      <c r="F47" s="5" t="n">
        <v>150616</v>
      </c>
      <c r="H47" s="5" t="n">
        <v>528267</v>
      </c>
    </row>
    <row r="48" spans="1:11">
      <c r="A48" s="4" t="s">
        <v>574</v>
      </c>
      <c r="F48" s="7" t="n">
        <v>331803</v>
      </c>
      <c r="H48" s="7" t="n">
        <v>1239787</v>
      </c>
    </row>
    <row r="49" spans="1:11">
      <c r="A49" s="4" t="s">
        <v>405</v>
      </c>
    </row>
    <row r="50" spans="1:11">
      <c r="A50" s="3" t="s">
        <v>569</v>
      </c>
    </row>
    <row r="51" spans="1:11">
      <c r="A51" s="4" t="s">
        <v>601</v>
      </c>
      <c r="F51" s="5" t="n">
        <v>187000</v>
      </c>
      <c r="G51" s="5" t="n">
        <v>187000</v>
      </c>
      <c r="H51" s="5" t="n">
        <v>540000</v>
      </c>
      <c r="I51" s="5" t="n">
        <v>540000</v>
      </c>
    </row>
    <row r="52" spans="1:11">
      <c r="A52" s="4" t="s">
        <v>571</v>
      </c>
      <c r="F52" s="7" t="n">
        <v>187</v>
      </c>
      <c r="H52" s="7" t="n">
        <v>540</v>
      </c>
    </row>
    <row r="53" spans="1:11">
      <c r="A53" s="4" t="s">
        <v>602</v>
      </c>
      <c r="F53" s="5" t="n">
        <v>945514</v>
      </c>
      <c r="G53" s="5" t="n">
        <v>945514</v>
      </c>
    </row>
    <row r="54" spans="1:11">
      <c r="A54" s="4" t="s">
        <v>431</v>
      </c>
    </row>
    <row r="55" spans="1:11">
      <c r="A55" s="3" t="s">
        <v>569</v>
      </c>
    </row>
    <row r="56" spans="1:11">
      <c r="A56" s="4" t="s">
        <v>580</v>
      </c>
      <c r="G56" s="10" t="n">
        <v>0.5</v>
      </c>
    </row>
    <row r="57" spans="1:11">
      <c r="A57" s="4" t="s">
        <v>581</v>
      </c>
      <c r="F57" s="5" t="n">
        <v>345000</v>
      </c>
      <c r="G57" s="5" t="n">
        <v>345000</v>
      </c>
      <c r="J57" s="5" t="n">
        <v>300000</v>
      </c>
    </row>
    <row r="58" spans="1:11">
      <c r="A58" s="4" t="s">
        <v>603</v>
      </c>
      <c r="F58" s="7" t="n">
        <v>138000</v>
      </c>
      <c r="G58" s="12" t="n">
        <v>172500</v>
      </c>
    </row>
    <row r="59" spans="1:11">
      <c r="A59" s="4" t="s">
        <v>604</v>
      </c>
      <c r="F59" s="5" t="n">
        <v>12</v>
      </c>
      <c r="G59" s="5" t="n">
        <v>12</v>
      </c>
    </row>
    <row r="60" spans="1:11">
      <c r="A60" s="4" t="s">
        <v>605</v>
      </c>
      <c r="F60" s="4" t="s">
        <v>606</v>
      </c>
      <c r="G60" s="4" t="s">
        <v>606</v>
      </c>
    </row>
    <row r="61" spans="1:11">
      <c r="A61" s="4" t="s">
        <v>607</v>
      </c>
    </row>
    <row r="62" spans="1:11">
      <c r="A62" s="3" t="s">
        <v>569</v>
      </c>
    </row>
    <row r="63" spans="1:11">
      <c r="A63" s="4" t="s">
        <v>581</v>
      </c>
      <c r="F63" s="5" t="n">
        <v>60000</v>
      </c>
      <c r="G63" s="5" t="n">
        <v>60000</v>
      </c>
    </row>
    <row r="64" spans="1:11">
      <c r="A64" s="4" t="s">
        <v>579</v>
      </c>
      <c r="D64" s="9" t="n">
        <v>0.75</v>
      </c>
    </row>
    <row r="65" spans="1:11">
      <c r="A65" s="4" t="s">
        <v>582</v>
      </c>
      <c r="D65" s="4" t="s">
        <v>608</v>
      </c>
    </row>
    <row r="66" spans="1:11">
      <c r="A66" s="4" t="s">
        <v>419</v>
      </c>
    </row>
    <row r="67" spans="1:11">
      <c r="A67" s="3" t="s">
        <v>569</v>
      </c>
    </row>
    <row r="68" spans="1:11">
      <c r="A68" s="4" t="s">
        <v>577</v>
      </c>
      <c r="F68" s="5" t="n">
        <v>1223847</v>
      </c>
    </row>
    <row r="69" spans="1:11">
      <c r="A69" s="4" t="s">
        <v>425</v>
      </c>
    </row>
    <row r="70" spans="1:11">
      <c r="A70" s="3" t="s">
        <v>569</v>
      </c>
    </row>
    <row r="71" spans="1:11">
      <c r="A71" s="4" t="s">
        <v>581</v>
      </c>
      <c r="E71" s="5" t="n">
        <v>414889</v>
      </c>
    </row>
    <row r="72" spans="1:11">
      <c r="A72" s="4" t="s">
        <v>435</v>
      </c>
    </row>
    <row r="73" spans="1:11">
      <c r="A73" s="3" t="s">
        <v>569</v>
      </c>
    </row>
    <row r="74" spans="1:11">
      <c r="A74" s="4" t="s">
        <v>609</v>
      </c>
      <c r="F74" s="5" t="n">
        <v>200000</v>
      </c>
      <c r="G74" s="5" t="n">
        <v>200000</v>
      </c>
    </row>
    <row r="75" spans="1:11">
      <c r="A75" s="4" t="s">
        <v>585</v>
      </c>
      <c r="F75" s="9" t="n">
        <v>0.8</v>
      </c>
    </row>
    <row r="76" spans="1:11">
      <c r="A76" s="4" t="s">
        <v>581</v>
      </c>
      <c r="C76" s="5" t="n">
        <v>5250000</v>
      </c>
    </row>
    <row r="77" spans="1:11">
      <c r="A77" s="4" t="s">
        <v>579</v>
      </c>
      <c r="F77" s="8" t="n">
        <v>0.786</v>
      </c>
    </row>
    <row r="78" spans="1:11">
      <c r="A78" s="4" t="s">
        <v>582</v>
      </c>
      <c r="F78" s="4" t="s">
        <v>610</v>
      </c>
      <c r="G78" s="4" t="s">
        <v>610</v>
      </c>
    </row>
    <row r="79" spans="1:11">
      <c r="A79" s="4" t="s">
        <v>577</v>
      </c>
      <c r="E79" s="5" t="n">
        <v>200000</v>
      </c>
      <c r="F79" s="5" t="n">
        <v>5050000</v>
      </c>
    </row>
    <row r="80" spans="1:11">
      <c r="A80" s="4" t="s">
        <v>611</v>
      </c>
    </row>
    <row r="81" spans="1:11">
      <c r="A81" s="3" t="s">
        <v>569</v>
      </c>
    </row>
    <row r="82" spans="1:11">
      <c r="A82" s="4" t="s">
        <v>609</v>
      </c>
      <c r="H82" s="5" t="n">
        <v>8000</v>
      </c>
      <c r="I82" s="5" t="n">
        <v>8000</v>
      </c>
    </row>
    <row r="83" spans="1:11">
      <c r="A83" s="4" t="s">
        <v>612</v>
      </c>
      <c r="F83" s="5" t="n">
        <v>92000</v>
      </c>
      <c r="G83" s="5" t="n">
        <v>92000</v>
      </c>
      <c r="H83" s="5" t="n">
        <v>5000</v>
      </c>
      <c r="I83" s="5" t="n">
        <v>5000</v>
      </c>
    </row>
    <row r="84" spans="1:11">
      <c r="A84" s="4" t="s">
        <v>580</v>
      </c>
      <c r="G84" s="10" t="n">
        <v>0.5</v>
      </c>
    </row>
    <row r="85" spans="1:11">
      <c r="A85" s="4" t="s">
        <v>603</v>
      </c>
      <c r="H85" s="7" t="n">
        <v>3660</v>
      </c>
      <c r="I85" s="12" t="n">
        <v>4000</v>
      </c>
    </row>
    <row r="86" spans="1:11">
      <c r="A86" s="4" t="s">
        <v>407</v>
      </c>
    </row>
    <row r="87" spans="1:11">
      <c r="A87" s="3" t="s">
        <v>569</v>
      </c>
    </row>
    <row r="88" spans="1:11">
      <c r="A88" s="4" t="s">
        <v>585</v>
      </c>
      <c r="F88" s="9" t="n">
        <v>1.76</v>
      </c>
    </row>
    <row r="89" spans="1:11">
      <c r="A89" s="4" t="s">
        <v>582</v>
      </c>
      <c r="F89" s="4" t="s">
        <v>613</v>
      </c>
      <c r="G89" s="4" t="s">
        <v>613</v>
      </c>
    </row>
    <row r="90" spans="1:11">
      <c r="A90" s="4" t="s">
        <v>577</v>
      </c>
      <c r="F90" s="5" t="n">
        <v>277313</v>
      </c>
    </row>
    <row r="91" spans="1:11">
      <c r="A91" s="4" t="s">
        <v>410</v>
      </c>
      <c r="F91" s="5" t="n">
        <v>13125002</v>
      </c>
      <c r="G91" s="5" t="n">
        <v>13125002</v>
      </c>
    </row>
    <row r="92" spans="1:11">
      <c r="A92" s="4" t="s">
        <v>614</v>
      </c>
      <c r="F92" s="9" t="n">
        <v>0.8</v>
      </c>
    </row>
    <row r="93" spans="1:11">
      <c r="A93" s="4" t="s">
        <v>428</v>
      </c>
    </row>
    <row r="94" spans="1:11">
      <c r="A94" s="3" t="s">
        <v>569</v>
      </c>
    </row>
    <row r="95" spans="1:11">
      <c r="A95" s="4" t="s">
        <v>585</v>
      </c>
      <c r="F95" s="9" t="n">
        <v>1.25</v>
      </c>
    </row>
    <row r="96" spans="1:11">
      <c r="A96" s="4" t="s">
        <v>582</v>
      </c>
      <c r="F96" s="4" t="s">
        <v>615</v>
      </c>
      <c r="G96" s="4" t="s">
        <v>615</v>
      </c>
    </row>
    <row r="97" spans="1:11">
      <c r="A97" s="4" t="s">
        <v>616</v>
      </c>
    </row>
    <row r="98" spans="1:11">
      <c r="A98" s="3" t="s">
        <v>569</v>
      </c>
    </row>
    <row r="99" spans="1:11">
      <c r="A99" s="4" t="s">
        <v>577</v>
      </c>
      <c r="F99" s="5" t="n">
        <v>5638285</v>
      </c>
    </row>
    <row r="100" spans="1:11">
      <c r="A100" s="4" t="s">
        <v>614</v>
      </c>
      <c r="F100" s="9" t="n">
        <v>0.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17</v>
      </c>
      <c r="B1" s="2" t="s">
        <v>1</v>
      </c>
    </row>
    <row r="2" spans="1:4">
      <c r="B2" s="2" t="s">
        <v>2</v>
      </c>
      <c r="C2" s="2" t="s">
        <v>32</v>
      </c>
      <c r="D2" s="2" t="s">
        <v>618</v>
      </c>
    </row>
    <row r="3" spans="1:4">
      <c r="A3" s="3" t="s">
        <v>619</v>
      </c>
    </row>
    <row r="4" spans="1:4">
      <c r="A4" s="4" t="s">
        <v>620</v>
      </c>
      <c r="B4" s="7" t="n">
        <v>90820</v>
      </c>
      <c r="C4" s="7" t="n">
        <v>54960</v>
      </c>
    </row>
    <row r="5" spans="1:4">
      <c r="A5" s="4" t="s">
        <v>333</v>
      </c>
    </row>
    <row r="6" spans="1:4">
      <c r="A6" s="3" t="s">
        <v>619</v>
      </c>
    </row>
    <row r="7" spans="1:4">
      <c r="A7" s="4" t="s">
        <v>67</v>
      </c>
      <c r="D7" s="5" t="n">
        <v>278530</v>
      </c>
    </row>
    <row r="8" spans="1:4">
      <c r="A8" s="4" t="s">
        <v>621</v>
      </c>
    </row>
    <row r="9" spans="1:4">
      <c r="A9" s="3" t="s">
        <v>619</v>
      </c>
    </row>
    <row r="10" spans="1:4">
      <c r="A10" s="4" t="s">
        <v>622</v>
      </c>
      <c r="B10" s="5" t="n">
        <v>505000</v>
      </c>
      <c r="C10" s="5" t="n">
        <v>425845</v>
      </c>
    </row>
    <row r="11" spans="1:4">
      <c r="A11" s="4" t="s">
        <v>620</v>
      </c>
      <c r="B11" s="5" t="n">
        <v>90820</v>
      </c>
    </row>
    <row r="12" spans="1:4">
      <c r="A12" s="4" t="s">
        <v>623</v>
      </c>
      <c r="B12" s="7" t="n">
        <v>119417</v>
      </c>
      <c r="C12" s="7" t="n">
        <v>778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2"/>
    <col customWidth="1" max="2" min="2" width="21"/>
  </cols>
  <sheetData>
    <row r="1" spans="1:2">
      <c r="A1" s="1" t="s">
        <v>624</v>
      </c>
      <c r="B1" s="2" t="s">
        <v>363</v>
      </c>
    </row>
    <row r="2" spans="1:2">
      <c r="A2" s="5" t="n">
        <v>2029</v>
      </c>
    </row>
    <row r="3" spans="1:2">
      <c r="A3" s="3" t="s">
        <v>269</v>
      </c>
    </row>
    <row r="4" spans="1:2">
      <c r="A4" s="4" t="s">
        <v>625</v>
      </c>
      <c r="B4" s="7" t="n">
        <v>65450</v>
      </c>
    </row>
    <row r="5" spans="1:2">
      <c r="A5" s="5" t="n">
        <v>2030</v>
      </c>
    </row>
    <row r="6" spans="1:2">
      <c r="A6" s="3" t="s">
        <v>269</v>
      </c>
    </row>
    <row r="7" spans="1:2">
      <c r="A7" s="4" t="s">
        <v>625</v>
      </c>
      <c r="B7" s="5" t="n">
        <v>1043923</v>
      </c>
    </row>
    <row r="8" spans="1:2">
      <c r="A8" s="5" t="n">
        <v>2031</v>
      </c>
    </row>
    <row r="9" spans="1:2">
      <c r="A9" s="3" t="s">
        <v>269</v>
      </c>
    </row>
    <row r="10" spans="1:2">
      <c r="A10" s="4" t="s">
        <v>625</v>
      </c>
      <c r="B10" s="5" t="n">
        <v>1132631</v>
      </c>
    </row>
    <row r="11" spans="1:2">
      <c r="A11" s="5" t="n">
        <v>2033</v>
      </c>
    </row>
    <row r="12" spans="1:2">
      <c r="A12" s="3" t="s">
        <v>269</v>
      </c>
    </row>
    <row r="13" spans="1:2">
      <c r="A13" s="4" t="s">
        <v>625</v>
      </c>
      <c r="B13" s="5" t="n">
        <v>3913138</v>
      </c>
    </row>
    <row r="14" spans="1:2">
      <c r="A14" s="5" t="n">
        <v>2034</v>
      </c>
    </row>
    <row r="15" spans="1:2">
      <c r="A15" s="3" t="s">
        <v>269</v>
      </c>
    </row>
    <row r="16" spans="1:2">
      <c r="A16" s="4" t="s">
        <v>625</v>
      </c>
      <c r="B16" s="5" t="n">
        <v>5417455</v>
      </c>
    </row>
    <row r="17" spans="1:2">
      <c r="A17" s="5" t="n">
        <v>2035</v>
      </c>
    </row>
    <row r="18" spans="1:2">
      <c r="A18" s="3" t="s">
        <v>269</v>
      </c>
    </row>
    <row r="19" spans="1:2">
      <c r="A19" s="4" t="s">
        <v>625</v>
      </c>
      <c r="B19" s="7" t="n">
        <v>28437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6</v>
      </c>
      <c r="B1" s="2" t="s">
        <v>2</v>
      </c>
      <c r="C1" s="2" t="s">
        <v>32</v>
      </c>
    </row>
    <row r="2" spans="1:3">
      <c r="A2" s="3" t="s">
        <v>271</v>
      </c>
    </row>
    <row r="3" spans="1:3">
      <c r="A3" s="4" t="s">
        <v>627</v>
      </c>
      <c r="B3" s="7" t="n">
        <v>4342685</v>
      </c>
      <c r="C3" s="7" t="n">
        <v>2686530</v>
      </c>
    </row>
    <row r="4" spans="1:3">
      <c r="A4" s="4" t="s">
        <v>628</v>
      </c>
      <c r="B4" s="5" t="n">
        <v>10565</v>
      </c>
      <c r="C4" s="5" t="n">
        <v>7737</v>
      </c>
    </row>
    <row r="5" spans="1:3">
      <c r="A5" s="4" t="s">
        <v>629</v>
      </c>
      <c r="B5" s="5" t="n">
        <v>183913</v>
      </c>
      <c r="C5" s="5" t="n">
        <v>144235</v>
      </c>
    </row>
    <row r="6" spans="1:3">
      <c r="A6" s="4" t="s">
        <v>630</v>
      </c>
      <c r="B6" s="5" t="n">
        <v>4537163</v>
      </c>
      <c r="C6" s="5" t="n">
        <v>2838502</v>
      </c>
    </row>
    <row r="7" spans="1:3">
      <c r="A7" s="4" t="s">
        <v>631</v>
      </c>
      <c r="B7" s="7" t="n">
        <v>-4537163</v>
      </c>
      <c r="C7" s="7" t="n">
        <v>-2838502</v>
      </c>
    </row>
    <row r="8" spans="1:3">
      <c r="A8" s="4" t="s">
        <v>632</v>
      </c>
      <c r="B8" s="4" t="s">
        <v>39</v>
      </c>
      <c r="C8" s="4" t="s">
        <v>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7" t="n">
        <v>-1630650</v>
      </c>
      <c r="C4" s="7" t="n">
        <v>-989430</v>
      </c>
    </row>
    <row r="5" spans="1:3">
      <c r="A5" s="4" t="s">
        <v>636</v>
      </c>
      <c r="B5" s="5" t="n">
        <v>-49820</v>
      </c>
      <c r="C5" s="5" t="n">
        <v>110113</v>
      </c>
    </row>
    <row r="6" spans="1:3">
      <c r="A6" s="4" t="s">
        <v>637</v>
      </c>
      <c r="B6" s="5" t="n">
        <v>327485</v>
      </c>
      <c r="C6" s="5" t="n">
        <v>149219</v>
      </c>
    </row>
    <row r="7" spans="1:3">
      <c r="A7" s="4" t="s">
        <v>638</v>
      </c>
      <c r="B7" s="5" t="n">
        <v>-4783</v>
      </c>
      <c r="C7" s="5" t="n">
        <v>-8713</v>
      </c>
    </row>
    <row r="8" spans="1:3">
      <c r="A8" s="4" t="s">
        <v>639</v>
      </c>
      <c r="B8" s="7" t="n">
        <v>1357768</v>
      </c>
      <c r="C8" s="7" t="n">
        <v>738811</v>
      </c>
    </row>
    <row r="9" spans="1:3">
      <c r="A9" s="4" t="s">
        <v>640</v>
      </c>
      <c r="B9" s="4" t="s">
        <v>39</v>
      </c>
      <c r="C9" s="4" t="s">
        <v>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641</v>
      </c>
      <c r="B1" s="2" t="s">
        <v>1</v>
      </c>
    </row>
    <row r="2" spans="1:3">
      <c r="B2" s="2" t="s">
        <v>2</v>
      </c>
      <c r="C2" s="2" t="s">
        <v>32</v>
      </c>
    </row>
    <row r="3" spans="1:3">
      <c r="A3" s="3" t="s">
        <v>642</v>
      </c>
    </row>
    <row r="4" spans="1:3">
      <c r="A4" s="4" t="s">
        <v>643</v>
      </c>
      <c r="B4" s="4" t="s">
        <v>644</v>
      </c>
      <c r="C4" s="4" t="s">
        <v>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2</v>
      </c>
    </row>
    <row r="3" spans="1:3">
      <c r="A3" s="4" t="s">
        <v>121</v>
      </c>
      <c r="C3" s="9" t="n">
        <v>0.5</v>
      </c>
    </row>
    <row r="4" spans="1:3">
      <c r="A4" s="4" t="s">
        <v>122</v>
      </c>
      <c r="B4" s="9" t="n">
        <v>0.5</v>
      </c>
      <c r="C4" s="9" t="n">
        <v>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21"/>
    <col customWidth="1" max="3" min="3" width="17"/>
    <col customWidth="1" max="4" min="4" width="21"/>
    <col customWidth="1" max="5" min="5" width="21"/>
  </cols>
  <sheetData>
    <row r="1" spans="1:5">
      <c r="A1" s="1" t="s">
        <v>645</v>
      </c>
      <c r="B1" s="2" t="s">
        <v>646</v>
      </c>
      <c r="C1" s="2" t="s">
        <v>647</v>
      </c>
      <c r="D1" s="2" t="s">
        <v>363</v>
      </c>
      <c r="E1" s="2" t="s">
        <v>365</v>
      </c>
    </row>
    <row r="2" spans="1:5">
      <c r="A2" s="3" t="s">
        <v>648</v>
      </c>
    </row>
    <row r="3" spans="1:5">
      <c r="A3" s="4" t="s">
        <v>649</v>
      </c>
      <c r="B3" s="7" t="n">
        <v>3082</v>
      </c>
      <c r="C3" s="12" t="n">
        <v>3850</v>
      </c>
    </row>
    <row r="4" spans="1:5">
      <c r="A4" s="4" t="s">
        <v>650</v>
      </c>
      <c r="D4" s="7" t="n">
        <v>29429</v>
      </c>
      <c r="E4" s="7" t="n">
        <v>23850</v>
      </c>
    </row>
    <row r="5" spans="1:5">
      <c r="A5" s="4" t="s">
        <v>651</v>
      </c>
      <c r="D5" s="4" t="s">
        <v>6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53</v>
      </c>
      <c r="B1" s="2" t="s">
        <v>2</v>
      </c>
      <c r="C1" s="2" t="s">
        <v>32</v>
      </c>
    </row>
    <row r="2" spans="1:3">
      <c r="A2" s="3" t="s">
        <v>654</v>
      </c>
    </row>
    <row r="3" spans="1:3">
      <c r="A3" s="4" t="s">
        <v>655</v>
      </c>
      <c r="B3" s="12" t="n">
        <v>201169</v>
      </c>
      <c r="C3" s="12" t="n">
        <v>136825</v>
      </c>
    </row>
    <row r="4" spans="1:3">
      <c r="A4" s="4" t="s">
        <v>656</v>
      </c>
      <c r="B4" s="12" t="n">
        <v>88205</v>
      </c>
      <c r="C4" s="12" t="n">
        <v>655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657</v>
      </c>
      <c r="B1" s="2" t="s">
        <v>2</v>
      </c>
      <c r="C1" s="2" t="s">
        <v>32</v>
      </c>
      <c r="D1" s="2" t="s">
        <v>33</v>
      </c>
    </row>
    <row r="2" spans="1:4">
      <c r="A2" s="3" t="s">
        <v>194</v>
      </c>
    </row>
    <row r="3" spans="1:4">
      <c r="A3" s="4" t="s">
        <v>35</v>
      </c>
      <c r="B3" s="7" t="n">
        <v>1754433</v>
      </c>
      <c r="C3" s="7" t="n">
        <v>4759711</v>
      </c>
      <c r="D3" s="7" t="n">
        <v>6282992</v>
      </c>
    </row>
    <row r="4" spans="1:4">
      <c r="A4" s="4" t="s">
        <v>658</v>
      </c>
      <c r="B4" s="5" t="n">
        <v>70618</v>
      </c>
    </row>
    <row r="5" spans="1:4">
      <c r="A5" s="4" t="s">
        <v>659</v>
      </c>
      <c r="B5" s="7" t="n">
        <v>16838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21"/>
  </cols>
  <sheetData>
    <row r="1" spans="1:2">
      <c r="A1" s="1" t="s">
        <v>660</v>
      </c>
      <c r="B1" s="2" t="s">
        <v>1</v>
      </c>
    </row>
    <row r="2" spans="1:2">
      <c r="B2" s="2" t="s">
        <v>363</v>
      </c>
    </row>
    <row r="3" spans="1:2">
      <c r="A3" s="4" t="s">
        <v>661</v>
      </c>
    </row>
    <row r="4" spans="1:2">
      <c r="A4" s="3" t="s">
        <v>662</v>
      </c>
    </row>
    <row r="5" spans="1:2">
      <c r="A5" s="4" t="s">
        <v>663</v>
      </c>
      <c r="B5" s="4" t="s">
        <v>664</v>
      </c>
    </row>
    <row r="6" spans="1:2">
      <c r="A6" s="4" t="s">
        <v>665</v>
      </c>
      <c r="B6" s="7" t="n">
        <v>70618</v>
      </c>
    </row>
    <row r="7" spans="1:2">
      <c r="A7" s="4" t="s">
        <v>666</v>
      </c>
    </row>
    <row r="8" spans="1:2">
      <c r="A8" s="3" t="s">
        <v>662</v>
      </c>
    </row>
    <row r="9" spans="1:2">
      <c r="A9" s="4" t="s">
        <v>667</v>
      </c>
      <c r="B9" s="5" t="n">
        <v>25831</v>
      </c>
    </row>
    <row r="10" spans="1:2">
      <c r="A10" s="4" t="s">
        <v>668</v>
      </c>
    </row>
    <row r="11" spans="1:2">
      <c r="A11" s="3" t="s">
        <v>662</v>
      </c>
    </row>
    <row r="12" spans="1:2">
      <c r="A12" s="4" t="s">
        <v>669</v>
      </c>
      <c r="B12" s="5" t="n">
        <v>853084</v>
      </c>
    </row>
    <row r="13" spans="1:2">
      <c r="A13" s="4" t="s">
        <v>670</v>
      </c>
    </row>
    <row r="14" spans="1:2">
      <c r="A14" s="3" t="s">
        <v>662</v>
      </c>
    </row>
    <row r="15" spans="1:2">
      <c r="A15" s="4" t="s">
        <v>671</v>
      </c>
      <c r="B15" s="7" t="n">
        <v>217423</v>
      </c>
    </row>
    <row r="16" spans="1:2">
      <c r="A16" s="4" t="s">
        <v>663</v>
      </c>
      <c r="B16" s="4" t="s">
        <v>664</v>
      </c>
    </row>
    <row r="17" spans="1:2">
      <c r="A17" s="4" t="s">
        <v>669</v>
      </c>
      <c r="B17" s="7" t="n">
        <v>217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59"/>
    <col customWidth="1" max="2" min="2" width="37"/>
    <col customWidth="1" max="3" min="3" width="30"/>
    <col customWidth="1" max="4" min="4" width="20"/>
    <col customWidth="1" max="5" min="5" width="20"/>
    <col customWidth="1" max="6" min="6" width="37"/>
    <col customWidth="1" max="7" min="7" width="23"/>
    <col customWidth="1" max="8" min="8" width="49"/>
    <col customWidth="1" max="9" min="9" width="20"/>
    <col customWidth="1" max="10" min="10" width="20"/>
  </cols>
  <sheetData>
    <row r="1" spans="1:10">
      <c r="A1" s="1" t="s">
        <v>672</v>
      </c>
      <c r="B1" s="2" t="s">
        <v>673</v>
      </c>
      <c r="C1" s="2" t="s">
        <v>674</v>
      </c>
      <c r="D1" s="2" t="s">
        <v>675</v>
      </c>
      <c r="E1" s="2" t="s">
        <v>676</v>
      </c>
      <c r="F1" s="2" t="s">
        <v>325</v>
      </c>
      <c r="G1" s="2" t="s">
        <v>677</v>
      </c>
      <c r="H1" s="2" t="s">
        <v>678</v>
      </c>
      <c r="I1" s="2" t="s">
        <v>567</v>
      </c>
      <c r="J1" s="2" t="s">
        <v>568</v>
      </c>
    </row>
    <row r="2" spans="1:10">
      <c r="A2" s="3" t="s">
        <v>679</v>
      </c>
    </row>
    <row r="3" spans="1:10">
      <c r="A3" s="4" t="s">
        <v>65</v>
      </c>
      <c r="F3" s="5" t="n">
        <v>39455931</v>
      </c>
      <c r="H3" s="5" t="n">
        <v>35992343</v>
      </c>
    </row>
    <row r="4" spans="1:10">
      <c r="A4" s="4" t="s">
        <v>680</v>
      </c>
      <c r="F4" s="8" t="n">
        <v>0.001</v>
      </c>
      <c r="H4" s="8" t="n">
        <v>0.001</v>
      </c>
    </row>
    <row r="5" spans="1:10">
      <c r="A5" s="4" t="s">
        <v>575</v>
      </c>
      <c r="F5" s="7" t="n">
        <v>1404177</v>
      </c>
    </row>
    <row r="6" spans="1:10">
      <c r="A6" s="4" t="s">
        <v>576</v>
      </c>
      <c r="H6" s="9" t="n">
        <v>0.5</v>
      </c>
    </row>
    <row r="7" spans="1:10">
      <c r="A7" s="4" t="s">
        <v>538</v>
      </c>
      <c r="F7" s="5" t="n">
        <v>5550000</v>
      </c>
      <c r="H7" s="5" t="n">
        <v>5987000</v>
      </c>
      <c r="J7" s="5" t="n">
        <v>6200000</v>
      </c>
    </row>
    <row r="8" spans="1:10">
      <c r="A8" s="4" t="s">
        <v>681</v>
      </c>
      <c r="F8" s="7" t="n">
        <v>550119</v>
      </c>
      <c r="H8" s="4" t="s">
        <v>39</v>
      </c>
    </row>
    <row r="9" spans="1:10">
      <c r="A9" s="4" t="s">
        <v>456</v>
      </c>
    </row>
    <row r="10" spans="1:10">
      <c r="A10" s="3" t="s">
        <v>679</v>
      </c>
    </row>
    <row r="11" spans="1:10">
      <c r="A11" s="4" t="s">
        <v>460</v>
      </c>
      <c r="F11" s="5" t="n">
        <v>-72214</v>
      </c>
      <c r="G11" s="5" t="n">
        <v>-72214</v>
      </c>
      <c r="H11" s="5" t="n">
        <v>-52786</v>
      </c>
    </row>
    <row r="12" spans="1:10">
      <c r="A12" s="4" t="s">
        <v>682</v>
      </c>
    </row>
    <row r="13" spans="1:10">
      <c r="A13" s="3" t="s">
        <v>679</v>
      </c>
    </row>
    <row r="14" spans="1:10">
      <c r="A14" s="4" t="s">
        <v>603</v>
      </c>
      <c r="F14" s="7" t="n">
        <v>138000</v>
      </c>
      <c r="G14" s="12" t="n">
        <v>172500</v>
      </c>
    </row>
    <row r="15" spans="1:10">
      <c r="A15" s="4" t="s">
        <v>581</v>
      </c>
      <c r="F15" s="5" t="n">
        <v>345000</v>
      </c>
      <c r="G15" s="5" t="n">
        <v>345000</v>
      </c>
      <c r="I15" s="5" t="n">
        <v>300000</v>
      </c>
    </row>
    <row r="16" spans="1:10">
      <c r="A16" s="4" t="s">
        <v>683</v>
      </c>
    </row>
    <row r="17" spans="1:10">
      <c r="A17" s="3" t="s">
        <v>679</v>
      </c>
    </row>
    <row r="18" spans="1:10">
      <c r="A18" s="4" t="s">
        <v>538</v>
      </c>
      <c r="F18" s="5" t="n">
        <v>13472870</v>
      </c>
    </row>
    <row r="19" spans="1:10">
      <c r="A19" s="4" t="s">
        <v>578</v>
      </c>
    </row>
    <row r="20" spans="1:10">
      <c r="A20" s="3" t="s">
        <v>679</v>
      </c>
    </row>
    <row r="21" spans="1:10">
      <c r="A21" s="4" t="s">
        <v>65</v>
      </c>
      <c r="B21" s="5" t="n">
        <v>4277667</v>
      </c>
    </row>
    <row r="22" spans="1:10">
      <c r="A22" s="4" t="s">
        <v>680</v>
      </c>
      <c r="B22" s="9" t="n">
        <v>0.6</v>
      </c>
    </row>
    <row r="23" spans="1:10">
      <c r="A23" s="4" t="s">
        <v>579</v>
      </c>
      <c r="B23" s="8" t="n">
        <v>0.786</v>
      </c>
    </row>
    <row r="24" spans="1:10">
      <c r="A24" s="4" t="s">
        <v>538</v>
      </c>
      <c r="B24" s="5" t="n">
        <v>4372863</v>
      </c>
    </row>
    <row r="25" spans="1:10">
      <c r="A25" s="4" t="s">
        <v>684</v>
      </c>
    </row>
    <row r="26" spans="1:10">
      <c r="A26" s="3" t="s">
        <v>679</v>
      </c>
    </row>
    <row r="27" spans="1:10">
      <c r="A27" s="4" t="s">
        <v>460</v>
      </c>
      <c r="F27" s="5" t="n">
        <v>50000</v>
      </c>
      <c r="G27" s="5" t="n">
        <v>50000</v>
      </c>
    </row>
    <row r="28" spans="1:10">
      <c r="A28" s="4" t="s">
        <v>685</v>
      </c>
      <c r="F28" s="9" t="n">
        <v>1.05</v>
      </c>
    </row>
    <row r="29" spans="1:10">
      <c r="A29" s="4" t="s">
        <v>686</v>
      </c>
    </row>
    <row r="30" spans="1:10">
      <c r="A30" s="3" t="s">
        <v>679</v>
      </c>
    </row>
    <row r="31" spans="1:10">
      <c r="A31" s="4" t="s">
        <v>581</v>
      </c>
      <c r="F31" s="5" t="n">
        <v>60000</v>
      </c>
      <c r="G31" s="5" t="n">
        <v>60000</v>
      </c>
    </row>
    <row r="32" spans="1:10">
      <c r="A32" s="4" t="s">
        <v>687</v>
      </c>
      <c r="C32" s="5" t="n">
        <v>20000</v>
      </c>
      <c r="D32" s="5" t="n">
        <v>20000</v>
      </c>
      <c r="E32" s="5" t="n">
        <v>20000</v>
      </c>
    </row>
    <row r="33" spans="1:10">
      <c r="A33" s="4" t="s">
        <v>579</v>
      </c>
      <c r="C33" s="9" t="n">
        <v>0.75</v>
      </c>
    </row>
    <row r="34" spans="1:10">
      <c r="A34" s="4" t="s">
        <v>582</v>
      </c>
      <c r="C34" s="4" t="s">
        <v>608</v>
      </c>
    </row>
    <row r="35" spans="1:10">
      <c r="A35" s="4" t="s">
        <v>688</v>
      </c>
    </row>
    <row r="36" spans="1:10">
      <c r="A36" s="3" t="s">
        <v>679</v>
      </c>
    </row>
    <row r="37" spans="1:10">
      <c r="A37" s="4" t="s">
        <v>581</v>
      </c>
      <c r="B37" s="5" t="n">
        <v>93908</v>
      </c>
    </row>
    <row r="38" spans="1:10">
      <c r="A38" s="4" t="s">
        <v>579</v>
      </c>
      <c r="B38" s="9" t="n">
        <v>0.75</v>
      </c>
    </row>
    <row r="39" spans="1:10">
      <c r="A39" s="4" t="s">
        <v>582</v>
      </c>
      <c r="B39" s="4" t="s">
        <v>608</v>
      </c>
    </row>
    <row r="40" spans="1:10">
      <c r="A40" s="4" t="s">
        <v>689</v>
      </c>
      <c r="B40" s="4" t="s">
        <v>348</v>
      </c>
    </row>
    <row r="41" spans="1:10">
      <c r="A41" s="4" t="s">
        <v>421</v>
      </c>
      <c r="B41" s="4" t="s">
        <v>690</v>
      </c>
    </row>
    <row r="42" spans="1:10">
      <c r="A42" s="4" t="s">
        <v>691</v>
      </c>
      <c r="B42" s="4" t="s">
        <v>422</v>
      </c>
    </row>
    <row r="43" spans="1:10">
      <c r="A43" s="4" t="s">
        <v>692</v>
      </c>
      <c r="B43" s="7" t="n">
        <v>80575</v>
      </c>
    </row>
    <row r="44" spans="1:10">
      <c r="A44" s="4" t="s">
        <v>693</v>
      </c>
    </row>
    <row r="45" spans="1:10">
      <c r="A45" s="3" t="s">
        <v>679</v>
      </c>
    </row>
    <row r="46" spans="1:10">
      <c r="A46" s="4" t="s">
        <v>680</v>
      </c>
      <c r="B46" s="8" t="n">
        <v>0.001</v>
      </c>
    </row>
    <row r="47" spans="1:10">
      <c r="A47" s="4" t="s">
        <v>575</v>
      </c>
      <c r="B47" s="7" t="n">
        <v>2566660</v>
      </c>
    </row>
    <row r="48" spans="1:10">
      <c r="A48" s="4" t="s">
        <v>581</v>
      </c>
      <c r="B48" s="5" t="n">
        <v>4277667</v>
      </c>
    </row>
    <row r="49" spans="1:10">
      <c r="A49" s="4" t="s">
        <v>579</v>
      </c>
      <c r="B49" s="9" t="n">
        <v>0.75</v>
      </c>
    </row>
    <row r="50" spans="1:10">
      <c r="A50" s="4" t="s">
        <v>582</v>
      </c>
      <c r="B50" s="4" t="s">
        <v>694</v>
      </c>
    </row>
    <row r="51" spans="1:10">
      <c r="A51" s="4" t="s">
        <v>689</v>
      </c>
      <c r="B51" s="4" t="s">
        <v>348</v>
      </c>
    </row>
    <row r="52" spans="1:10">
      <c r="A52" s="4" t="s">
        <v>681</v>
      </c>
      <c r="B52" s="7" t="n">
        <v>565000</v>
      </c>
    </row>
    <row r="53" spans="1:10">
      <c r="A53" s="4" t="s">
        <v>695</v>
      </c>
      <c r="B53" s="7" t="n">
        <v>19210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6</v>
      </c>
      <c r="B1" s="2" t="s">
        <v>2</v>
      </c>
      <c r="C1" s="2" t="s">
        <v>697</v>
      </c>
      <c r="D1" s="2" t="s">
        <v>4</v>
      </c>
      <c r="E1" s="2" t="s">
        <v>618</v>
      </c>
      <c r="F1" s="2" t="s">
        <v>32</v>
      </c>
      <c r="G1" s="2" t="s">
        <v>698</v>
      </c>
      <c r="H1" s="2" t="s">
        <v>699</v>
      </c>
      <c r="I1" s="2" t="s">
        <v>700</v>
      </c>
      <c r="J1" s="2" t="s">
        <v>33</v>
      </c>
      <c r="K1" s="2" t="s">
        <v>701</v>
      </c>
    </row>
    <row r="2" spans="1:11">
      <c r="A2" s="3" t="s">
        <v>34</v>
      </c>
    </row>
    <row r="3" spans="1:11">
      <c r="A3" s="4" t="s">
        <v>35</v>
      </c>
      <c r="B3" s="7" t="n">
        <v>1754433</v>
      </c>
      <c r="F3" s="7" t="n">
        <v>4759711</v>
      </c>
      <c r="J3" s="7" t="n">
        <v>6282992</v>
      </c>
    </row>
    <row r="4" spans="1:11">
      <c r="A4" s="4" t="s">
        <v>36</v>
      </c>
      <c r="B4" s="5" t="n">
        <v>25831</v>
      </c>
      <c r="F4" s="5" t="n">
        <v>9572</v>
      </c>
    </row>
    <row r="5" spans="1:11">
      <c r="A5" s="4" t="s">
        <v>37</v>
      </c>
      <c r="B5" s="5" t="n">
        <v>245038</v>
      </c>
      <c r="F5" s="7" t="n">
        <v>234627</v>
      </c>
    </row>
    <row r="6" spans="1:11">
      <c r="A6" s="4" t="s">
        <v>38</v>
      </c>
      <c r="B6" s="5" t="n">
        <v>550119</v>
      </c>
      <c r="F6" s="4" t="s">
        <v>39</v>
      </c>
    </row>
    <row r="7" spans="1:11">
      <c r="A7" s="3" t="s">
        <v>41</v>
      </c>
    </row>
    <row r="8" spans="1:11">
      <c r="A8" s="4" t="s">
        <v>42</v>
      </c>
      <c r="B8" s="5" t="n">
        <v>762265</v>
      </c>
      <c r="F8" s="7" t="n">
        <v>244906</v>
      </c>
    </row>
    <row r="9" spans="1:11">
      <c r="A9" s="4" t="s">
        <v>43</v>
      </c>
      <c r="B9" s="5" t="n">
        <v>90820</v>
      </c>
      <c r="F9" s="5" t="n">
        <v>54960</v>
      </c>
    </row>
    <row r="10" spans="1:11">
      <c r="A10" s="4" t="s">
        <v>44</v>
      </c>
      <c r="B10" s="7" t="n">
        <v>853085</v>
      </c>
      <c r="F10" s="5" t="n">
        <v>299866</v>
      </c>
    </row>
    <row r="11" spans="1:11">
      <c r="A11" s="4" t="s">
        <v>45</v>
      </c>
      <c r="B11" s="4" t="s">
        <v>39</v>
      </c>
      <c r="F11" s="5" t="n">
        <v>276439</v>
      </c>
    </row>
    <row r="12" spans="1:11">
      <c r="A12" s="4" t="s">
        <v>46</v>
      </c>
      <c r="B12" s="7" t="n">
        <v>179445</v>
      </c>
      <c r="F12" s="5" t="n">
        <v>217759</v>
      </c>
    </row>
    <row r="13" spans="1:11">
      <c r="A13" s="4" t="s">
        <v>47</v>
      </c>
      <c r="B13" s="5" t="n">
        <v>2364381</v>
      </c>
      <c r="F13" s="5" t="n">
        <v>5111007</v>
      </c>
      <c r="J13" s="5" t="n">
        <v>18100327</v>
      </c>
    </row>
    <row r="14" spans="1:11">
      <c r="A14" s="4" t="s">
        <v>702</v>
      </c>
      <c r="B14" s="5" t="n">
        <v>3396911</v>
      </c>
      <c r="F14" s="7" t="n">
        <v>5905071</v>
      </c>
    </row>
    <row r="15" spans="1:11">
      <c r="A15" s="3" t="s">
        <v>49</v>
      </c>
    </row>
    <row r="16" spans="1:11">
      <c r="A16" s="4" t="s">
        <v>703</v>
      </c>
      <c r="B16" s="7" t="n">
        <v>278530</v>
      </c>
      <c r="F16" s="4" t="s">
        <v>39</v>
      </c>
    </row>
    <row r="17" spans="1:11">
      <c r="A17" s="4" t="s">
        <v>704</v>
      </c>
      <c r="B17" s="4" t="s">
        <v>39</v>
      </c>
      <c r="F17" s="4" t="s">
        <v>39</v>
      </c>
    </row>
    <row r="18" spans="1:11">
      <c r="A18" s="4" t="s">
        <v>705</v>
      </c>
      <c r="B18" s="7" t="n">
        <v>39456</v>
      </c>
      <c r="F18" s="7" t="n">
        <v>35992</v>
      </c>
    </row>
    <row r="19" spans="1:11">
      <c r="A19" s="4" t="s">
        <v>53</v>
      </c>
      <c r="B19" s="5" t="n">
        <v>17363208</v>
      </c>
      <c r="F19" s="5" t="n">
        <v>13149478</v>
      </c>
    </row>
    <row r="20" spans="1:11">
      <c r="A20" s="4" t="s">
        <v>54</v>
      </c>
      <c r="B20" s="5" t="n">
        <v>89432</v>
      </c>
      <c r="F20" s="5" t="n">
        <v>151451</v>
      </c>
    </row>
    <row r="21" spans="1:11">
      <c r="A21" s="4" t="s">
        <v>55</v>
      </c>
      <c r="B21" s="5" t="n">
        <v>-18613294</v>
      </c>
      <c r="F21" s="5" t="n">
        <v>-14259260</v>
      </c>
    </row>
    <row r="22" spans="1:11">
      <c r="A22" s="4" t="s">
        <v>56</v>
      </c>
      <c r="B22" s="5" t="n">
        <v>21178</v>
      </c>
      <c r="F22" s="5" t="n">
        <v>21178</v>
      </c>
    </row>
    <row r="23" spans="1:11">
      <c r="A23" s="4" t="s">
        <v>57</v>
      </c>
      <c r="B23" s="5" t="n">
        <v>-821490</v>
      </c>
      <c r="F23" s="5" t="n">
        <v>-901161</v>
      </c>
      <c r="J23" s="5" t="n">
        <v>-12826424</v>
      </c>
    </row>
    <row r="24" spans="1:11">
      <c r="A24" s="4" t="s">
        <v>58</v>
      </c>
      <c r="B24" s="7" t="n">
        <v>2575421</v>
      </c>
      <c r="F24" s="7" t="n">
        <v>5003910</v>
      </c>
    </row>
    <row r="25" spans="1:11">
      <c r="A25" s="4" t="s">
        <v>296</v>
      </c>
    </row>
    <row r="26" spans="1:11">
      <c r="A26" s="3" t="s">
        <v>34</v>
      </c>
    </row>
    <row r="27" spans="1:11">
      <c r="A27" s="4" t="s">
        <v>35</v>
      </c>
      <c r="C27" s="7" t="n">
        <v>3006598</v>
      </c>
      <c r="D27" s="7" t="n">
        <v>3958439</v>
      </c>
      <c r="E27" s="7" t="n">
        <v>4315746</v>
      </c>
      <c r="G27" s="7" t="n">
        <v>3474150</v>
      </c>
      <c r="H27" s="7" t="n">
        <v>4136803</v>
      </c>
      <c r="I27" s="7" t="n">
        <v>5170812</v>
      </c>
      <c r="J27" s="5" t="n">
        <v>6282992</v>
      </c>
      <c r="K27" s="7" t="n">
        <v>7532835</v>
      </c>
    </row>
    <row r="28" spans="1:11">
      <c r="A28" s="4" t="s">
        <v>36</v>
      </c>
      <c r="C28" s="5" t="n">
        <v>49044</v>
      </c>
      <c r="D28" s="5" t="n">
        <v>14082</v>
      </c>
      <c r="E28" s="5" t="n">
        <v>19340</v>
      </c>
      <c r="G28" s="5" t="n">
        <v>10419</v>
      </c>
      <c r="H28" s="5" t="n">
        <v>11062</v>
      </c>
      <c r="I28" s="5" t="n">
        <v>11755</v>
      </c>
      <c r="J28" s="5" t="n">
        <v>16894</v>
      </c>
      <c r="K28" s="5" t="n">
        <v>76894</v>
      </c>
    </row>
    <row r="29" spans="1:11">
      <c r="A29" s="4" t="s">
        <v>37</v>
      </c>
      <c r="C29" s="5" t="n">
        <v>357639</v>
      </c>
      <c r="D29" s="5" t="n">
        <v>155857</v>
      </c>
      <c r="E29" s="5" t="n">
        <v>162246</v>
      </c>
      <c r="G29" s="5" t="n">
        <v>269584</v>
      </c>
      <c r="H29" s="5" t="n">
        <v>170883</v>
      </c>
      <c r="I29" s="5" t="n">
        <v>210469</v>
      </c>
      <c r="J29" s="7" t="n">
        <v>221262</v>
      </c>
      <c r="K29" s="5" t="n">
        <v>83530</v>
      </c>
    </row>
    <row r="30" spans="1:11">
      <c r="A30" s="4" t="s">
        <v>38</v>
      </c>
      <c r="J30" s="4" t="s">
        <v>39</v>
      </c>
    </row>
    <row r="31" spans="1:11">
      <c r="A31" s="4" t="s">
        <v>34</v>
      </c>
      <c r="C31" s="5" t="n">
        <v>3413281</v>
      </c>
      <c r="D31" s="5" t="n">
        <v>4128378</v>
      </c>
      <c r="E31" s="5" t="n">
        <v>4497332</v>
      </c>
      <c r="G31" s="5" t="n">
        <v>3754153</v>
      </c>
      <c r="H31" s="5" t="n">
        <v>4318748</v>
      </c>
      <c r="I31" s="5" t="n">
        <v>5393036</v>
      </c>
      <c r="J31" s="7" t="n">
        <v>6521148</v>
      </c>
      <c r="K31" s="5" t="n">
        <v>7693259</v>
      </c>
    </row>
    <row r="32" spans="1:11">
      <c r="A32" s="3" t="s">
        <v>41</v>
      </c>
    </row>
    <row r="33" spans="1:11">
      <c r="A33" s="4" t="s">
        <v>42</v>
      </c>
      <c r="C33" s="5" t="n">
        <v>486175</v>
      </c>
      <c r="D33" s="5" t="n">
        <v>256527</v>
      </c>
      <c r="E33" s="5" t="n">
        <v>293989</v>
      </c>
      <c r="G33" s="5" t="n">
        <v>404413</v>
      </c>
      <c r="H33" s="5" t="n">
        <v>140457</v>
      </c>
      <c r="I33" s="5" t="n">
        <v>210608</v>
      </c>
      <c r="J33" s="5" t="n">
        <v>431227</v>
      </c>
      <c r="K33" s="5" t="n">
        <v>578893</v>
      </c>
    </row>
    <row r="34" spans="1:11">
      <c r="A34" s="4" t="s">
        <v>43</v>
      </c>
      <c r="C34" s="5" t="n">
        <v>43503</v>
      </c>
      <c r="D34" s="5" t="n">
        <v>37659</v>
      </c>
      <c r="E34" s="5" t="n">
        <v>41674</v>
      </c>
      <c r="G34" s="5" t="n">
        <v>35798</v>
      </c>
      <c r="H34" s="5" t="n">
        <v>109030</v>
      </c>
      <c r="I34" s="5" t="n">
        <v>217151</v>
      </c>
      <c r="J34" s="5" t="n">
        <v>236462</v>
      </c>
      <c r="K34" s="5" t="n">
        <v>296059</v>
      </c>
    </row>
    <row r="35" spans="1:11">
      <c r="A35" s="4" t="s">
        <v>44</v>
      </c>
      <c r="C35" s="7" t="n">
        <v>529678</v>
      </c>
      <c r="D35" s="7" t="n">
        <v>294186</v>
      </c>
      <c r="E35" s="7" t="n">
        <v>335663</v>
      </c>
      <c r="G35" s="5" t="n">
        <v>440211</v>
      </c>
      <c r="H35" s="5" t="n">
        <v>249487</v>
      </c>
      <c r="I35" s="5" t="n">
        <v>427759</v>
      </c>
      <c r="J35" s="5" t="n">
        <v>667689</v>
      </c>
      <c r="K35" s="5" t="n">
        <v>874952</v>
      </c>
    </row>
    <row r="36" spans="1:11">
      <c r="A36" s="4" t="s">
        <v>45</v>
      </c>
      <c r="C36" s="4" t="s">
        <v>39</v>
      </c>
      <c r="D36" s="4" t="s">
        <v>39</v>
      </c>
      <c r="E36" s="4" t="s">
        <v>39</v>
      </c>
      <c r="G36" s="5" t="n">
        <v>274387</v>
      </c>
      <c r="H36" s="5" t="n">
        <v>272372</v>
      </c>
      <c r="I36" s="5" t="n">
        <v>270328</v>
      </c>
      <c r="J36" s="5" t="n">
        <v>268299</v>
      </c>
      <c r="K36" s="5" t="n">
        <v>266307</v>
      </c>
    </row>
    <row r="37" spans="1:11">
      <c r="A37" s="4" t="s">
        <v>46</v>
      </c>
      <c r="C37" s="7" t="n">
        <v>179445</v>
      </c>
      <c r="D37" s="7" t="n">
        <v>180350</v>
      </c>
      <c r="E37" s="7" t="n">
        <v>182065</v>
      </c>
      <c r="G37" s="5" t="n">
        <v>241863</v>
      </c>
      <c r="H37" s="5" t="n">
        <v>212561</v>
      </c>
      <c r="I37" s="5" t="n">
        <v>208776</v>
      </c>
      <c r="J37" s="5" t="n">
        <v>311257</v>
      </c>
      <c r="K37" s="5" t="n">
        <v>183499</v>
      </c>
    </row>
    <row r="38" spans="1:11">
      <c r="A38" s="4" t="s">
        <v>47</v>
      </c>
      <c r="C38" s="5" t="n">
        <v>1487137</v>
      </c>
      <c r="D38" s="5" t="n">
        <v>1567291</v>
      </c>
      <c r="E38" s="5" t="n">
        <v>3458662</v>
      </c>
      <c r="G38" s="5" t="n">
        <v>5857991</v>
      </c>
      <c r="H38" s="5" t="n">
        <v>4402306</v>
      </c>
      <c r="I38" s="5" t="n">
        <v>4790468</v>
      </c>
      <c r="J38" s="5" t="n">
        <v>12986827</v>
      </c>
      <c r="K38" s="5" t="n">
        <v>8387626</v>
      </c>
    </row>
    <row r="39" spans="1:11">
      <c r="A39" s="4" t="s">
        <v>702</v>
      </c>
      <c r="C39" s="5" t="n">
        <v>2196260</v>
      </c>
      <c r="D39" s="5" t="n">
        <v>2041827</v>
      </c>
      <c r="E39" s="5" t="n">
        <v>3976390</v>
      </c>
      <c r="G39" s="7" t="n">
        <v>6814452</v>
      </c>
      <c r="H39" s="7" t="n">
        <v>5136726</v>
      </c>
      <c r="I39" s="7" t="n">
        <v>5697331</v>
      </c>
      <c r="J39" s="7" t="n">
        <v>14234072</v>
      </c>
      <c r="K39" s="7" t="n">
        <v>9712384</v>
      </c>
    </row>
    <row r="40" spans="1:11">
      <c r="A40" s="3" t="s">
        <v>49</v>
      </c>
    </row>
    <row r="41" spans="1:11">
      <c r="A41" s="4" t="s">
        <v>703</v>
      </c>
      <c r="C41" s="7" t="n">
        <v>278530</v>
      </c>
      <c r="D41" s="7" t="n">
        <v>278530</v>
      </c>
      <c r="E41" s="7" t="n">
        <v>278530</v>
      </c>
      <c r="G41" s="4" t="s">
        <v>39</v>
      </c>
      <c r="H41" s="4" t="s">
        <v>39</v>
      </c>
      <c r="I41" s="4" t="s">
        <v>39</v>
      </c>
      <c r="J41" s="4" t="s">
        <v>39</v>
      </c>
      <c r="K41" s="4" t="s">
        <v>39</v>
      </c>
    </row>
    <row r="42" spans="1:11">
      <c r="A42" s="4" t="s">
        <v>704</v>
      </c>
      <c r="C42" s="4" t="s">
        <v>39</v>
      </c>
      <c r="D42" s="4" t="s">
        <v>39</v>
      </c>
      <c r="E42" s="4" t="s">
        <v>39</v>
      </c>
    </row>
    <row r="43" spans="1:11">
      <c r="A43" s="4" t="s">
        <v>705</v>
      </c>
      <c r="C43" s="7" t="n">
        <v>39456</v>
      </c>
      <c r="D43" s="7" t="n">
        <v>38580</v>
      </c>
      <c r="E43" s="7" t="n">
        <v>36842</v>
      </c>
      <c r="G43" s="7" t="n">
        <v>32082</v>
      </c>
      <c r="H43" s="7" t="n">
        <v>31535</v>
      </c>
      <c r="I43" s="7" t="n">
        <v>31520</v>
      </c>
      <c r="J43" s="7" t="n">
        <v>31150</v>
      </c>
      <c r="K43" s="7" t="n">
        <v>30635</v>
      </c>
    </row>
    <row r="44" spans="1:11">
      <c r="A44" s="4" t="s">
        <v>53</v>
      </c>
      <c r="C44" s="5" t="n">
        <v>17455279</v>
      </c>
      <c r="D44" s="5" t="n">
        <v>16625081</v>
      </c>
      <c r="E44" s="5" t="n">
        <v>13982362</v>
      </c>
      <c r="G44" s="5" t="n">
        <v>9748010</v>
      </c>
      <c r="H44" s="5" t="n">
        <v>8791715</v>
      </c>
      <c r="I44" s="5" t="n">
        <v>8439437</v>
      </c>
      <c r="J44" s="5" t="n">
        <v>7585810</v>
      </c>
      <c r="K44" s="5" t="n">
        <v>6466498</v>
      </c>
    </row>
    <row r="45" spans="1:11">
      <c r="A45" s="4" t="s">
        <v>54</v>
      </c>
      <c r="C45" s="5" t="n">
        <v>6138426</v>
      </c>
      <c r="D45" s="5" t="n">
        <v>6187805</v>
      </c>
      <c r="E45" s="5" t="n">
        <v>6187805</v>
      </c>
      <c r="G45" s="5" t="n">
        <v>6201544</v>
      </c>
      <c r="H45" s="5" t="n">
        <v>6202100</v>
      </c>
      <c r="I45" s="5" t="n">
        <v>6202100</v>
      </c>
      <c r="J45" s="5" t="n">
        <v>6441700</v>
      </c>
      <c r="K45" s="5" t="n">
        <v>6441700</v>
      </c>
    </row>
    <row r="46" spans="1:11">
      <c r="A46" s="4" t="s">
        <v>55</v>
      </c>
      <c r="C46" s="5" t="n">
        <v>-22715848</v>
      </c>
      <c r="D46" s="5" t="n">
        <v>-21064623</v>
      </c>
      <c r="E46" s="5" t="n">
        <v>-19985775</v>
      </c>
      <c r="G46" s="5" t="n">
        <v>-19063113</v>
      </c>
      <c r="H46" s="5" t="n">
        <v>-15864506</v>
      </c>
      <c r="I46" s="5" t="n">
        <v>-14998530</v>
      </c>
      <c r="J46" s="5" t="n">
        <v>-21792762</v>
      </c>
      <c r="K46" s="5" t="n">
        <v>-14979136</v>
      </c>
    </row>
    <row r="47" spans="1:11">
      <c r="A47" s="4" t="s">
        <v>56</v>
      </c>
      <c r="C47" s="5" t="n">
        <v>21178</v>
      </c>
      <c r="D47" s="5" t="n">
        <v>21178</v>
      </c>
      <c r="E47" s="5" t="n">
        <v>21178</v>
      </c>
      <c r="G47" s="5" t="n">
        <v>21178</v>
      </c>
      <c r="H47" s="5" t="n">
        <v>21178</v>
      </c>
      <c r="I47" s="5" t="n">
        <v>21178</v>
      </c>
      <c r="J47" s="5" t="n">
        <v>21178</v>
      </c>
      <c r="K47" s="5" t="n">
        <v>21178</v>
      </c>
    </row>
    <row r="48" spans="1:11">
      <c r="A48" s="4" t="s">
        <v>57</v>
      </c>
      <c r="C48" s="5" t="n">
        <v>1217021</v>
      </c>
      <c r="D48" s="5" t="n">
        <v>2086551</v>
      </c>
      <c r="E48" s="5" t="n">
        <v>520942</v>
      </c>
      <c r="G48" s="5" t="n">
        <v>-3060299</v>
      </c>
      <c r="H48" s="5" t="n">
        <v>-817978</v>
      </c>
      <c r="I48" s="5" t="n">
        <v>-304295</v>
      </c>
      <c r="J48" s="5" t="n">
        <v>-7712924</v>
      </c>
      <c r="K48" s="5" t="n">
        <v>-2019125</v>
      </c>
    </row>
    <row r="49" spans="1:11">
      <c r="A49" s="4" t="s">
        <v>58</v>
      </c>
      <c r="C49" s="7" t="n">
        <v>3413281</v>
      </c>
      <c r="D49" s="7" t="n">
        <v>4128378</v>
      </c>
      <c r="E49" s="7" t="n">
        <v>4497332</v>
      </c>
      <c r="G49" s="7" t="n">
        <v>3754153</v>
      </c>
      <c r="H49" s="7" t="n">
        <v>4318748</v>
      </c>
      <c r="I49" s="7" t="n">
        <v>5393036</v>
      </c>
      <c r="J49" s="7" t="n">
        <v>6521148</v>
      </c>
      <c r="K49" s="7" t="n">
        <v>7693259</v>
      </c>
    </row>
    <row r="50" spans="1:11">
      <c r="A50" s="4" t="s">
        <v>290</v>
      </c>
    </row>
    <row r="51" spans="1:11">
      <c r="A51" s="3" t="s">
        <v>34</v>
      </c>
    </row>
    <row r="52" spans="1:11">
      <c r="A52" s="4" t="s">
        <v>35</v>
      </c>
      <c r="C52" s="4" t="s">
        <v>39</v>
      </c>
      <c r="D52" s="4" t="s">
        <v>39</v>
      </c>
      <c r="E52" s="4" t="s">
        <v>39</v>
      </c>
      <c r="G52" s="4" t="s">
        <v>39</v>
      </c>
      <c r="H52" s="4" t="s">
        <v>39</v>
      </c>
      <c r="I52" s="4" t="s">
        <v>39</v>
      </c>
      <c r="J52" s="4" t="s">
        <v>39</v>
      </c>
      <c r="K52" s="4" t="s">
        <v>39</v>
      </c>
    </row>
    <row r="53" spans="1:11">
      <c r="A53" s="4" t="s">
        <v>36</v>
      </c>
      <c r="C53" s="4" t="s">
        <v>39</v>
      </c>
      <c r="D53" s="4" t="s">
        <v>39</v>
      </c>
      <c r="E53" s="4" t="s">
        <v>39</v>
      </c>
      <c r="G53" s="4" t="s">
        <v>39</v>
      </c>
      <c r="H53" s="4" t="s">
        <v>39</v>
      </c>
      <c r="I53" s="4" t="s">
        <v>39</v>
      </c>
      <c r="J53" s="4" t="s">
        <v>39</v>
      </c>
      <c r="K53" s="4" t="s">
        <v>39</v>
      </c>
    </row>
    <row r="54" spans="1:11">
      <c r="A54" s="4" t="s">
        <v>37</v>
      </c>
      <c r="C54" s="4" t="s">
        <v>39</v>
      </c>
      <c r="D54" s="4" t="s">
        <v>39</v>
      </c>
      <c r="E54" s="4" t="s">
        <v>39</v>
      </c>
      <c r="G54" s="4" t="s">
        <v>39</v>
      </c>
      <c r="H54" s="4" t="s">
        <v>39</v>
      </c>
      <c r="I54" s="4" t="s">
        <v>39</v>
      </c>
      <c r="J54" s="4" t="s">
        <v>39</v>
      </c>
      <c r="K54" s="4" t="s">
        <v>39</v>
      </c>
    </row>
    <row r="55" spans="1:11">
      <c r="A55" s="4" t="s">
        <v>38</v>
      </c>
      <c r="J55" s="4" t="s">
        <v>39</v>
      </c>
    </row>
    <row r="56" spans="1:11">
      <c r="A56" s="4" t="s">
        <v>34</v>
      </c>
      <c r="C56" s="4" t="s">
        <v>39</v>
      </c>
      <c r="D56" s="4" t="s">
        <v>39</v>
      </c>
      <c r="E56" s="4" t="s">
        <v>39</v>
      </c>
      <c r="G56" s="4" t="s">
        <v>39</v>
      </c>
      <c r="H56" s="4" t="s">
        <v>39</v>
      </c>
      <c r="I56" s="4" t="s">
        <v>39</v>
      </c>
      <c r="J56" s="4" t="s">
        <v>39</v>
      </c>
      <c r="K56" s="4" t="s">
        <v>39</v>
      </c>
    </row>
    <row r="57" spans="1:11">
      <c r="A57" s="3" t="s">
        <v>41</v>
      </c>
    </row>
    <row r="58" spans="1:11">
      <c r="A58" s="4" t="s">
        <v>42</v>
      </c>
      <c r="C58" s="4" t="s">
        <v>39</v>
      </c>
      <c r="D58" s="4" t="s">
        <v>39</v>
      </c>
      <c r="E58" s="4" t="s">
        <v>39</v>
      </c>
      <c r="G58" s="4" t="s">
        <v>39</v>
      </c>
      <c r="H58" s="4" t="s">
        <v>39</v>
      </c>
      <c r="I58" s="4" t="s">
        <v>39</v>
      </c>
      <c r="J58" s="4" t="s">
        <v>39</v>
      </c>
      <c r="K58" s="4" t="s">
        <v>39</v>
      </c>
    </row>
    <row r="59" spans="1:11">
      <c r="A59" s="4" t="s">
        <v>43</v>
      </c>
      <c r="C59" s="4" t="s">
        <v>39</v>
      </c>
      <c r="D59" s="4" t="s">
        <v>39</v>
      </c>
      <c r="E59" s="4" t="s">
        <v>39</v>
      </c>
      <c r="G59" s="4" t="s">
        <v>39</v>
      </c>
      <c r="H59" s="4" t="s">
        <v>39</v>
      </c>
      <c r="I59" s="4" t="s">
        <v>39</v>
      </c>
      <c r="J59" s="4" t="s">
        <v>39</v>
      </c>
      <c r="K59" s="4" t="s">
        <v>39</v>
      </c>
    </row>
    <row r="60" spans="1:11">
      <c r="A60" s="4" t="s">
        <v>44</v>
      </c>
      <c r="C60" s="4" t="s">
        <v>39</v>
      </c>
      <c r="D60" s="4" t="s">
        <v>39</v>
      </c>
      <c r="E60" s="4" t="s">
        <v>39</v>
      </c>
      <c r="G60" s="4" t="s">
        <v>39</v>
      </c>
      <c r="H60" s="4" t="s">
        <v>39</v>
      </c>
      <c r="I60" s="4" t="s">
        <v>39</v>
      </c>
      <c r="J60" s="4" t="s">
        <v>39</v>
      </c>
      <c r="K60" s="4" t="s">
        <v>39</v>
      </c>
    </row>
    <row r="61" spans="1:11">
      <c r="A61" s="4" t="s">
        <v>45</v>
      </c>
      <c r="C61" s="4" t="s">
        <v>39</v>
      </c>
      <c r="D61" s="4" t="s">
        <v>39</v>
      </c>
      <c r="E61" s="4" t="s">
        <v>39</v>
      </c>
      <c r="G61" s="4" t="s">
        <v>39</v>
      </c>
      <c r="H61" s="4" t="s">
        <v>39</v>
      </c>
      <c r="I61" s="4" t="s">
        <v>39</v>
      </c>
      <c r="J61" s="4" t="s">
        <v>39</v>
      </c>
      <c r="K61" s="4" t="s">
        <v>39</v>
      </c>
    </row>
    <row r="62" spans="1:11">
      <c r="A62" s="4" t="s">
        <v>46</v>
      </c>
      <c r="C62" s="4" t="s">
        <v>39</v>
      </c>
      <c r="D62" s="4" t="s">
        <v>39</v>
      </c>
      <c r="E62" s="4" t="s">
        <v>39</v>
      </c>
      <c r="G62" s="4" t="s">
        <v>39</v>
      </c>
      <c r="H62" s="4" t="s">
        <v>39</v>
      </c>
      <c r="I62" s="4" t="s">
        <v>39</v>
      </c>
      <c r="J62" s="4" t="s">
        <v>39</v>
      </c>
      <c r="K62" s="4" t="s">
        <v>39</v>
      </c>
    </row>
    <row r="63" spans="1:11">
      <c r="A63" s="4" t="s">
        <v>47</v>
      </c>
      <c r="C63" s="7" t="n">
        <v>1956471</v>
      </c>
      <c r="D63" s="7" t="n">
        <v>1518889</v>
      </c>
      <c r="E63" s="7" t="n">
        <v>1976015</v>
      </c>
      <c r="G63" s="7" t="n">
        <v>2530555</v>
      </c>
      <c r="H63" s="7" t="n">
        <v>1855370</v>
      </c>
      <c r="I63" s="7" t="n">
        <v>2081055</v>
      </c>
      <c r="J63" s="7" t="n">
        <v>5113500</v>
      </c>
      <c r="K63" s="7" t="n">
        <v>3736320</v>
      </c>
    </row>
    <row r="64" spans="1:11">
      <c r="A64" s="4" t="s">
        <v>702</v>
      </c>
      <c r="C64" s="7" t="n">
        <v>1956471</v>
      </c>
      <c r="D64" s="7" t="n">
        <v>1518889</v>
      </c>
      <c r="E64" s="7" t="n">
        <v>1976015</v>
      </c>
      <c r="G64" s="7" t="n">
        <v>2530555</v>
      </c>
      <c r="H64" s="7" t="n">
        <v>1855370</v>
      </c>
      <c r="I64" s="7" t="n">
        <v>2081055</v>
      </c>
      <c r="J64" s="7" t="n">
        <v>5113500</v>
      </c>
      <c r="K64" s="7" t="n">
        <v>3736320</v>
      </c>
    </row>
    <row r="65" spans="1:11">
      <c r="A65" s="3" t="s">
        <v>49</v>
      </c>
    </row>
    <row r="66" spans="1:11">
      <c r="A66" s="4" t="s">
        <v>703</v>
      </c>
      <c r="C66" s="4" t="s">
        <v>39</v>
      </c>
      <c r="D66" s="4" t="s">
        <v>39</v>
      </c>
      <c r="E66" s="4" t="s">
        <v>39</v>
      </c>
      <c r="G66" s="4" t="s">
        <v>39</v>
      </c>
      <c r="H66" s="4" t="s">
        <v>39</v>
      </c>
      <c r="I66" s="4" t="s">
        <v>39</v>
      </c>
      <c r="J66" s="4" t="s">
        <v>39</v>
      </c>
      <c r="K66" s="4" t="s">
        <v>39</v>
      </c>
    </row>
    <row r="67" spans="1:11">
      <c r="A67" s="4" t="s">
        <v>704</v>
      </c>
      <c r="C67" s="4" t="s">
        <v>39</v>
      </c>
      <c r="D67" s="4" t="s">
        <v>39</v>
      </c>
      <c r="E67" s="4" t="s">
        <v>39</v>
      </c>
    </row>
    <row r="68" spans="1:11">
      <c r="A68" s="4" t="s">
        <v>705</v>
      </c>
      <c r="C68" s="4" t="s">
        <v>39</v>
      </c>
      <c r="D68" s="4" t="s">
        <v>39</v>
      </c>
      <c r="E68" s="4" t="s">
        <v>39</v>
      </c>
      <c r="G68" s="4" t="s">
        <v>39</v>
      </c>
      <c r="H68" s="4" t="s">
        <v>39</v>
      </c>
      <c r="I68" s="4" t="s">
        <v>39</v>
      </c>
      <c r="J68" s="4" t="s">
        <v>39</v>
      </c>
      <c r="K68" s="4" t="s">
        <v>39</v>
      </c>
    </row>
    <row r="69" spans="1:11">
      <c r="A69" s="4" t="s">
        <v>53</v>
      </c>
      <c r="C69" s="7" t="n">
        <v>-136800</v>
      </c>
      <c r="D69" s="7" t="n">
        <v>-136800</v>
      </c>
      <c r="E69" s="7" t="n">
        <v>-136800</v>
      </c>
      <c r="G69" s="7" t="n">
        <v>-136800</v>
      </c>
      <c r="H69" s="7" t="n">
        <v>-136800</v>
      </c>
      <c r="I69" s="7" t="n">
        <v>-136800</v>
      </c>
      <c r="J69" s="4" t="s">
        <v>39</v>
      </c>
      <c r="K69" s="4" t="s">
        <v>39</v>
      </c>
    </row>
    <row r="70" spans="1:11">
      <c r="A70" s="4" t="s">
        <v>54</v>
      </c>
      <c r="C70" s="5" t="n">
        <v>-6048994</v>
      </c>
      <c r="D70" s="5" t="n">
        <v>-6048994</v>
      </c>
      <c r="E70" s="5" t="n">
        <v>-6048994</v>
      </c>
      <c r="G70" s="5" t="n">
        <v>-6048994</v>
      </c>
      <c r="H70" s="5" t="n">
        <v>-6048994</v>
      </c>
      <c r="I70" s="5" t="n">
        <v>-6048994</v>
      </c>
      <c r="J70" s="7" t="n">
        <v>-6288594</v>
      </c>
      <c r="K70" s="7" t="n">
        <v>-6288594</v>
      </c>
    </row>
    <row r="71" spans="1:11">
      <c r="A71" s="4" t="s">
        <v>55</v>
      </c>
      <c r="C71" s="7" t="n">
        <v>4229323</v>
      </c>
      <c r="D71" s="7" t="n">
        <v>4666905</v>
      </c>
      <c r="E71" s="7" t="n">
        <v>4209779</v>
      </c>
      <c r="G71" s="7" t="n">
        <v>3655239</v>
      </c>
      <c r="H71" s="7" t="n">
        <v>4330424</v>
      </c>
      <c r="I71" s="7" t="n">
        <v>4104739</v>
      </c>
      <c r="J71" s="7" t="n">
        <v>1175094</v>
      </c>
      <c r="K71" s="7" t="n">
        <v>2552274</v>
      </c>
    </row>
    <row r="72" spans="1:11">
      <c r="A72" s="4" t="s">
        <v>56</v>
      </c>
      <c r="C72" s="4" t="s">
        <v>39</v>
      </c>
      <c r="D72" s="4" t="s">
        <v>39</v>
      </c>
      <c r="E72" s="4" t="s">
        <v>39</v>
      </c>
      <c r="G72" s="4" t="s">
        <v>39</v>
      </c>
      <c r="H72" s="4" t="s">
        <v>39</v>
      </c>
      <c r="I72" s="4" t="s">
        <v>39</v>
      </c>
      <c r="J72" s="4" t="s">
        <v>39</v>
      </c>
      <c r="K72" s="4" t="s">
        <v>39</v>
      </c>
    </row>
    <row r="73" spans="1:11">
      <c r="A73" s="4" t="s">
        <v>57</v>
      </c>
      <c r="C73" s="7" t="n">
        <v>-1956471</v>
      </c>
      <c r="D73" s="7" t="n">
        <v>-1518889</v>
      </c>
      <c r="E73" s="7" t="n">
        <v>-1976015</v>
      </c>
      <c r="G73" s="7" t="n">
        <v>-2530555</v>
      </c>
      <c r="H73" s="7" t="n">
        <v>-1855370</v>
      </c>
      <c r="I73" s="7" t="n">
        <v>-2081055</v>
      </c>
      <c r="J73" s="7" t="n">
        <v>-5113500</v>
      </c>
      <c r="K73" s="7" t="n">
        <v>-3736320</v>
      </c>
    </row>
    <row r="74" spans="1:11">
      <c r="A74" s="4" t="s">
        <v>58</v>
      </c>
      <c r="C74" s="4" t="s">
        <v>39</v>
      </c>
      <c r="D74" s="4" t="s">
        <v>39</v>
      </c>
      <c r="E74" s="4" t="s">
        <v>39</v>
      </c>
      <c r="G74" s="4" t="s">
        <v>39</v>
      </c>
      <c r="H74" s="4" t="s">
        <v>39</v>
      </c>
      <c r="I74" s="4" t="s">
        <v>39</v>
      </c>
      <c r="J74" s="4" t="s">
        <v>39</v>
      </c>
      <c r="K74" s="4" t="s">
        <v>39</v>
      </c>
    </row>
    <row r="75" spans="1:11">
      <c r="A75" s="4" t="s">
        <v>706</v>
      </c>
    </row>
    <row r="76" spans="1:11">
      <c r="A76" s="3" t="s">
        <v>34</v>
      </c>
    </row>
    <row r="77" spans="1:11">
      <c r="A77" s="4" t="s">
        <v>35</v>
      </c>
      <c r="C77" s="7" t="n">
        <v>3006598</v>
      </c>
      <c r="D77" s="7" t="n">
        <v>3958439</v>
      </c>
      <c r="E77" s="7" t="n">
        <v>4315746</v>
      </c>
      <c r="G77" s="7" t="n">
        <v>3474150</v>
      </c>
      <c r="H77" s="7" t="n">
        <v>4136803</v>
      </c>
      <c r="I77" s="7" t="n">
        <v>5170812</v>
      </c>
      <c r="J77" s="7" t="n">
        <v>6282992</v>
      </c>
      <c r="K77" s="7" t="n">
        <v>7532835</v>
      </c>
    </row>
    <row r="78" spans="1:11">
      <c r="A78" s="4" t="s">
        <v>36</v>
      </c>
      <c r="C78" s="5" t="n">
        <v>49044</v>
      </c>
      <c r="D78" s="5" t="n">
        <v>14082</v>
      </c>
      <c r="E78" s="5" t="n">
        <v>19340</v>
      </c>
      <c r="G78" s="5" t="n">
        <v>10419</v>
      </c>
      <c r="H78" s="5" t="n">
        <v>11062</v>
      </c>
      <c r="I78" s="5" t="n">
        <v>11755</v>
      </c>
      <c r="J78" s="5" t="n">
        <v>16894</v>
      </c>
      <c r="K78" s="5" t="n">
        <v>76894</v>
      </c>
    </row>
    <row r="79" spans="1:11">
      <c r="A79" s="4" t="s">
        <v>37</v>
      </c>
      <c r="C79" s="5" t="n">
        <v>357639</v>
      </c>
      <c r="D79" s="5" t="n">
        <v>155857</v>
      </c>
      <c r="E79" s="5" t="n">
        <v>162246</v>
      </c>
      <c r="G79" s="5" t="n">
        <v>269584</v>
      </c>
      <c r="H79" s="5" t="n">
        <v>170883</v>
      </c>
      <c r="I79" s="5" t="n">
        <v>210469</v>
      </c>
      <c r="J79" s="7" t="n">
        <v>221262</v>
      </c>
      <c r="K79" s="5" t="n">
        <v>83530</v>
      </c>
    </row>
    <row r="80" spans="1:11">
      <c r="A80" s="4" t="s">
        <v>38</v>
      </c>
      <c r="J80" s="4" t="s">
        <v>39</v>
      </c>
    </row>
    <row r="81" spans="1:11">
      <c r="A81" s="4" t="s">
        <v>34</v>
      </c>
      <c r="C81" s="5" t="n">
        <v>3413281</v>
      </c>
      <c r="D81" s="5" t="n">
        <v>4128378</v>
      </c>
      <c r="E81" s="5" t="n">
        <v>4497332</v>
      </c>
      <c r="G81" s="5" t="n">
        <v>3754153</v>
      </c>
      <c r="H81" s="5" t="n">
        <v>4318748</v>
      </c>
      <c r="I81" s="5" t="n">
        <v>5393036</v>
      </c>
      <c r="J81" s="7" t="n">
        <v>6521148</v>
      </c>
      <c r="K81" s="5" t="n">
        <v>7693259</v>
      </c>
    </row>
    <row r="82" spans="1:11">
      <c r="A82" s="3" t="s">
        <v>41</v>
      </c>
    </row>
    <row r="83" spans="1:11">
      <c r="A83" s="4" t="s">
        <v>42</v>
      </c>
      <c r="C83" s="5" t="n">
        <v>486175</v>
      </c>
      <c r="D83" s="5" t="n">
        <v>256527</v>
      </c>
      <c r="E83" s="5" t="n">
        <v>293989</v>
      </c>
      <c r="G83" s="5" t="n">
        <v>404413</v>
      </c>
      <c r="H83" s="5" t="n">
        <v>140457</v>
      </c>
      <c r="I83" s="5" t="n">
        <v>210608</v>
      </c>
      <c r="J83" s="5" t="n">
        <v>431227</v>
      </c>
      <c r="K83" s="5" t="n">
        <v>578893</v>
      </c>
    </row>
    <row r="84" spans="1:11">
      <c r="A84" s="4" t="s">
        <v>43</v>
      </c>
      <c r="C84" s="5" t="n">
        <v>43503</v>
      </c>
      <c r="D84" s="5" t="n">
        <v>37659</v>
      </c>
      <c r="E84" s="5" t="n">
        <v>41674</v>
      </c>
      <c r="G84" s="5" t="n">
        <v>35798</v>
      </c>
      <c r="H84" s="5" t="n">
        <v>109030</v>
      </c>
      <c r="I84" s="5" t="n">
        <v>217151</v>
      </c>
      <c r="J84" s="5" t="n">
        <v>236462</v>
      </c>
      <c r="K84" s="5" t="n">
        <v>296059</v>
      </c>
    </row>
    <row r="85" spans="1:11">
      <c r="A85" s="4" t="s">
        <v>44</v>
      </c>
      <c r="C85" s="7" t="n">
        <v>529678</v>
      </c>
      <c r="D85" s="7" t="n">
        <v>294186</v>
      </c>
      <c r="E85" s="7" t="n">
        <v>335663</v>
      </c>
      <c r="G85" s="5" t="n">
        <v>440211</v>
      </c>
      <c r="H85" s="5" t="n">
        <v>249487</v>
      </c>
      <c r="I85" s="5" t="n">
        <v>427759</v>
      </c>
      <c r="J85" s="5" t="n">
        <v>667689</v>
      </c>
      <c r="K85" s="5" t="n">
        <v>874952</v>
      </c>
    </row>
    <row r="86" spans="1:11">
      <c r="A86" s="4" t="s">
        <v>45</v>
      </c>
      <c r="C86" s="4" t="s">
        <v>39</v>
      </c>
      <c r="D86" s="4" t="s">
        <v>39</v>
      </c>
      <c r="E86" s="4" t="s">
        <v>39</v>
      </c>
      <c r="G86" s="5" t="n">
        <v>274387</v>
      </c>
      <c r="H86" s="5" t="n">
        <v>272372</v>
      </c>
      <c r="I86" s="5" t="n">
        <v>270328</v>
      </c>
      <c r="J86" s="5" t="n">
        <v>268299</v>
      </c>
      <c r="K86" s="5" t="n">
        <v>266307</v>
      </c>
    </row>
    <row r="87" spans="1:11">
      <c r="A87" s="4" t="s">
        <v>46</v>
      </c>
      <c r="C87" s="7" t="n">
        <v>179445</v>
      </c>
      <c r="D87" s="7" t="n">
        <v>180350</v>
      </c>
      <c r="E87" s="7" t="n">
        <v>182065</v>
      </c>
      <c r="G87" s="5" t="n">
        <v>241863</v>
      </c>
      <c r="H87" s="5" t="n">
        <v>212561</v>
      </c>
      <c r="I87" s="5" t="n">
        <v>208776</v>
      </c>
      <c r="J87" s="5" t="n">
        <v>311257</v>
      </c>
      <c r="K87" s="5" t="n">
        <v>183499</v>
      </c>
    </row>
    <row r="88" spans="1:11">
      <c r="A88" s="4" t="s">
        <v>47</v>
      </c>
      <c r="C88" s="5" t="n">
        <v>3443608</v>
      </c>
      <c r="D88" s="5" t="n">
        <v>3086180</v>
      </c>
      <c r="E88" s="5" t="n">
        <v>5434677</v>
      </c>
      <c r="G88" s="5" t="n">
        <v>8388546</v>
      </c>
      <c r="H88" s="5" t="n">
        <v>6257676</v>
      </c>
      <c r="I88" s="5" t="n">
        <v>6871523</v>
      </c>
      <c r="J88" s="5" t="n">
        <v>18100327</v>
      </c>
      <c r="K88" s="5" t="n">
        <v>12123946</v>
      </c>
    </row>
    <row r="89" spans="1:11">
      <c r="A89" s="4" t="s">
        <v>702</v>
      </c>
      <c r="C89" s="5" t="n">
        <v>4152731</v>
      </c>
      <c r="D89" s="5" t="n">
        <v>3560716</v>
      </c>
      <c r="E89" s="5" t="n">
        <v>5952405</v>
      </c>
      <c r="G89" s="7" t="n">
        <v>9345007</v>
      </c>
      <c r="H89" s="7" t="n">
        <v>6992096</v>
      </c>
      <c r="I89" s="7" t="n">
        <v>7778386</v>
      </c>
      <c r="J89" s="7" t="n">
        <v>19347572</v>
      </c>
      <c r="K89" s="7" t="n">
        <v>13448704</v>
      </c>
    </row>
    <row r="90" spans="1:11">
      <c r="A90" s="3" t="s">
        <v>49</v>
      </c>
    </row>
    <row r="91" spans="1:11">
      <c r="A91" s="4" t="s">
        <v>703</v>
      </c>
      <c r="C91" s="7" t="n">
        <v>278530</v>
      </c>
      <c r="D91" s="7" t="n">
        <v>278530</v>
      </c>
      <c r="E91" s="7" t="n">
        <v>278530</v>
      </c>
      <c r="G91" s="4" t="s">
        <v>39</v>
      </c>
      <c r="H91" s="4" t="s">
        <v>39</v>
      </c>
      <c r="I91" s="4" t="s">
        <v>39</v>
      </c>
      <c r="J91" s="4" t="s">
        <v>39</v>
      </c>
      <c r="K91" s="4" t="s">
        <v>39</v>
      </c>
    </row>
    <row r="92" spans="1:11">
      <c r="A92" s="4" t="s">
        <v>704</v>
      </c>
      <c r="C92" s="4" t="s">
        <v>39</v>
      </c>
      <c r="D92" s="4" t="s">
        <v>39</v>
      </c>
      <c r="E92" s="4" t="s">
        <v>39</v>
      </c>
    </row>
    <row r="93" spans="1:11">
      <c r="A93" s="4" t="s">
        <v>705</v>
      </c>
      <c r="C93" s="7" t="n">
        <v>39456</v>
      </c>
      <c r="D93" s="7" t="n">
        <v>38580</v>
      </c>
      <c r="E93" s="7" t="n">
        <v>36842</v>
      </c>
      <c r="G93" s="7" t="n">
        <v>32082</v>
      </c>
      <c r="H93" s="7" t="n">
        <v>31535</v>
      </c>
      <c r="I93" s="7" t="n">
        <v>31520</v>
      </c>
      <c r="J93" s="7" t="n">
        <v>31150</v>
      </c>
      <c r="K93" s="7" t="n">
        <v>30635</v>
      </c>
    </row>
    <row r="94" spans="1:11">
      <c r="A94" s="4" t="s">
        <v>53</v>
      </c>
      <c r="C94" s="5" t="n">
        <v>17318479</v>
      </c>
      <c r="D94" s="5" t="n">
        <v>16488281</v>
      </c>
      <c r="E94" s="5" t="n">
        <v>13845562</v>
      </c>
      <c r="G94" s="5" t="n">
        <v>9611210</v>
      </c>
      <c r="H94" s="5" t="n">
        <v>8654915</v>
      </c>
      <c r="I94" s="5" t="n">
        <v>8302637</v>
      </c>
      <c r="J94" s="5" t="n">
        <v>7585810</v>
      </c>
      <c r="K94" s="5" t="n">
        <v>6466498</v>
      </c>
    </row>
    <row r="95" spans="1:11">
      <c r="A95" s="4" t="s">
        <v>54</v>
      </c>
      <c r="C95" s="5" t="n">
        <v>89432</v>
      </c>
      <c r="D95" s="5" t="n">
        <v>138811</v>
      </c>
      <c r="E95" s="5" t="n">
        <v>138811</v>
      </c>
      <c r="G95" s="5" t="n">
        <v>152550</v>
      </c>
      <c r="H95" s="5" t="n">
        <v>153106</v>
      </c>
      <c r="I95" s="5" t="n">
        <v>153106</v>
      </c>
      <c r="J95" s="5" t="n">
        <v>153106</v>
      </c>
      <c r="K95" s="5" t="n">
        <v>153106</v>
      </c>
    </row>
    <row r="96" spans="1:11">
      <c r="A96" s="4" t="s">
        <v>55</v>
      </c>
      <c r="C96" s="5" t="n">
        <v>-18486525</v>
      </c>
      <c r="D96" s="5" t="n">
        <v>-16397718</v>
      </c>
      <c r="E96" s="5" t="n">
        <v>-15775996</v>
      </c>
      <c r="G96" s="5" t="n">
        <v>-15407874</v>
      </c>
      <c r="H96" s="5" t="n">
        <v>-11534082</v>
      </c>
      <c r="I96" s="5" t="n">
        <v>-10893791</v>
      </c>
      <c r="J96" s="5" t="n">
        <v>-20617668</v>
      </c>
      <c r="K96" s="5" t="n">
        <v>-12426862</v>
      </c>
    </row>
    <row r="97" spans="1:11">
      <c r="A97" s="4" t="s">
        <v>56</v>
      </c>
      <c r="C97" s="5" t="n">
        <v>21178</v>
      </c>
      <c r="D97" s="5" t="n">
        <v>21178</v>
      </c>
      <c r="E97" s="5" t="n">
        <v>21178</v>
      </c>
      <c r="G97" s="5" t="n">
        <v>21178</v>
      </c>
      <c r="H97" s="5" t="n">
        <v>21178</v>
      </c>
      <c r="I97" s="5" t="n">
        <v>21178</v>
      </c>
      <c r="J97" s="5" t="n">
        <v>21178</v>
      </c>
      <c r="K97" s="5" t="n">
        <v>21178</v>
      </c>
    </row>
    <row r="98" spans="1:11">
      <c r="A98" s="4" t="s">
        <v>57</v>
      </c>
      <c r="C98" s="5" t="n">
        <v>-739450</v>
      </c>
      <c r="D98" s="5" t="n">
        <v>567662</v>
      </c>
      <c r="E98" s="5" t="n">
        <v>-1455073</v>
      </c>
      <c r="G98" s="5" t="n">
        <v>-5590854</v>
      </c>
      <c r="H98" s="5" t="n">
        <v>-2673348</v>
      </c>
      <c r="I98" s="5" t="n">
        <v>-2385350</v>
      </c>
      <c r="J98" s="5" t="n">
        <v>-12826424</v>
      </c>
      <c r="K98" s="5" t="n">
        <v>-5755445</v>
      </c>
    </row>
    <row r="99" spans="1:11">
      <c r="A99" s="4" t="s">
        <v>58</v>
      </c>
      <c r="C99" s="7" t="n">
        <v>3413281</v>
      </c>
      <c r="D99" s="7" t="n">
        <v>4128378</v>
      </c>
      <c r="E99" s="7" t="n">
        <v>4497332</v>
      </c>
      <c r="G99" s="7" t="n">
        <v>3754153</v>
      </c>
      <c r="H99" s="7" t="n">
        <v>4318748</v>
      </c>
      <c r="I99" s="7" t="n">
        <v>5393036</v>
      </c>
      <c r="J99" s="7" t="n">
        <v>6521148</v>
      </c>
      <c r="K99" s="7" t="n">
        <v>76932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7</v>
      </c>
      <c r="B1" s="2" t="s">
        <v>708</v>
      </c>
      <c r="C1" s="2" t="s">
        <v>709</v>
      </c>
      <c r="J1" s="2" t="s">
        <v>1</v>
      </c>
    </row>
    <row r="2" spans="1:11">
      <c r="B2" s="2" t="s">
        <v>710</v>
      </c>
      <c r="C2" s="2" t="s">
        <v>697</v>
      </c>
      <c r="D2" s="2" t="s">
        <v>4</v>
      </c>
      <c r="E2" s="2" t="s">
        <v>618</v>
      </c>
      <c r="F2" s="2" t="s">
        <v>698</v>
      </c>
      <c r="G2" s="2" t="s">
        <v>700</v>
      </c>
      <c r="H2" s="2" t="s">
        <v>33</v>
      </c>
      <c r="I2" s="2" t="s">
        <v>701</v>
      </c>
      <c r="J2" s="2" t="s">
        <v>2</v>
      </c>
      <c r="K2" s="2" t="s">
        <v>32</v>
      </c>
    </row>
    <row r="3" spans="1:11">
      <c r="A3" s="3" t="s">
        <v>711</v>
      </c>
    </row>
    <row r="4" spans="1:11">
      <c r="A4" s="4" t="s">
        <v>71</v>
      </c>
      <c r="J4" s="7" t="n">
        <v>-2555754</v>
      </c>
      <c r="K4" s="7" t="n">
        <v>-2119217</v>
      </c>
    </row>
    <row r="5" spans="1:11">
      <c r="A5" s="4" t="s">
        <v>72</v>
      </c>
      <c r="J5" s="5" t="n">
        <v>-2168899</v>
      </c>
      <c r="K5" s="5" t="n">
        <v>-3134409</v>
      </c>
    </row>
    <row r="6" spans="1:11">
      <c r="A6" s="4" t="s">
        <v>73</v>
      </c>
      <c r="J6" s="5" t="n">
        <v>-4724653</v>
      </c>
      <c r="K6" s="5" t="n">
        <v>-5253626</v>
      </c>
    </row>
    <row r="7" spans="1:11">
      <c r="A7" s="3" t="s">
        <v>81</v>
      </c>
    </row>
    <row r="8" spans="1:11">
      <c r="A8" s="4" t="s">
        <v>75</v>
      </c>
      <c r="J8" s="5" t="n">
        <v>-627433</v>
      </c>
      <c r="K8" s="5" t="n">
        <v>-11529498</v>
      </c>
    </row>
    <row r="9" spans="1:11">
      <c r="A9" s="4" t="s">
        <v>298</v>
      </c>
      <c r="J9" s="5" t="n">
        <v>23415</v>
      </c>
      <c r="K9" s="5" t="n">
        <v>22581</v>
      </c>
    </row>
    <row r="10" spans="1:11">
      <c r="A10" s="4" t="s">
        <v>79</v>
      </c>
      <c r="J10" s="5" t="n">
        <v>-2091</v>
      </c>
      <c r="K10" s="5" t="n">
        <v>-8140</v>
      </c>
    </row>
    <row r="11" spans="1:11">
      <c r="A11" s="4" t="s">
        <v>80</v>
      </c>
      <c r="J11" s="5" t="n">
        <v>-363</v>
      </c>
      <c r="K11" s="5" t="n">
        <v>-2078</v>
      </c>
    </row>
    <row r="12" spans="1:11">
      <c r="A12" s="4" t="s">
        <v>76</v>
      </c>
      <c r="J12" s="5" t="n">
        <v>23658</v>
      </c>
      <c r="K12" s="5" t="n">
        <v>111179</v>
      </c>
    </row>
    <row r="13" spans="1:11">
      <c r="A13" s="4" t="s">
        <v>77</v>
      </c>
      <c r="J13" s="5" t="n">
        <v>249062</v>
      </c>
      <c r="K13" s="5" t="n">
        <v>0</v>
      </c>
    </row>
    <row r="14" spans="1:11">
      <c r="A14" s="4" t="s">
        <v>81</v>
      </c>
      <c r="J14" s="5" t="n">
        <v>-376886</v>
      </c>
      <c r="K14" s="5" t="n">
        <v>-11612034</v>
      </c>
    </row>
    <row r="15" spans="1:11">
      <c r="A15" s="4" t="s">
        <v>712</v>
      </c>
      <c r="J15" s="7" t="n">
        <v>4347767</v>
      </c>
      <c r="K15" s="7" t="n">
        <v>-6358408</v>
      </c>
    </row>
    <row r="16" spans="1:11">
      <c r="A16" s="4" t="s">
        <v>83</v>
      </c>
      <c r="J16" s="9" t="n">
        <v>0.11</v>
      </c>
      <c r="K16" s="9" t="n">
        <v>-0.2</v>
      </c>
    </row>
    <row r="17" spans="1:11">
      <c r="A17" s="4" t="s">
        <v>300</v>
      </c>
      <c r="J17" s="9" t="n">
        <v>0.11</v>
      </c>
      <c r="K17" s="7" t="n">
        <v>0</v>
      </c>
    </row>
    <row r="18" spans="1:11">
      <c r="A18" s="4" t="s">
        <v>85</v>
      </c>
      <c r="J18" s="5" t="n">
        <v>38067516</v>
      </c>
      <c r="K18" s="5" t="n">
        <v>31969595</v>
      </c>
    </row>
    <row r="19" spans="1:11">
      <c r="A19" s="4" t="s">
        <v>86</v>
      </c>
      <c r="J19" s="5" t="n">
        <v>38067516</v>
      </c>
      <c r="K19" s="5" t="n">
        <v>39090331</v>
      </c>
    </row>
    <row r="20" spans="1:11">
      <c r="A20" s="4" t="s">
        <v>296</v>
      </c>
    </row>
    <row r="21" spans="1:11">
      <c r="A21" s="3" t="s">
        <v>711</v>
      </c>
    </row>
    <row r="22" spans="1:11">
      <c r="A22" s="4" t="s">
        <v>71</v>
      </c>
      <c r="B22" s="7" t="n">
        <v>566060</v>
      </c>
      <c r="C22" s="7" t="n">
        <v>641839</v>
      </c>
      <c r="D22" s="7" t="n">
        <v>612169</v>
      </c>
      <c r="E22" s="7" t="n">
        <v>671627</v>
      </c>
      <c r="F22" s="7" t="n">
        <v>618869</v>
      </c>
      <c r="G22" s="7" t="n">
        <v>560235</v>
      </c>
      <c r="H22" s="7" t="n">
        <v>584412</v>
      </c>
      <c r="I22" s="7" t="n">
        <v>631947</v>
      </c>
    </row>
    <row r="23" spans="1:11">
      <c r="A23" s="4" t="s">
        <v>72</v>
      </c>
      <c r="B23" s="5" t="n">
        <v>636182</v>
      </c>
      <c r="C23" s="5" t="n">
        <v>500753</v>
      </c>
      <c r="D23" s="5" t="n">
        <v>656229</v>
      </c>
      <c r="E23" s="5" t="n">
        <v>445000</v>
      </c>
      <c r="F23" s="5" t="n">
        <v>966923</v>
      </c>
      <c r="G23" s="5" t="n">
        <v>741368</v>
      </c>
      <c r="H23" s="5" t="n">
        <v>1654380</v>
      </c>
      <c r="I23" s="5" t="n">
        <v>920377</v>
      </c>
    </row>
    <row r="24" spans="1:11">
      <c r="A24" s="4" t="s">
        <v>73</v>
      </c>
      <c r="B24" s="5" t="n">
        <v>1202242</v>
      </c>
      <c r="C24" s="5" t="n">
        <v>1142592</v>
      </c>
      <c r="D24" s="5" t="n">
        <v>1268398</v>
      </c>
      <c r="E24" s="5" t="n">
        <v>1116627</v>
      </c>
      <c r="F24" s="5" t="n">
        <v>1585792</v>
      </c>
      <c r="G24" s="5" t="n">
        <v>1301603</v>
      </c>
      <c r="H24" s="5" t="n">
        <v>2238792</v>
      </c>
      <c r="I24" s="5" t="n">
        <v>1552324</v>
      </c>
    </row>
    <row r="25" spans="1:11">
      <c r="A25" s="3" t="s">
        <v>81</v>
      </c>
    </row>
    <row r="26" spans="1:11">
      <c r="A26" s="4" t="s">
        <v>75</v>
      </c>
      <c r="B26" s="5" t="n">
        <v>-372487</v>
      </c>
      <c r="C26" s="7" t="n">
        <v>343569</v>
      </c>
      <c r="D26" s="5" t="n">
        <v>-435200</v>
      </c>
      <c r="E26" s="5" t="n">
        <v>368594</v>
      </c>
      <c r="F26" s="7" t="n">
        <v>1599349</v>
      </c>
      <c r="G26" s="7" t="n">
        <v>-8094339</v>
      </c>
      <c r="H26" s="7" t="n">
        <v>4599201</v>
      </c>
      <c r="I26" s="5" t="n">
        <v>2543574</v>
      </c>
    </row>
    <row r="27" spans="1:11">
      <c r="A27" s="4" t="s">
        <v>713</v>
      </c>
      <c r="C27" s="4" t="s">
        <v>39</v>
      </c>
      <c r="D27" s="5" t="n">
        <v>143532</v>
      </c>
      <c r="E27" s="5" t="n">
        <v>-167190</v>
      </c>
      <c r="F27" s="4" t="s">
        <v>39</v>
      </c>
      <c r="G27" s="4" t="s">
        <v>39</v>
      </c>
      <c r="H27" s="4" t="s">
        <v>39</v>
      </c>
      <c r="I27" s="5" t="n">
        <v>598000</v>
      </c>
    </row>
    <row r="28" spans="1:11">
      <c r="A28" s="4" t="s">
        <v>714</v>
      </c>
      <c r="E28" s="5" t="n">
        <v>2391</v>
      </c>
      <c r="F28" s="4" t="s">
        <v>39</v>
      </c>
      <c r="G28" s="4" t="s">
        <v>39</v>
      </c>
      <c r="H28" s="4" t="s">
        <v>39</v>
      </c>
      <c r="I28" s="5" t="n">
        <v>2713220</v>
      </c>
    </row>
    <row r="29" spans="1:11">
      <c r="A29" s="4" t="s">
        <v>298</v>
      </c>
      <c r="B29" s="5" t="n">
        <v>34797</v>
      </c>
      <c r="C29" s="7" t="n">
        <v>6826</v>
      </c>
      <c r="D29" s="7" t="n">
        <v>7295</v>
      </c>
      <c r="E29" s="5" t="n">
        <v>2091</v>
      </c>
      <c r="F29" s="7" t="n">
        <v>11947</v>
      </c>
      <c r="G29" s="7" t="n">
        <v>-2834</v>
      </c>
      <c r="H29" s="7" t="n">
        <v>-25179</v>
      </c>
      <c r="I29" s="5" t="n">
        <v>-3754</v>
      </c>
    </row>
    <row r="30" spans="1:11">
      <c r="A30" s="4" t="s">
        <v>79</v>
      </c>
      <c r="B30" s="5" t="n">
        <v>2044</v>
      </c>
      <c r="C30" s="4" t="s">
        <v>39</v>
      </c>
      <c r="D30" s="4" t="s">
        <v>39</v>
      </c>
      <c r="F30" s="5" t="n">
        <v>2015</v>
      </c>
      <c r="G30" s="5" t="n">
        <v>2029</v>
      </c>
      <c r="H30" s="5" t="n">
        <v>1992</v>
      </c>
      <c r="I30" s="5" t="n">
        <v>1955</v>
      </c>
    </row>
    <row r="31" spans="1:11">
      <c r="A31" s="4" t="s">
        <v>80</v>
      </c>
      <c r="B31" s="5" t="n">
        <v>-620</v>
      </c>
      <c r="C31" s="7" t="n">
        <v>-70</v>
      </c>
      <c r="D31" s="7" t="n">
        <v>-109</v>
      </c>
      <c r="E31" s="5" t="n">
        <v>-152</v>
      </c>
      <c r="F31" s="5" t="n">
        <v>-496</v>
      </c>
      <c r="G31" s="5" t="n">
        <v>-691</v>
      </c>
      <c r="H31" s="5" t="n">
        <v>-1180</v>
      </c>
    </row>
    <row r="32" spans="1:11">
      <c r="A32" s="4" t="s">
        <v>77</v>
      </c>
      <c r="C32" s="5" t="n">
        <v>156219</v>
      </c>
      <c r="D32" s="5" t="n">
        <v>92843</v>
      </c>
    </row>
    <row r="33" spans="1:11">
      <c r="A33" s="4" t="s">
        <v>81</v>
      </c>
      <c r="B33" s="5" t="n">
        <v>-336266</v>
      </c>
      <c r="C33" s="5" t="n">
        <v>506544</v>
      </c>
      <c r="D33" s="5" t="n">
        <v>-191639</v>
      </c>
      <c r="E33" s="5" t="n">
        <v>205734</v>
      </c>
      <c r="F33" s="5" t="n">
        <v>1612815</v>
      </c>
      <c r="G33" s="5" t="n">
        <v>-8095835</v>
      </c>
      <c r="H33" s="5" t="n">
        <v>4574834</v>
      </c>
      <c r="I33" s="5" t="n">
        <v>5852995</v>
      </c>
    </row>
    <row r="34" spans="1:11">
      <c r="A34" s="4" t="s">
        <v>712</v>
      </c>
      <c r="B34" s="7" t="n">
        <v>865976</v>
      </c>
      <c r="C34" s="7" t="n">
        <v>1649136</v>
      </c>
      <c r="D34" s="7" t="n">
        <v>1076759</v>
      </c>
      <c r="E34" s="7" t="n">
        <v>1322361</v>
      </c>
      <c r="F34" s="7" t="n">
        <v>3198607</v>
      </c>
      <c r="G34" s="7" t="n">
        <v>-6794232</v>
      </c>
      <c r="H34" s="7" t="n">
        <v>6813626</v>
      </c>
      <c r="I34" s="7" t="n">
        <v>7405319</v>
      </c>
    </row>
    <row r="35" spans="1:11">
      <c r="A35" s="4" t="s">
        <v>301</v>
      </c>
      <c r="B35" s="9" t="n">
        <v>0.03</v>
      </c>
      <c r="C35" s="9" t="n">
        <v>0.04</v>
      </c>
      <c r="D35" s="9" t="n">
        <v>0.03</v>
      </c>
      <c r="E35" s="9" t="n">
        <v>0.04</v>
      </c>
      <c r="F35" s="6" t="n">
        <v>0.1</v>
      </c>
      <c r="H35" s="9" t="n">
        <v>0.22</v>
      </c>
      <c r="I35" s="6" t="n">
        <v>0.3</v>
      </c>
    </row>
    <row r="36" spans="1:11">
      <c r="A36" s="4" t="s">
        <v>83</v>
      </c>
      <c r="G36" s="9" t="n">
        <v>-0.22</v>
      </c>
    </row>
    <row r="37" spans="1:11">
      <c r="A37" s="4" t="s">
        <v>300</v>
      </c>
      <c r="G37" s="9" t="n">
        <v>-0.02</v>
      </c>
    </row>
    <row r="38" spans="1:11">
      <c r="A38" s="4" t="s">
        <v>715</v>
      </c>
      <c r="B38" s="5" t="n">
        <v>31523732</v>
      </c>
      <c r="C38" s="5" t="n">
        <v>38976827</v>
      </c>
      <c r="D38" s="5" t="n">
        <v>37798183</v>
      </c>
      <c r="E38" s="5" t="n">
        <v>36451014</v>
      </c>
      <c r="F38" s="5" t="n">
        <v>31659791</v>
      </c>
      <c r="H38" s="5" t="n">
        <v>30974569</v>
      </c>
      <c r="I38" s="5" t="n">
        <v>24316325</v>
      </c>
    </row>
    <row r="39" spans="1:11">
      <c r="A39" s="4" t="s">
        <v>85</v>
      </c>
      <c r="G39" s="5" t="n">
        <v>31430566</v>
      </c>
    </row>
    <row r="40" spans="1:11">
      <c r="A40" s="4" t="s">
        <v>86</v>
      </c>
      <c r="G40" s="5" t="n">
        <v>41671789</v>
      </c>
    </row>
    <row r="41" spans="1:11">
      <c r="A41" s="4" t="s">
        <v>290</v>
      </c>
    </row>
    <row r="42" spans="1:11">
      <c r="A42" s="3" t="s">
        <v>711</v>
      </c>
    </row>
    <row r="43" spans="1:11">
      <c r="A43" s="4" t="s">
        <v>71</v>
      </c>
      <c r="B43" s="4" t="s">
        <v>39</v>
      </c>
      <c r="C43" s="4" t="s">
        <v>39</v>
      </c>
      <c r="D43" s="4" t="s">
        <v>39</v>
      </c>
      <c r="E43" s="4" t="s">
        <v>39</v>
      </c>
      <c r="F43" s="4" t="s">
        <v>39</v>
      </c>
      <c r="G43" s="4" t="s">
        <v>39</v>
      </c>
      <c r="H43" s="4" t="s">
        <v>39</v>
      </c>
      <c r="I43" s="4" t="s">
        <v>39</v>
      </c>
    </row>
    <row r="44" spans="1:11">
      <c r="A44" s="4" t="s">
        <v>72</v>
      </c>
      <c r="B44" s="4" t="s">
        <v>39</v>
      </c>
      <c r="C44" s="4" t="s">
        <v>39</v>
      </c>
      <c r="D44" s="4" t="s">
        <v>39</v>
      </c>
      <c r="E44" s="4" t="s">
        <v>39</v>
      </c>
      <c r="F44" s="4" t="s">
        <v>39</v>
      </c>
      <c r="G44" s="4" t="s">
        <v>39</v>
      </c>
      <c r="H44" s="4" t="s">
        <v>39</v>
      </c>
      <c r="I44" s="4" t="s">
        <v>39</v>
      </c>
    </row>
    <row r="45" spans="1:11">
      <c r="A45" s="4" t="s">
        <v>73</v>
      </c>
      <c r="B45" s="4" t="s">
        <v>39</v>
      </c>
      <c r="C45" s="4" t="s">
        <v>39</v>
      </c>
      <c r="D45" s="4" t="s">
        <v>39</v>
      </c>
      <c r="E45" s="4" t="s">
        <v>39</v>
      </c>
      <c r="F45" s="4" t="s">
        <v>39</v>
      </c>
      <c r="G45" s="4" t="s">
        <v>39</v>
      </c>
      <c r="H45" s="4" t="s">
        <v>39</v>
      </c>
      <c r="I45" s="4" t="s">
        <v>39</v>
      </c>
    </row>
    <row r="46" spans="1:11">
      <c r="A46" s="3" t="s">
        <v>81</v>
      </c>
    </row>
    <row r="47" spans="1:11">
      <c r="A47" s="4" t="s">
        <v>75</v>
      </c>
      <c r="B47" s="7" t="n">
        <v>-225685</v>
      </c>
      <c r="C47" s="7" t="n">
        <v>437583</v>
      </c>
      <c r="D47" s="7" t="n">
        <v>-457126</v>
      </c>
      <c r="E47" s="7" t="n">
        <v>194375</v>
      </c>
      <c r="F47" s="7" t="n">
        <v>675185</v>
      </c>
      <c r="G47" s="7" t="n">
        <v>-2929646</v>
      </c>
      <c r="H47" s="7" t="n">
        <v>1377180</v>
      </c>
      <c r="I47" s="7" t="n">
        <v>-2552274</v>
      </c>
    </row>
    <row r="48" spans="1:11">
      <c r="A48" s="4" t="s">
        <v>713</v>
      </c>
      <c r="C48" s="4" t="s">
        <v>39</v>
      </c>
      <c r="D48" s="4" t="s">
        <v>39</v>
      </c>
      <c r="E48" s="4" t="s">
        <v>39</v>
      </c>
      <c r="F48" s="4" t="s">
        <v>39</v>
      </c>
      <c r="G48" s="4" t="s">
        <v>39</v>
      </c>
      <c r="H48" s="4" t="s">
        <v>39</v>
      </c>
      <c r="I48" s="4" t="s">
        <v>39</v>
      </c>
    </row>
    <row r="49" spans="1:11">
      <c r="A49" s="4" t="s">
        <v>714</v>
      </c>
      <c r="E49" s="4" t="s">
        <v>39</v>
      </c>
      <c r="F49" s="4" t="s">
        <v>39</v>
      </c>
      <c r="G49" s="4" t="s">
        <v>39</v>
      </c>
      <c r="H49" s="4" t="s">
        <v>39</v>
      </c>
      <c r="I49" s="4" t="s">
        <v>39</v>
      </c>
    </row>
    <row r="50" spans="1:11">
      <c r="A50" s="4" t="s">
        <v>298</v>
      </c>
      <c r="B50" s="4" t="s">
        <v>39</v>
      </c>
      <c r="C50" s="4" t="s">
        <v>39</v>
      </c>
      <c r="D50" s="4" t="s">
        <v>39</v>
      </c>
      <c r="E50" s="4" t="s">
        <v>39</v>
      </c>
      <c r="F50" s="4" t="s">
        <v>39</v>
      </c>
      <c r="G50" s="4" t="s">
        <v>39</v>
      </c>
      <c r="H50" s="4" t="s">
        <v>39</v>
      </c>
      <c r="I50" s="4" t="s">
        <v>39</v>
      </c>
    </row>
    <row r="51" spans="1:11">
      <c r="A51" s="4" t="s">
        <v>79</v>
      </c>
      <c r="B51" s="4" t="s">
        <v>39</v>
      </c>
      <c r="C51" s="4" t="s">
        <v>39</v>
      </c>
      <c r="D51" s="4" t="s">
        <v>39</v>
      </c>
      <c r="F51" s="4" t="s">
        <v>39</v>
      </c>
      <c r="G51" s="4" t="s">
        <v>39</v>
      </c>
      <c r="H51" s="4" t="s">
        <v>39</v>
      </c>
      <c r="I51" s="4" t="s">
        <v>39</v>
      </c>
    </row>
    <row r="52" spans="1:11">
      <c r="A52" s="4" t="s">
        <v>80</v>
      </c>
      <c r="B52" s="4" t="s">
        <v>39</v>
      </c>
      <c r="C52" s="4" t="s">
        <v>39</v>
      </c>
      <c r="D52" s="4" t="s">
        <v>39</v>
      </c>
      <c r="E52" s="4" t="s">
        <v>39</v>
      </c>
      <c r="F52" s="4" t="s">
        <v>39</v>
      </c>
      <c r="G52" s="4" t="s">
        <v>39</v>
      </c>
      <c r="H52" s="4" t="s">
        <v>39</v>
      </c>
    </row>
    <row r="53" spans="1:11">
      <c r="A53" s="4" t="s">
        <v>77</v>
      </c>
      <c r="C53" s="4" t="s">
        <v>39</v>
      </c>
      <c r="D53" s="4" t="s">
        <v>39</v>
      </c>
    </row>
    <row r="54" spans="1:11">
      <c r="A54" s="4" t="s">
        <v>81</v>
      </c>
      <c r="B54" s="7" t="n">
        <v>-225685</v>
      </c>
      <c r="C54" s="7" t="n">
        <v>437583</v>
      </c>
      <c r="D54" s="7" t="n">
        <v>-457126</v>
      </c>
      <c r="E54" s="7" t="n">
        <v>194375</v>
      </c>
      <c r="F54" s="7" t="n">
        <v>675185</v>
      </c>
      <c r="G54" s="7" t="n">
        <v>-2929646</v>
      </c>
      <c r="H54" s="7" t="n">
        <v>1377180</v>
      </c>
      <c r="I54" s="7" t="n">
        <v>-2552274</v>
      </c>
    </row>
    <row r="55" spans="1:11">
      <c r="A55" s="4" t="s">
        <v>712</v>
      </c>
      <c r="B55" s="7" t="n">
        <v>-225685</v>
      </c>
      <c r="C55" s="7" t="n">
        <v>437583</v>
      </c>
      <c r="D55" s="7" t="n">
        <v>-457126</v>
      </c>
      <c r="E55" s="7" t="n">
        <v>194375</v>
      </c>
      <c r="F55" s="7" t="n">
        <v>675185</v>
      </c>
      <c r="G55" s="7" t="n">
        <v>-2929646</v>
      </c>
      <c r="H55" s="7" t="n">
        <v>1377180</v>
      </c>
      <c r="I55" s="7" t="n">
        <v>-2552274</v>
      </c>
    </row>
    <row r="56" spans="1:11">
      <c r="A56" s="4" t="s">
        <v>301</v>
      </c>
      <c r="B56" s="9" t="n">
        <v>-0.01</v>
      </c>
      <c r="C56" s="9" t="n">
        <v>0.01</v>
      </c>
      <c r="D56" s="9" t="n">
        <v>-0.01</v>
      </c>
      <c r="E56" s="4" t="s">
        <v>39</v>
      </c>
      <c r="F56" s="9" t="n">
        <v>0.02</v>
      </c>
      <c r="H56" s="9" t="n">
        <v>0.04</v>
      </c>
      <c r="I56" s="6" t="n">
        <v>-0.1</v>
      </c>
    </row>
    <row r="57" spans="1:11">
      <c r="A57" s="4" t="s">
        <v>83</v>
      </c>
      <c r="G57" s="9" t="n">
        <v>-0.09</v>
      </c>
    </row>
    <row r="58" spans="1:11">
      <c r="A58" s="4" t="s">
        <v>300</v>
      </c>
      <c r="G58" s="4" t="s">
        <v>39</v>
      </c>
    </row>
    <row r="59" spans="1:11">
      <c r="A59" s="4" t="s">
        <v>715</v>
      </c>
      <c r="B59" s="4" t="s">
        <v>39</v>
      </c>
      <c r="C59" s="4" t="s">
        <v>39</v>
      </c>
      <c r="D59" s="4" t="s">
        <v>39</v>
      </c>
      <c r="E59" s="4" t="s">
        <v>39</v>
      </c>
      <c r="F59" s="4" t="s">
        <v>39</v>
      </c>
      <c r="H59" s="4" t="s">
        <v>39</v>
      </c>
      <c r="I59" s="4" t="s">
        <v>39</v>
      </c>
    </row>
    <row r="60" spans="1:11">
      <c r="A60" s="4" t="s">
        <v>85</v>
      </c>
      <c r="G60" s="4" t="s">
        <v>39</v>
      </c>
    </row>
    <row r="61" spans="1:11">
      <c r="A61" s="4" t="s">
        <v>86</v>
      </c>
      <c r="G61" s="4" t="s">
        <v>39</v>
      </c>
    </row>
    <row r="62" spans="1:11">
      <c r="A62" s="4" t="s">
        <v>706</v>
      </c>
    </row>
    <row r="63" spans="1:11">
      <c r="A63" s="3" t="s">
        <v>711</v>
      </c>
    </row>
    <row r="64" spans="1:11">
      <c r="A64" s="4" t="s">
        <v>71</v>
      </c>
      <c r="B64" s="7" t="n">
        <v>566060</v>
      </c>
      <c r="C64" s="7" t="n">
        <v>641839</v>
      </c>
      <c r="D64" s="7" t="n">
        <v>612169</v>
      </c>
      <c r="E64" s="7" t="n">
        <v>671627</v>
      </c>
      <c r="F64" s="7" t="n">
        <v>618869</v>
      </c>
      <c r="G64" s="7" t="n">
        <v>560235</v>
      </c>
      <c r="H64" s="7" t="n">
        <v>584412</v>
      </c>
      <c r="I64" s="7" t="n">
        <v>631947</v>
      </c>
    </row>
    <row r="65" spans="1:11">
      <c r="A65" s="4" t="s">
        <v>72</v>
      </c>
      <c r="B65" s="5" t="n">
        <v>636182</v>
      </c>
      <c r="C65" s="5" t="n">
        <v>500753</v>
      </c>
      <c r="D65" s="5" t="n">
        <v>656229</v>
      </c>
      <c r="E65" s="5" t="n">
        <v>445000</v>
      </c>
      <c r="F65" s="5" t="n">
        <v>966923</v>
      </c>
      <c r="G65" s="5" t="n">
        <v>741368</v>
      </c>
      <c r="H65" s="5" t="n">
        <v>1654380</v>
      </c>
      <c r="I65" s="5" t="n">
        <v>920377</v>
      </c>
    </row>
    <row r="66" spans="1:11">
      <c r="A66" s="4" t="s">
        <v>73</v>
      </c>
      <c r="B66" s="5" t="n">
        <v>1202242</v>
      </c>
      <c r="C66" s="5" t="n">
        <v>1142592</v>
      </c>
      <c r="D66" s="5" t="n">
        <v>1268398</v>
      </c>
      <c r="E66" s="5" t="n">
        <v>1116627</v>
      </c>
      <c r="F66" s="5" t="n">
        <v>1585792</v>
      </c>
      <c r="G66" s="5" t="n">
        <v>1301603</v>
      </c>
      <c r="H66" s="5" t="n">
        <v>2238792</v>
      </c>
      <c r="I66" s="5" t="n">
        <v>1552324</v>
      </c>
    </row>
    <row r="67" spans="1:11">
      <c r="A67" s="3" t="s">
        <v>81</v>
      </c>
    </row>
    <row r="68" spans="1:11">
      <c r="A68" s="4" t="s">
        <v>75</v>
      </c>
      <c r="B68" s="5" t="n">
        <v>-598172</v>
      </c>
      <c r="C68" s="7" t="n">
        <v>781152</v>
      </c>
      <c r="D68" s="5" t="n">
        <v>-892326</v>
      </c>
      <c r="E68" s="5" t="n">
        <v>562969</v>
      </c>
      <c r="F68" s="7" t="n">
        <v>2274534</v>
      </c>
      <c r="G68" s="7" t="n">
        <v>-11023985</v>
      </c>
      <c r="H68" s="7" t="n">
        <v>5976381</v>
      </c>
      <c r="I68" s="5" t="n">
        <v>-8700</v>
      </c>
    </row>
    <row r="69" spans="1:11">
      <c r="A69" s="4" t="s">
        <v>713</v>
      </c>
      <c r="C69" s="4" t="s">
        <v>39</v>
      </c>
      <c r="D69" s="5" t="n">
        <v>143532</v>
      </c>
      <c r="E69" s="5" t="n">
        <v>-167190</v>
      </c>
      <c r="F69" s="4" t="s">
        <v>39</v>
      </c>
      <c r="G69" s="4" t="s">
        <v>39</v>
      </c>
      <c r="H69" s="4" t="s">
        <v>39</v>
      </c>
      <c r="I69" s="5" t="n">
        <v>598000</v>
      </c>
    </row>
    <row r="70" spans="1:11">
      <c r="A70" s="4" t="s">
        <v>714</v>
      </c>
      <c r="E70" s="5" t="n">
        <v>2391</v>
      </c>
      <c r="F70" s="4" t="s">
        <v>39</v>
      </c>
      <c r="G70" s="4" t="s">
        <v>39</v>
      </c>
      <c r="H70" s="4" t="s">
        <v>39</v>
      </c>
      <c r="I70" s="5" t="n">
        <v>2713220</v>
      </c>
    </row>
    <row r="71" spans="1:11">
      <c r="A71" s="4" t="s">
        <v>298</v>
      </c>
      <c r="B71" s="5" t="n">
        <v>34797</v>
      </c>
      <c r="C71" s="7" t="n">
        <v>6826</v>
      </c>
      <c r="D71" s="7" t="n">
        <v>7295</v>
      </c>
      <c r="E71" s="5" t="n">
        <v>2091</v>
      </c>
      <c r="F71" s="7" t="n">
        <v>11947</v>
      </c>
      <c r="G71" s="7" t="n">
        <v>-2834</v>
      </c>
      <c r="H71" s="7" t="n">
        <v>-25179</v>
      </c>
      <c r="I71" s="5" t="n">
        <v>-3754</v>
      </c>
    </row>
    <row r="72" spans="1:11">
      <c r="A72" s="4" t="s">
        <v>79</v>
      </c>
      <c r="B72" s="5" t="n">
        <v>2044</v>
      </c>
      <c r="C72" s="4" t="s">
        <v>39</v>
      </c>
      <c r="D72" s="4" t="s">
        <v>39</v>
      </c>
      <c r="F72" s="5" t="n">
        <v>2015</v>
      </c>
      <c r="G72" s="5" t="n">
        <v>2029</v>
      </c>
      <c r="H72" s="5" t="n">
        <v>1992</v>
      </c>
      <c r="I72" s="5" t="n">
        <v>1955</v>
      </c>
    </row>
    <row r="73" spans="1:11">
      <c r="A73" s="4" t="s">
        <v>80</v>
      </c>
      <c r="B73" s="5" t="n">
        <v>-620</v>
      </c>
      <c r="C73" s="7" t="n">
        <v>-70</v>
      </c>
      <c r="D73" s="7" t="n">
        <v>-109</v>
      </c>
      <c r="E73" s="5" t="n">
        <v>-152</v>
      </c>
      <c r="F73" s="5" t="n">
        <v>-496</v>
      </c>
      <c r="G73" s="5" t="n">
        <v>-691</v>
      </c>
      <c r="H73" s="5" t="n">
        <v>-1180</v>
      </c>
    </row>
    <row r="74" spans="1:11">
      <c r="A74" s="4" t="s">
        <v>77</v>
      </c>
      <c r="C74" s="5" t="n">
        <v>156219</v>
      </c>
      <c r="D74" s="5" t="n">
        <v>92843</v>
      </c>
    </row>
    <row r="75" spans="1:11">
      <c r="A75" s="4" t="s">
        <v>81</v>
      </c>
      <c r="B75" s="5" t="n">
        <v>-561951</v>
      </c>
      <c r="C75" s="5" t="n">
        <v>944127</v>
      </c>
      <c r="D75" s="5" t="n">
        <v>-648765</v>
      </c>
      <c r="E75" s="5" t="n">
        <v>400109</v>
      </c>
      <c r="F75" s="5" t="n">
        <v>2288000</v>
      </c>
      <c r="G75" s="5" t="n">
        <v>-11025481</v>
      </c>
      <c r="H75" s="5" t="n">
        <v>5952014</v>
      </c>
      <c r="I75" s="5" t="n">
        <v>3300721</v>
      </c>
    </row>
    <row r="76" spans="1:11">
      <c r="A76" s="4" t="s">
        <v>712</v>
      </c>
      <c r="B76" s="7" t="n">
        <v>640291</v>
      </c>
      <c r="C76" s="7" t="n">
        <v>2086719</v>
      </c>
      <c r="D76" s="7" t="n">
        <v>619633</v>
      </c>
      <c r="E76" s="7" t="n">
        <v>1516736</v>
      </c>
      <c r="F76" s="7" t="n">
        <v>3873792</v>
      </c>
      <c r="G76" s="7" t="n">
        <v>-9723878</v>
      </c>
      <c r="H76" s="7" t="n">
        <v>8190806</v>
      </c>
      <c r="I76" s="7" t="n">
        <v>4853045</v>
      </c>
    </row>
    <row r="77" spans="1:11">
      <c r="A77" s="4" t="s">
        <v>301</v>
      </c>
      <c r="B77" s="9" t="n">
        <v>0.02</v>
      </c>
      <c r="C77" s="9" t="n">
        <v>0.05</v>
      </c>
      <c r="D77" s="9" t="n">
        <v>0.02</v>
      </c>
      <c r="E77" s="9" t="n">
        <v>0.04</v>
      </c>
      <c r="F77" s="9" t="n">
        <v>0.12</v>
      </c>
      <c r="H77" s="9" t="n">
        <v>0.26</v>
      </c>
      <c r="I77" s="6" t="n">
        <v>0.2</v>
      </c>
    </row>
    <row r="78" spans="1:11">
      <c r="A78" s="4" t="s">
        <v>83</v>
      </c>
      <c r="G78" s="9" t="n">
        <v>-0.31</v>
      </c>
    </row>
    <row r="79" spans="1:11">
      <c r="A79" s="4" t="s">
        <v>300</v>
      </c>
      <c r="G79" s="9" t="n">
        <v>-0.02</v>
      </c>
    </row>
    <row r="80" spans="1:11">
      <c r="A80" s="4" t="s">
        <v>715</v>
      </c>
      <c r="B80" s="5" t="n">
        <v>31523732</v>
      </c>
      <c r="C80" s="5" t="n">
        <v>38976827</v>
      </c>
      <c r="D80" s="5" t="n">
        <v>37798183</v>
      </c>
      <c r="E80" s="5" t="n">
        <v>36451014</v>
      </c>
      <c r="F80" s="5" t="n">
        <v>31659791</v>
      </c>
      <c r="H80" s="5" t="n">
        <v>30974569</v>
      </c>
      <c r="I80" s="5" t="n">
        <v>24316325</v>
      </c>
    </row>
    <row r="81" spans="1:11">
      <c r="A81" s="4" t="s">
        <v>85</v>
      </c>
      <c r="G81" s="5" t="n">
        <v>31430566</v>
      </c>
    </row>
    <row r="82" spans="1:11">
      <c r="A82" s="4" t="s">
        <v>86</v>
      </c>
      <c r="G82" s="5" t="n">
        <v>41671789</v>
      </c>
    </row>
  </sheetData>
  <mergeCells count="3">
    <mergeCell ref="A1:A2"/>
    <mergeCell ref="C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6</v>
      </c>
      <c r="B1" s="2" t="s">
        <v>2</v>
      </c>
      <c r="C1" s="2" t="s">
        <v>697</v>
      </c>
      <c r="D1" s="2" t="s">
        <v>4</v>
      </c>
      <c r="E1" s="2" t="s">
        <v>618</v>
      </c>
      <c r="F1" s="2" t="s">
        <v>32</v>
      </c>
      <c r="G1" s="2" t="s">
        <v>698</v>
      </c>
      <c r="H1" s="2" t="s">
        <v>699</v>
      </c>
      <c r="I1" s="2" t="s">
        <v>700</v>
      </c>
      <c r="J1" s="2" t="s">
        <v>33</v>
      </c>
      <c r="K1" s="2" t="s">
        <v>701</v>
      </c>
    </row>
    <row r="2" spans="1:11">
      <c r="A2" s="3" t="s">
        <v>717</v>
      </c>
    </row>
    <row r="3" spans="1:11">
      <c r="A3" s="4" t="s">
        <v>60</v>
      </c>
      <c r="B3" s="5" t="n">
        <v>5000000</v>
      </c>
      <c r="F3" s="5" t="n">
        <v>5000000</v>
      </c>
    </row>
    <row r="4" spans="1:11">
      <c r="A4" s="4" t="s">
        <v>61</v>
      </c>
      <c r="B4" s="8" t="n">
        <v>0.001</v>
      </c>
      <c r="F4" s="8" t="n">
        <v>0.001</v>
      </c>
    </row>
    <row r="5" spans="1:11">
      <c r="A5" s="4" t="s">
        <v>62</v>
      </c>
      <c r="B5" s="5" t="n">
        <v>1</v>
      </c>
      <c r="F5" s="5" t="n">
        <v>1</v>
      </c>
    </row>
    <row r="6" spans="1:11">
      <c r="A6" s="4" t="s">
        <v>63</v>
      </c>
      <c r="B6" s="5" t="n">
        <v>200000000</v>
      </c>
      <c r="F6" s="5" t="n">
        <v>200000000</v>
      </c>
    </row>
    <row r="7" spans="1:11">
      <c r="A7" s="4" t="s">
        <v>64</v>
      </c>
      <c r="B7" s="8" t="n">
        <v>0.001</v>
      </c>
      <c r="F7" s="8" t="n">
        <v>0.001</v>
      </c>
    </row>
    <row r="8" spans="1:11">
      <c r="A8" s="4" t="s">
        <v>65</v>
      </c>
      <c r="B8" s="5" t="n">
        <v>39455931</v>
      </c>
      <c r="F8" s="5" t="n">
        <v>35992343</v>
      </c>
    </row>
    <row r="9" spans="1:11">
      <c r="A9" s="4" t="s">
        <v>555</v>
      </c>
      <c r="B9" s="5" t="n">
        <v>39455931</v>
      </c>
      <c r="F9" s="5" t="n">
        <v>35992343</v>
      </c>
    </row>
    <row r="10" spans="1:11">
      <c r="A10" s="4" t="s">
        <v>718</v>
      </c>
    </row>
    <row r="11" spans="1:11">
      <c r="A11" s="3" t="s">
        <v>717</v>
      </c>
    </row>
    <row r="12" spans="1:11">
      <c r="A12" s="4" t="s">
        <v>63</v>
      </c>
      <c r="C12" s="5" t="n">
        <v>200000000</v>
      </c>
      <c r="D12" s="5" t="n">
        <v>200000000</v>
      </c>
      <c r="E12" s="5" t="n">
        <v>200000000</v>
      </c>
      <c r="G12" s="5" t="n">
        <v>200000000</v>
      </c>
      <c r="H12" s="5" t="n">
        <v>200000000</v>
      </c>
      <c r="I12" s="5" t="n">
        <v>200000000</v>
      </c>
      <c r="J12" s="5" t="n">
        <v>200000000</v>
      </c>
      <c r="K12" s="5" t="n">
        <v>200000000</v>
      </c>
    </row>
    <row r="13" spans="1:11">
      <c r="A13" s="4" t="s">
        <v>64</v>
      </c>
      <c r="C13" s="8" t="n">
        <v>0.001</v>
      </c>
      <c r="D13" s="8" t="n">
        <v>0.001</v>
      </c>
      <c r="E13" s="8" t="n">
        <v>0.001</v>
      </c>
      <c r="G13" s="8" t="n">
        <v>0.001</v>
      </c>
      <c r="H13" s="8" t="n">
        <v>0.001</v>
      </c>
      <c r="I13" s="8" t="n">
        <v>0.001</v>
      </c>
      <c r="J13" s="8" t="n">
        <v>0.001</v>
      </c>
      <c r="K13" s="8" t="n">
        <v>0.001</v>
      </c>
    </row>
    <row r="14" spans="1:11">
      <c r="A14" s="4" t="s">
        <v>65</v>
      </c>
      <c r="C14" s="5" t="n">
        <v>39455931</v>
      </c>
      <c r="D14" s="5" t="n">
        <v>38580306</v>
      </c>
      <c r="E14" s="5" t="n">
        <v>36842070</v>
      </c>
      <c r="G14" s="5" t="n">
        <v>32082132</v>
      </c>
      <c r="H14" s="5" t="n">
        <v>31534819</v>
      </c>
      <c r="I14" s="5" t="n">
        <v>31519819</v>
      </c>
      <c r="J14" s="5" t="n">
        <v>31150009</v>
      </c>
      <c r="K14" s="5" t="n">
        <v>30635009</v>
      </c>
    </row>
    <row r="15" spans="1:11">
      <c r="A15" s="4" t="s">
        <v>555</v>
      </c>
      <c r="C15" s="5" t="n">
        <v>39455931</v>
      </c>
      <c r="D15" s="5" t="n">
        <v>38580306</v>
      </c>
      <c r="E15" s="5" t="n">
        <v>36842070</v>
      </c>
      <c r="G15" s="5" t="n">
        <v>32082132</v>
      </c>
      <c r="I15" s="5" t="n">
        <v>31519819</v>
      </c>
      <c r="J15" s="5" t="n">
        <v>31150009</v>
      </c>
      <c r="K15" s="5" t="n">
        <v>30635009</v>
      </c>
    </row>
    <row r="16" spans="1:11">
      <c r="A16" s="4" t="s">
        <v>719</v>
      </c>
    </row>
    <row r="17" spans="1:11">
      <c r="A17" s="3" t="s">
        <v>717</v>
      </c>
    </row>
    <row r="18" spans="1:11">
      <c r="A18" s="4" t="s">
        <v>60</v>
      </c>
      <c r="C18" s="5" t="n">
        <v>5000000</v>
      </c>
      <c r="D18" s="5" t="n">
        <v>5000000</v>
      </c>
      <c r="E18" s="5" t="n">
        <v>5000000</v>
      </c>
      <c r="G18" s="5" t="n">
        <v>5000000</v>
      </c>
      <c r="H18" s="5" t="n">
        <v>5000000</v>
      </c>
      <c r="I18" s="5" t="n">
        <v>5000000</v>
      </c>
      <c r="J18" s="5" t="n">
        <v>5000000</v>
      </c>
      <c r="K18" s="5" t="n">
        <v>5000000</v>
      </c>
    </row>
    <row r="19" spans="1:11">
      <c r="A19" s="4" t="s">
        <v>61</v>
      </c>
      <c r="C19" s="8" t="n">
        <v>0.001</v>
      </c>
      <c r="D19" s="8" t="n">
        <v>0.001</v>
      </c>
      <c r="E19" s="8" t="n">
        <v>0.001</v>
      </c>
      <c r="G19" s="8" t="n">
        <v>0.001</v>
      </c>
      <c r="H19" s="8" t="n">
        <v>0.001</v>
      </c>
      <c r="I19" s="8" t="n">
        <v>0.001</v>
      </c>
      <c r="J19" s="8" t="n">
        <v>0.001</v>
      </c>
      <c r="K19" s="8" t="n">
        <v>0.001</v>
      </c>
    </row>
    <row r="20" spans="1:11">
      <c r="A20" s="4" t="s">
        <v>67</v>
      </c>
      <c r="C20" s="5" t="n">
        <v>278530</v>
      </c>
      <c r="D20" s="5" t="n">
        <v>278530</v>
      </c>
      <c r="E20" s="5" t="n">
        <v>278530</v>
      </c>
    </row>
    <row r="21" spans="1:11">
      <c r="A21" s="4" t="s">
        <v>68</v>
      </c>
      <c r="C21" s="5" t="n">
        <v>278530</v>
      </c>
      <c r="D21" s="5" t="n">
        <v>278530</v>
      </c>
      <c r="E21" s="5" t="n">
        <v>278530</v>
      </c>
      <c r="G21" s="5" t="n">
        <v>1</v>
      </c>
      <c r="H21" s="5" t="n">
        <v>1</v>
      </c>
      <c r="I21" s="5" t="n">
        <v>1</v>
      </c>
      <c r="J21" s="5" t="n">
        <v>1</v>
      </c>
      <c r="K21" s="5" t="n">
        <v>1</v>
      </c>
    </row>
    <row r="22" spans="1:11">
      <c r="A22" s="4" t="s">
        <v>62</v>
      </c>
      <c r="C22" s="5" t="n">
        <v>1</v>
      </c>
      <c r="D22" s="5" t="n">
        <v>1</v>
      </c>
      <c r="E22" s="5"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25</v>
      </c>
      <c r="B4" s="7" t="n">
        <v>-4347767</v>
      </c>
      <c r="C4" s="7" t="n">
        <v>6358408</v>
      </c>
    </row>
    <row r="5" spans="1:3">
      <c r="A5" s="3" t="s">
        <v>126</v>
      </c>
    </row>
    <row r="6" spans="1:3">
      <c r="A6" s="4" t="s">
        <v>127</v>
      </c>
      <c r="B6" s="5" t="n">
        <v>2091</v>
      </c>
      <c r="C6" s="5" t="n">
        <v>8140</v>
      </c>
    </row>
    <row r="7" spans="1:3">
      <c r="A7" s="4" t="s">
        <v>75</v>
      </c>
      <c r="B7" s="5" t="n">
        <v>-627433</v>
      </c>
      <c r="C7" s="5" t="n">
        <v>-11529498</v>
      </c>
    </row>
    <row r="8" spans="1:3">
      <c r="A8" s="4" t="s">
        <v>128</v>
      </c>
      <c r="B8" s="5" t="n">
        <v>-23658</v>
      </c>
      <c r="C8" s="7" t="n">
        <v>-111179</v>
      </c>
    </row>
    <row r="9" spans="1:3">
      <c r="A9" s="4" t="s">
        <v>77</v>
      </c>
      <c r="B9" s="7" t="n">
        <v>249062</v>
      </c>
      <c r="C9" s="4" t="s">
        <v>39</v>
      </c>
    </row>
    <row r="10" spans="1:3">
      <c r="A10" s="4" t="s">
        <v>129</v>
      </c>
      <c r="B10" s="4" t="s">
        <v>39</v>
      </c>
      <c r="C10" s="7" t="n">
        <v>124020</v>
      </c>
    </row>
    <row r="11" spans="1:3">
      <c r="A11" s="4" t="s">
        <v>130</v>
      </c>
      <c r="B11" s="7" t="n">
        <v>368087</v>
      </c>
      <c r="C11" s="5" t="n">
        <v>1519944</v>
      </c>
    </row>
    <row r="12" spans="1:3">
      <c r="A12" s="4" t="s">
        <v>131</v>
      </c>
      <c r="B12" s="5" t="n">
        <v>-4379618</v>
      </c>
      <c r="C12" s="5" t="n">
        <v>-3630165</v>
      </c>
    </row>
    <row r="13" spans="1:3">
      <c r="A13" s="3" t="s">
        <v>132</v>
      </c>
    </row>
    <row r="14" spans="1:3">
      <c r="A14" s="4" t="s">
        <v>36</v>
      </c>
      <c r="B14" s="5" t="n">
        <v>-16259</v>
      </c>
      <c r="C14" s="5" t="n">
        <v>7322</v>
      </c>
    </row>
    <row r="15" spans="1:3">
      <c r="A15" s="4" t="s">
        <v>37</v>
      </c>
      <c r="B15" s="5" t="n">
        <v>-10411</v>
      </c>
      <c r="C15" s="5" t="n">
        <v>-13365</v>
      </c>
    </row>
    <row r="16" spans="1:3">
      <c r="A16" s="4" t="s">
        <v>42</v>
      </c>
      <c r="B16" s="5" t="n">
        <v>517359</v>
      </c>
      <c r="C16" s="5" t="n">
        <v>-186321</v>
      </c>
    </row>
    <row r="17" spans="1:3">
      <c r="A17" s="4" t="s">
        <v>43</v>
      </c>
      <c r="B17" s="5" t="n">
        <v>35860</v>
      </c>
      <c r="C17" s="5" t="n">
        <v>-181502</v>
      </c>
    </row>
    <row r="18" spans="1:3">
      <c r="A18" s="4" t="s">
        <v>133</v>
      </c>
      <c r="B18" s="5" t="n">
        <v>526549</v>
      </c>
      <c r="C18" s="5" t="n">
        <v>-373866</v>
      </c>
    </row>
    <row r="19" spans="1:3">
      <c r="A19" s="4" t="s">
        <v>134</v>
      </c>
      <c r="B19" s="5" t="n">
        <v>-3853069</v>
      </c>
      <c r="C19" s="5" t="n">
        <v>-4004031</v>
      </c>
    </row>
    <row r="20" spans="1:3">
      <c r="A20" s="3" t="s">
        <v>135</v>
      </c>
    </row>
    <row r="21" spans="1:3">
      <c r="A21" s="4" t="s">
        <v>136</v>
      </c>
      <c r="B21" s="5" t="n">
        <v>1404177</v>
      </c>
      <c r="C21" s="7" t="n">
        <v>2480750</v>
      </c>
    </row>
    <row r="22" spans="1:3">
      <c r="A22" s="4" t="s">
        <v>38</v>
      </c>
      <c r="B22" s="5" t="n">
        <v>-550119</v>
      </c>
      <c r="C22" s="4" t="s">
        <v>39</v>
      </c>
    </row>
    <row r="23" spans="1:3">
      <c r="A23" s="4" t="s">
        <v>137</v>
      </c>
      <c r="B23" s="5" t="n">
        <v>-6267</v>
      </c>
      <c r="C23" s="4" t="s">
        <v>39</v>
      </c>
    </row>
    <row r="24" spans="1:3">
      <c r="A24" s="4" t="s">
        <v>138</v>
      </c>
      <c r="B24" s="5" t="n">
        <v>847791</v>
      </c>
      <c r="C24" s="7" t="n">
        <v>2480750</v>
      </c>
    </row>
    <row r="25" spans="1:3">
      <c r="A25" s="4" t="s">
        <v>139</v>
      </c>
      <c r="B25" s="5" t="n">
        <v>-3005278</v>
      </c>
      <c r="C25" s="5" t="n">
        <v>-1523281</v>
      </c>
    </row>
    <row r="26" spans="1:3">
      <c r="A26" s="4" t="s">
        <v>140</v>
      </c>
      <c r="B26" s="5" t="n">
        <v>4759711</v>
      </c>
      <c r="C26" s="5" t="n">
        <v>6282992</v>
      </c>
    </row>
    <row r="27" spans="1:3">
      <c r="A27" s="4" t="s">
        <v>141</v>
      </c>
      <c r="B27" s="5" t="n">
        <v>1754433</v>
      </c>
      <c r="C27" s="7" t="n">
        <v>4759711</v>
      </c>
    </row>
    <row r="28" spans="1:3">
      <c r="A28" s="3" t="s">
        <v>142</v>
      </c>
    </row>
    <row r="29" spans="1:3">
      <c r="A29" s="4" t="s">
        <v>143</v>
      </c>
      <c r="B29" s="5" t="n">
        <v>278530</v>
      </c>
      <c r="C29" s="4" t="s">
        <v>39</v>
      </c>
    </row>
    <row r="30" spans="1:3">
      <c r="A30" s="4" t="s">
        <v>144</v>
      </c>
      <c r="B30" s="5" t="n">
        <v>391422</v>
      </c>
      <c r="C30" s="7" t="n">
        <v>1110548</v>
      </c>
    </row>
    <row r="31" spans="1:3">
      <c r="A31" s="4" t="s">
        <v>145</v>
      </c>
      <c r="B31" s="5" t="n">
        <v>-728835</v>
      </c>
      <c r="C31" s="4" t="s">
        <v>39</v>
      </c>
    </row>
    <row r="32" spans="1:3">
      <c r="A32" s="4" t="s">
        <v>146</v>
      </c>
      <c r="B32" s="5" t="n">
        <v>-975278</v>
      </c>
      <c r="C32" s="4" t="s">
        <v>39</v>
      </c>
    </row>
    <row r="33" spans="1:3">
      <c r="A33" s="4" t="s">
        <v>147</v>
      </c>
      <c r="B33" s="7" t="n">
        <v>38038</v>
      </c>
      <c r="C33" s="4" t="s">
        <v>39</v>
      </c>
    </row>
    <row r="34" spans="1:3">
      <c r="A34" s="4" t="s">
        <v>148</v>
      </c>
      <c r="B34" s="4" t="s">
        <v>39</v>
      </c>
      <c r="C34" s="7" t="n">
        <v>2593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6"/>
  </cols>
  <sheetData>
    <row r="1" spans="1:2">
      <c r="A1" s="1" t="s">
        <v>149</v>
      </c>
      <c r="B1" s="2" t="s">
        <v>1</v>
      </c>
    </row>
    <row r="2" spans="1:2">
      <c r="B2" s="2" t="s">
        <v>150</v>
      </c>
    </row>
    <row r="3" spans="1:2">
      <c r="A3" s="3" t="s">
        <v>151</v>
      </c>
    </row>
    <row r="4" spans="1:2">
      <c r="A4" s="4" t="s">
        <v>152</v>
      </c>
      <c r="B4" s="10" t="n">
        <v>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vt:lpstr>
      <vt:lpstr>Consolidated Balance Sheet (Par</vt:lpstr>
      <vt:lpstr>Consolidated Statement of Opera</vt:lpstr>
      <vt:lpstr>Consolidated Statement of Chang</vt:lpstr>
      <vt:lpstr>Consolidated Statement of Chan6</vt:lpstr>
      <vt:lpstr>Consolidated Statement of Cash </vt:lpstr>
      <vt:lpstr>Consolidated Statement of Cash8</vt:lpstr>
      <vt:lpstr>Going Concern, Nature of Operat</vt:lpstr>
      <vt:lpstr>Restatement of previously issue</vt:lpstr>
      <vt:lpstr>Change in Fiscal Year End</vt:lpstr>
      <vt:lpstr>Significant Accounting Policies</vt:lpstr>
      <vt:lpstr>Valent Technologies LLC Agreeme</vt:lpstr>
      <vt:lpstr>Taxes and Other Receivables</vt:lpstr>
      <vt:lpstr>Derivative Liability</vt:lpstr>
      <vt:lpstr>Stockholders' Equity (Deficienc</vt:lpstr>
      <vt:lpstr>Related Party Transactions</vt:lpstr>
      <vt:lpstr>Current and Future Income Taxes</vt:lpstr>
      <vt:lpstr>Commitments and contingencies</vt:lpstr>
      <vt:lpstr>Financial Risk Management</vt:lpstr>
      <vt:lpstr>Subsequent Events</vt:lpstr>
      <vt:lpstr>Quarterly Information (Unaudite</vt:lpstr>
      <vt:lpstr>Significant Accounting Polici23</vt:lpstr>
      <vt:lpstr>Restatement of previously iss24</vt:lpstr>
      <vt:lpstr>Significant Accounting Polici25</vt:lpstr>
      <vt:lpstr>Taxes and Other Receivables (Ta</vt:lpstr>
      <vt:lpstr>Derivative Liability (Tables)</vt:lpstr>
      <vt:lpstr>Stockholders' Equity (Deficie28</vt:lpstr>
      <vt:lpstr>Financial instruments (Tables)</vt:lpstr>
      <vt:lpstr>Current and Future Income Tax30</vt:lpstr>
      <vt:lpstr>Financial Risk Management (Tabl</vt:lpstr>
      <vt:lpstr>Quarterly Information (Unaudi32</vt:lpstr>
      <vt:lpstr>Going Concern, Nature of Oper33</vt:lpstr>
      <vt:lpstr>Restatement of previously iss34</vt:lpstr>
      <vt:lpstr>Restatement of previously iss35</vt:lpstr>
      <vt:lpstr>Restatement of previously iss36</vt:lpstr>
      <vt:lpstr>Restatement of previously iss37</vt:lpstr>
      <vt:lpstr>Significant Accounting Polici38</vt:lpstr>
      <vt:lpstr>Significant Accounting Polici39</vt:lpstr>
      <vt:lpstr>Valent Technologies LLC Agree40</vt:lpstr>
      <vt:lpstr>Taxes and Other Receivables (De</vt:lpstr>
      <vt:lpstr>Taxes and Other Receivables (42</vt:lpstr>
      <vt:lpstr>Derivative Liability (Details)</vt:lpstr>
      <vt:lpstr>Derivative Liability (Details T</vt:lpstr>
      <vt:lpstr>Derivative Liability (Details45</vt:lpstr>
      <vt:lpstr>Stockholders' Equity (Deficie46</vt:lpstr>
      <vt:lpstr>Stockholders' Equity (Deficie47</vt:lpstr>
      <vt:lpstr>Stockholders' Equity (Deficie48</vt:lpstr>
      <vt:lpstr>Stockholders' Equity (Deficie49</vt:lpstr>
      <vt:lpstr>Stockholders' Equity (Deficie50</vt:lpstr>
      <vt:lpstr>Stockholders' Equity (Deficie51</vt:lpstr>
      <vt:lpstr>Stockholders' Equity (Deficie52</vt:lpstr>
      <vt:lpstr>Stockholders' Equity (Deficie53</vt:lpstr>
      <vt:lpstr>Stockholders' Equity (Deficie54</vt:lpstr>
      <vt:lpstr>Related Party Transactions (Det</vt:lpstr>
      <vt:lpstr>Current and Future Income Tax56</vt:lpstr>
      <vt:lpstr>Current and Future Income Tax57</vt:lpstr>
      <vt:lpstr>Current and Future Income Tax58</vt:lpstr>
      <vt:lpstr>Current and Future Income Tax59</vt:lpstr>
      <vt:lpstr>Commitments and contingencies (</vt:lpstr>
      <vt:lpstr>Financial Risk Management (Deta</vt:lpstr>
      <vt:lpstr>Financial Risk Management (De62</vt:lpstr>
      <vt:lpstr>Financial Risk Management (De63</vt:lpstr>
      <vt:lpstr>Subsequent Events (Details)</vt:lpstr>
      <vt:lpstr>Quarterly Information (Unaudi65</vt:lpstr>
      <vt:lpstr>Quarterly Information (Unaudi66</vt:lpstr>
      <vt:lpstr>Quarterly Information (Unaudi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1:41Z</dcterms:created>
  <dcterms:modified xmlns:dcterms="http://purl.org/dc/terms/" xmlns:xsi="http://www.w3.org/2001/XMLSchema-instance" xsi:type="dcterms:W3CDTF">2015-11-16T17:51:41Z</dcterms:modified>
  <dc:title xmlns:dc="http://purl.org/dc/elements/1.1/">Untitled</dc:title>
  <dc:description xmlns:dc="http://purl.org/dc/elements/1.1/"/>
  <dc:subject xmlns:dc="http://purl.org/dc/elements/1.1/"/>
  <cp:keywords/>
  <cp:category/>
</cp:coreProperties>
</file>